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Accounting Policies And Disclos" sheetId="9" r:id="rId9"/>
    <s:sheet name="Divestitures" sheetId="10" r:id="rId10"/>
    <s:sheet name="Derivatives And Fair Value Meas" sheetId="11" r:id="rId11"/>
    <s:sheet name="Property, Plant And Equipment" sheetId="12" r:id="rId12"/>
    <s:sheet name="Long-Term Debt" sheetId="13" r:id="rId13"/>
    <s:sheet name="Income Taxes" sheetId="14" r:id="rId14"/>
    <s:sheet name="Commitments And Contingencies" sheetId="15" r:id="rId15"/>
    <s:sheet name="Fortune Creek" sheetId="16" r:id="rId16"/>
    <s:sheet name="Quicksilver Stockholders' Equit" sheetId="17" r:id="rId17"/>
    <s:sheet name="Earnings Per Share" sheetId="18" r:id="rId18"/>
    <s:sheet name="Condensed Consolidating Financi" sheetId="19" r:id="rId19"/>
    <s:sheet name="Segment Information" sheetId="20" r:id="rId20"/>
    <s:sheet name="Supplemental Cash Flow Informat" sheetId="21" r:id="rId21"/>
    <s:sheet name="Transactions With Related Parti" sheetId="22" r:id="rId22"/>
    <s:sheet name="Accounting Policies And Discl23" sheetId="23" r:id="rId23"/>
    <s:sheet name="Derivatives And Fair Value Me24" sheetId="24" r:id="rId24"/>
    <s:sheet name="Property, Plant And Equipment (" sheetId="25" r:id="rId25"/>
    <s:sheet name="Long-Term Debt (Tables)" sheetId="26" r:id="rId26"/>
    <s:sheet name="Quicksilver Stockholders' Equ27" sheetId="27" r:id="rId27"/>
    <s:sheet name="Earnings Per Share (Tables)" sheetId="28" r:id="rId28"/>
    <s:sheet name="Condensed Consolidating Finan29" sheetId="29" r:id="rId29"/>
    <s:sheet name="Segment Information (Tables)" sheetId="30" r:id="rId30"/>
    <s:sheet name="Supplemental Cash Flow Inform31" sheetId="31" r:id="rId31"/>
    <s:sheet name="Accounting Policies And Discl32" sheetId="32" r:id="rId32"/>
    <s:sheet name="Accounting Policies And Discl33" sheetId="33" r:id="rId33"/>
    <s:sheet name="Accounting Policies And Discl34" sheetId="34" r:id="rId34"/>
    <s:sheet name="Divestitures Divestitures (Deta" sheetId="35" r:id="rId35"/>
    <s:sheet name="Derivatives And Fair Value Me36" sheetId="36" r:id="rId36"/>
    <s:sheet name="Derivatives And Fair Value Me37" sheetId="37" r:id="rId37"/>
    <s:sheet name="Derivatives And Fair Value Me38" sheetId="38" r:id="rId38"/>
    <s:sheet name="Derivatives And Fair Value Me39" sheetId="39" r:id="rId39"/>
    <s:sheet name="Derivatives And Fair Value Me40" sheetId="40" r:id="rId40"/>
    <s:sheet name="Derivatives And Fair Value Me41" sheetId="41" r:id="rId41"/>
    <s:sheet name="Property, Plant And Equipment42" sheetId="42" r:id="rId42"/>
    <s:sheet name="Long-Term Debt (Narrative) (Det" sheetId="43" r:id="rId43"/>
    <s:sheet name="Long-Term Debt (Schedule Of Lon" sheetId="44" r:id="rId44"/>
    <s:sheet name="Long-Term Debt (Schedule Of Out" sheetId="45" r:id="rId45"/>
    <s:sheet name="Long-Term Debt Minimum EBITDAX " sheetId="46" r:id="rId46"/>
    <s:sheet name="Long-Term Debt Long-Term Debt (" sheetId="47" r:id="rId47"/>
    <s:sheet name="Long-Term Debt QRI &amp; Restricted" sheetId="48" r:id="rId48"/>
    <s:sheet name="Long-Term Debt QRI &amp; Restrict49" sheetId="49" r:id="rId49"/>
    <s:sheet name="Income Taxes Valuation Allowanc" sheetId="50" r:id="rId50"/>
    <s:sheet name="Commitments And Contingencies C" sheetId="51" r:id="rId51"/>
    <s:sheet name="Fortune Creek (Details)" sheetId="52" r:id="rId52"/>
    <s:sheet name="Quicksilver Stockholders' Equ53" sheetId="53" r:id="rId53"/>
    <s:sheet name="Quicksilver Stockholders' Equ54" sheetId="54" r:id="rId54"/>
    <s:sheet name="Quicksilver Stockholders' Equ55" sheetId="55" r:id="rId55"/>
    <s:sheet name="Earnings Per Share (Reconciliat" sheetId="56" r:id="rId56"/>
    <s:sheet name="Condensed Consolidating Finan57" sheetId="57" r:id="rId57"/>
    <s:sheet name="Condensed Consolidating Finan58" sheetId="58" r:id="rId58"/>
    <s:sheet name="Condensed Consolidating Finan59" sheetId="59" r:id="rId59"/>
    <s:sheet name="Segment Information (Operating " sheetId="60" r:id="rId60"/>
    <s:sheet name="Supplemental Cash Flow Inform61" sheetId="61" r:id="rId61"/>
    <s:sheet name="Supplemental Cash Flow Inform62" sheetId="62" r:id="rId62"/>
    <s:sheet name="Transactions With Related Par63" sheetId="63" r:id="rId63"/>
  </s:sheets>
  <s:definedNames/>
  <s:calcPr calcId="124519" calcMode="auto" fullCalcOnLoad="1"/>
</s:workbook>
</file>

<file path=xl/sharedStrings.xml><?xml version="1.0" encoding="utf-8"?>
<sst xmlns="http://schemas.openxmlformats.org/spreadsheetml/2006/main" uniqueCount="67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QUICKSILVER RESOURCES INC</t>
  </si>
  <si>
    <t>Entity Central Index Key</t>
  </si>
  <si>
    <t>Current Fiscal Year End Date</t>
  </si>
  <si>
    <t>--12-31</t>
  </si>
  <si>
    <t>Entity Filer Category</t>
  </si>
  <si>
    <t>Accelerated Filer</t>
  </si>
  <si>
    <t>Entity Common Stock, Shares Outstanding</t>
  </si>
  <si>
    <t>Condensed Consolidated Statements of Income (Loss) and Comprehensive Income (Loss) - USD ($) $ in Thousands</t>
  </si>
  <si>
    <t>3 Months Ended</t>
  </si>
  <si>
    <t>Jun. 30, 2014</t>
  </si>
  <si>
    <t>Revenue</t>
  </si>
  <si>
    <t>Production</t>
  </si>
  <si>
    <t>Sales of purchased natural gas</t>
  </si>
  <si>
    <t>Net derivative gains (losses)</t>
  </si>
  <si>
    <t>Other</t>
  </si>
  <si>
    <t>Total revenue</t>
  </si>
  <si>
    <t>Operating expense</t>
  </si>
  <si>
    <t>Lease operating</t>
  </si>
  <si>
    <t>Gathering, processing and transportation</t>
  </si>
  <si>
    <t>Production and ad valorem taxes</t>
  </si>
  <si>
    <t>Costs of purchased natural gas</t>
  </si>
  <si>
    <t>Depletion, depreciation and accretion</t>
  </si>
  <si>
    <t>Impairment of Oil and Gas Properties</t>
  </si>
  <si>
    <t>General and administrative</t>
  </si>
  <si>
    <t>Other operating</t>
  </si>
  <si>
    <t>Total expense</t>
  </si>
  <si>
    <t>Operating income (loss)</t>
  </si>
  <si>
    <t>Reorganization Items</t>
  </si>
  <si>
    <t>Other income - net</t>
  </si>
  <si>
    <t>Fortune Creek accretion</t>
  </si>
  <si>
    <t>Interest expense</t>
  </si>
  <si>
    <t>Income (loss) before income taxes</t>
  </si>
  <si>
    <t>Income tax (expense) benefit</t>
  </si>
  <si>
    <t>Net Income (Loss) Attributable to Parent</t>
  </si>
  <si>
    <t>Reclassification adjustments related to settlements of derivative contracts into production revenue- net of income tax</t>
  </si>
  <si>
    <t>Foreign currency translation adjustment</t>
  </si>
  <si>
    <t>Other comprehensive income (loss)</t>
  </si>
  <si>
    <t>Comprehensive income (loss)</t>
  </si>
  <si>
    <t>Earnings (loss) per common share - basic</t>
  </si>
  <si>
    <t>Earnings (loss) per common share - diluted</t>
  </si>
  <si>
    <t>[1]</t>
  </si>
  <si>
    <t>For the three months ended June 30, 2015, 6.4 million shares associated with our stock options and 0.9 million shares associated with our unvested RSUs were antidilutive and, therefore, excluded from the diluted share calculations. For the three months ended June 30, 2014, 6.6 million shares associated with our stock options and 0.3 million shares associated with our unvested RSUs were antidilutive and, therefore, excluded from the diluted share calculations. For the six months ended June 30, 2015, 6.4 million shares associated with our stock options and 0.9 million shares associated with our unvested RSUs were antidilutive and, therefore, excluded from the diluted share calculations. For the six months ended June 30, 2014, 6.6 million shares associated with our stock options and 0.3 million shares associated with our unvested RSUs were antidilutive and, therefore, excluded from the diluted share calculations.</t>
  </si>
  <si>
    <t>Condensed Consolidated Statements of Income (Loss) and Comprehensive Income (Loss) Condensed Consolidated Statements of Income (Loss) and Comprehensive Income (Loss) Parenthetical - USD ($) $ in Thousands</t>
  </si>
  <si>
    <t>Contractual Interest Expense on Prepetition Liabilities Not Recognized in Statement of Operations</t>
  </si>
  <si>
    <t>Condensed Consolidated Balance Sheets - USD ($) $ in Thousands</t>
  </si>
  <si>
    <t>Dec. 31, 2014</t>
  </si>
  <si>
    <t>Current assets</t>
  </si>
  <si>
    <t>Cash</t>
  </si>
  <si>
    <t>Accounts receivable - net of allowance for doubtful accounts</t>
  </si>
  <si>
    <t>Derivative assets at fair value</t>
  </si>
  <si>
    <t>Other current assets</t>
  </si>
  <si>
    <t>Total current assets</t>
  </si>
  <si>
    <t>Property, plant and equipment - net</t>
  </si>
  <si>
    <t>Oil and natural gas properties, full cost method (including unevaluated costs of $19,517 and $18,803, respectively)</t>
  </si>
  <si>
    <t>Property, Plant and Equipment, Other, Net</t>
  </si>
  <si>
    <t>Property, plant and equipment, net of accumulated depletion and depreciation</t>
  </si>
  <si>
    <t>Other assets</t>
  </si>
  <si>
    <t>Total assets</t>
  </si>
  <si>
    <t>Long-term Debt, Current Maturities</t>
  </si>
  <si>
    <t>Current liabilities</t>
  </si>
  <si>
    <t>Accounts payable</t>
  </si>
  <si>
    <t>Accrued liabilities</t>
  </si>
  <si>
    <t>Total current liabilities</t>
  </si>
  <si>
    <t>Long-term debt</t>
  </si>
  <si>
    <t>Partnership liability</t>
  </si>
  <si>
    <t>Asset retirement obligations</t>
  </si>
  <si>
    <t>Other liabilities</t>
  </si>
  <si>
    <t>Liabilities Subject to Compromise</t>
  </si>
  <si>
    <t>Commitments and contingencies (Note 7)</t>
  </si>
  <si>
    <t>Stockholders' equity</t>
  </si>
  <si>
    <t>Preferred stock, par value $0.01, 10,000,000 shares authorized, none outstanding</t>
  </si>
  <si>
    <t>Common stock, $0.01 par value, 400,000,000 shares authorized, and 191,505,165 and 187,802,994 shares issued, respectively</t>
  </si>
  <si>
    <t>Paid in capital in excess of par value</t>
  </si>
  <si>
    <t>Treasury stock of 8,377,953 and 7,444,372 shares, respectively</t>
  </si>
  <si>
    <t>Accumulated other comprehensive income</t>
  </si>
  <si>
    <t>Retained deficit</t>
  </si>
  <si>
    <t>Total stockholders' equity</t>
  </si>
  <si>
    <t>Total liabilities and stockholders' equity</t>
  </si>
  <si>
    <t>As a result of our Chapter 11 filings, we have classified all debt as current at June 30, 2015</t>
  </si>
  <si>
    <t>Condensed Consolidated Balance Sheets (Parenthetical) - USD ($) $ in Thousands</t>
  </si>
  <si>
    <t>Preferred stock, shares outstanding</t>
  </si>
  <si>
    <t>Common stock, par value</t>
  </si>
  <si>
    <t>Preferred stock, shares authorized</t>
  </si>
  <si>
    <t>Preferred stock, par value</t>
  </si>
  <si>
    <t>Unevaluated costs of oil and gas properties</t>
  </si>
  <si>
    <t>Common stock, shares authorized</t>
  </si>
  <si>
    <t>Common stock, shares issued</t>
  </si>
  <si>
    <t>Treasury stock, shares</t>
  </si>
  <si>
    <t>Condensed Consolidated Statements Of Equity - USD ($) $ in Thousands</t>
  </si>
  <si>
    <t>Total</t>
  </si>
  <si>
    <t>Common Stock [Member]</t>
  </si>
  <si>
    <t>Additional Paid-in Capital [Member]</t>
  </si>
  <si>
    <t>Treasury Stock [Member]</t>
  </si>
  <si>
    <t>Accumulated Other Comprehensive Income (Loss) [Member]</t>
  </si>
  <si>
    <t>Retained Earnings [Member]</t>
  </si>
  <si>
    <t>Stockholders' Equity, Total [Member]</t>
  </si>
  <si>
    <t>Balances at Dec. 31, 2013</t>
  </si>
  <si>
    <t>Net income (loss)</t>
  </si>
  <si>
    <t>Hedge derivative contract settlements reclassified into earnings from AOCI, net of income tax</t>
  </si>
  <si>
    <t>Issuance and vesting of stock compensation</t>
  </si>
  <si>
    <t>Balances at Jun. 30, 2014</t>
  </si>
  <si>
    <t>Balances at Dec. 31, 2014</t>
  </si>
  <si>
    <t>Balances at Jun. 30, 2015</t>
  </si>
  <si>
    <t>Condensed Consolidated Statements Of Equity (Parenthetical) - USD ($) $ in Thousands</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densed Consolidated Statements Of Cash Flows - USD ($) $ in Thousands</t>
  </si>
  <si>
    <t>Operating activities:</t>
  </si>
  <si>
    <t>Adjustments to reconcile net income (loss) to net cash provided by operating activities:</t>
  </si>
  <si>
    <t>Deferred income tax expense (benefit)</t>
  </si>
  <si>
    <t>Hedging and derivative activities</t>
  </si>
  <si>
    <t>Stock-based compensation</t>
  </si>
  <si>
    <t>Non-cash interest expense</t>
  </si>
  <si>
    <t>ReorganizationItemsNonCash</t>
  </si>
  <si>
    <t>Changes in assets and liabilities</t>
  </si>
  <si>
    <t>Accounts receivable</t>
  </si>
  <si>
    <t>Prepaid expenses and other assets</t>
  </si>
  <si>
    <t>Increase (Decrease) in Income Taxes Payable, Net of Income Taxes Receivable</t>
  </si>
  <si>
    <t>Accrued and other liabilities</t>
  </si>
  <si>
    <t>Net cash flow provided by (used in) operating activities</t>
  </si>
  <si>
    <t>Investing activities:</t>
  </si>
  <si>
    <t>Purchases of property, plant and equipment</t>
  </si>
  <si>
    <t>Proceeds from sale of properties and equipment</t>
  </si>
  <si>
    <t>Payments to acquire marketable securities</t>
  </si>
  <si>
    <t>Proceeds from Sale and Maturity of Held-to-maturity Securities</t>
  </si>
  <si>
    <t>Net cash provided by (used in) investing activities</t>
  </si>
  <si>
    <t>Financing activities:</t>
  </si>
  <si>
    <t>Issuance of debt</t>
  </si>
  <si>
    <t>Repayments of debt</t>
  </si>
  <si>
    <t>Debt issuance costs paid</t>
  </si>
  <si>
    <t>Distribution of Fortune Creek Partnership funds</t>
  </si>
  <si>
    <t>Purchase of treasury stock</t>
  </si>
  <si>
    <t>Net cash provided by (used in) financing activities</t>
  </si>
  <si>
    <t>Effect of Exchange Rate on Cash and Cash Equivalents</t>
  </si>
  <si>
    <t>Net increase (decrease) in cash</t>
  </si>
  <si>
    <t>Cash at beginning of period</t>
  </si>
  <si>
    <t>Cash at end of period</t>
  </si>
  <si>
    <t>Sandwash Basin [Member]</t>
  </si>
  <si>
    <t>Proceeds from Divestiture of Interest in Subsidiaries and Affiliates</t>
  </si>
  <si>
    <t>Accounting Policies And Disclosures</t>
  </si>
  <si>
    <t>Accounting Policies [Abstract]</t>
  </si>
  <si>
    <t>CHAPTER 11 PROCEEDINGS AND ACCOUNTING POLICIES Chapter 11 Proceedings On March 17, 2015, the Company and our subsidiaries Barnett Shale Operating LLC, Cowtown Drilling, Inc., Cowtown Gas Processing L.P., Cowtown Pipeline Funding, Inc., Cowtown Pipeline L.P., Cowtown Pipeline Management, Inc., Makarios Resources International Holdings LLC, Makarios Resources International Inc., QPP Holdings LLC, QPP Parent LLC, Quicksilver Production Partners GP LLC, Quicksilver Production Partners LP, and Silver Stream Pipeline Company LLC each filed a voluntary petition under Chapter 11 in the Bankruptcy Court to restructure our obligations and capital structure. The Chapter 11 cases are being jointly administered for procedural purposes only by the Bankruptcy Court under the caption In re Quicksilver Resources Inc., et. al. , Case No. 15-10585 (LSS) (Jointly Administered). The U.S. Debtors are currently operating our business as debtors in possession in accordance with the applicable provisions of the Bankruptcy Code. Since the Chapter 11 filings, the Bankruptcy Court has entered the orders necessary to enable the U.S. Debtors to conduct normal business activities, including orders to, among other things and subject to applicable caps for pre-petition items, pay employee wages and benefits, pay certain lienholders and critical vendors, and forward funds belonging to third parties, including royalty holders and partners, as well as the approval of the U.S. Debtors’ use of their secured lenders’ cash collateral and collateral, and the provision of adequate protection related thereto. While the U.S. Debtors are subject to Chapter 11, all transactions outside the ordinary course of their business will require the prior approval of the Bankruptcy Court. On March 16 and June 15, 2015, we, along with QRCI, entered into the Forbearance Agreements with the administrative agents and certain of the lenders under the Combined Credit Agreements. As a result of the Chapter 11 filing, the obligations under the Combined Credit Agreements were automatically accelerated. However, pursuant to the Forbearance Agreements, the administrative agents and the lenders agreed to, among other things, (i) forbear from exercising their rights and remedies in connection with specified defaults under the Amended and Restated Canadian Credit Facility related to our Chapter 11 filing until the earlier of September 16, 2015 or certain other events specified in the Forbearance Agreements, including, among other things, the commencement by QRCI or certain specified Canadian subsidiary guarantors of insolvency proceedings and (ii) waive compliance with certain specified terms and conditions relating to the renewal of outstanding evergreen letters of credit under the Combined Credit Agreements, among other things. Appointment of Creditors Committee. On March 25, 2015, the United States Trustee for Delaware appointed the Creditors Committee. The Creditors Committee and its legal representatives have a right to be heard on all matters that come before the Bankruptcy Court with respect to the U.S. Debtors. There can be no assurance that the Creditors Committee will support the U.S. Debtors’ positions on matters presented to the Bankruptcy Court, including any plan of reorganization. Disagreements between the U.S. Debtors and the Creditors Committee could protract the Chapter 11 proceedings, negatively impact the U.S. Debtors’ ability to operate, and delay the U.S. Debtors’ emergence from the Chapter 11 proceedings. The U.S. Debtors’ Exclusivity Periods. On July 7, 2015, the Bankruptcy Court entered an order extending the U.S Debtors’ (i) Exclusive Filing Period through and including October 13, 2015 and (ii) Exclusive Solicitation Period through and including December 14, 2015. The U.S. Debtors requested and were granted a 90-day extension of the Exclusive Periods to afford them the opportunity to complete the critical tasks necessary to develop and negotiate a chapter 11 plan with their creditors. Rejection of Executory Contracts. Subject to certain exceptions, under the Bankruptcy Code, the U.S.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U.S.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claims against the applicable U.S. Debtor's estate for such damages. The assumption of an executory contract or unexpired lease generally requires the U.S. Debtors to cure existing monetary defaults under such executory contract or unexpired lease and provide adequate assurance of future performance. Accordingly, any description of an executory contract or unexpired lease with the U.S. Debtors in this Quarterly Report, including where applicable a quantification of our obligations under any such executory contract or unexpired lease with the U.S. Debtors, is qualified by any overriding rejection rights we have under the Bankruptcy Code. Further, nothing herein is or shall be deemed an admission with respect to any claim amounts or calculations arising from the rejection of any executory contract or unexpired lease and the U.S. Debtors expressly preserve all of their rights with respect thereto. The U.S. Debtors’ financial statements include amounts classified as Liabilities Subject to Compromise that the U.S. Debtors believe the Bankruptcy Court will allow as claim amounts resulting from the U.S. Debtors’ rejection of various executory contracts and unexpired leases. Additional amounts may be included in Liabilities Subject to Compromise in future periods if additional executory contracts and unexpired leases are rejected. Conversely, the U.S.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see “Liabilities Subject to Compromise” below). Magnitude of Potential Claims. On June 9, 2015, the U.S. Debtors filed with the Bankruptcy Court Schedules and Statements setting forth, among other things, the assets and liabilities of the U.S. Debtors, subject to the assumptions filed in connection therewith. The Schedules and Statements may be subject to further amendment or modification. Certain holders of pre-petition claims were required to file proofs of claim by the Bar Date. As of July 31, 2015, approximately 489 claims totaling about $6.4 billion had been filed with the Bankruptcy Court against the U.S. Debtors, and we expect new and amended claims to be filed in the future, including claims amended to assign values to claims originally filed with no designated value. Through the claims resolution process we have identified, and we expect to continue to identify man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included in Liabilities Subject to Compromise. Through the claims resolution process, differences in amounts scheduled by the U.S. Debtors and claims filed by creditors will be investigated and resolved, including through the filing of objections with the Bankruptcy Court where appropriate. In light of the number and amount of claims filed, the claims resolution process may take considerable time to complete, and we expect that it will continue after our emergence from bankruptcy. Accordingly, the ultimate number and amount of allowed claims is not presently known, nor can the ultimate recovery with respect to allowed claims be presently ascertained. Costs of Reorganization. The U.S. Debtors have incurred and will continue to incur significant costs associated with the reorganization. The amount of these costs, which are being expensed as incurred, are expected to significantly affect our results of operations. For additional information, see “Reorganization Items, net” below. Effect of Filing on Creditors and Stockholders. Under the priority scheme established by the Bankruptcy Code, unless creditors agree otherwise, pre-petition liabilitie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U.S. Debtors’ liabilities and/or securities, including our common stock, receiving no distribution on account of their interests and cancellation of their holdings. We believe that it is highly likely that the shares of our existing common stock will be canceled in the Chapter 11 proceedings and will be entitled to a limited recovery, if any.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ncluding our common stock, is highly speculative. We urge that appropriate caution be exercised with respect to existing and future investments in any of the securities of the U.S. Debtors. Subject to certain specific exceptions under the Bankruptcy Code, the Chapter 11 filings automatically enjoined, or stayed, the continuation of any judicial or administrative proceedings or other actions against the U.S. Debtors or their property to recover on, collect or secure a claim arising prior to the Petition Date. As a result, for example, most creditor actions to obtain possession of property from the U.S. Debtors, or to create, perfect or enforce any lien against the property of the U.S. Debtors, or to collect on or otherwise exercise rights or remedies with respect to a pre-petition claim are enjoined unless and until the Bankruptcy Court lifts the automatic stay. Notice and Hearing Procedures for Trading in Claims and Equity Securities. The Bankruptcy Court issued a final order pursuant to Sections 105(a), 362(a)(3) and 541 of the Bankruptcy Code to enable the U.S. Debtors to avoid limitations on the use of their tax net operating loss carryforwards and certain other tax attributes by imposing certain notice procedures and transfer restrictions on the trading of our equity securities. In general, the order applies to any person or entity that, directly or indirectly, beneficially owns (or would beneficially own as a result of a proposed transfer) at least 4.75% of our outstanding equity securities. Substantial Equityholders are required to file with the Bankruptcy Court and serve us with notice of such status. In addition, the order provides that a person or entity that would become a Substantial Equityholder by reason of a proposed acquisition of our equity securities is also required to comply with the notice and service provisions before effecting that transaction. The order gives the U.S. Debtors the right to seek an injunction from the Bankruptcy Court to prevent certain acquisitions or sales of our common stock if the acquisition or sale would pose a material risk of adversely affecting our ability to utilize such tax attributes. Under the order, prior to any proposed acquisition of equity securities that would result in an increase in the amount of our equity securities owned by a Substantial Equityholder, or that would result in a person or entity becoming a Substantial Equityholder, such person, entity or Substantial Equityholder is required to file with the Bankruptcy Court, and serve on the Company, a Notice of Intent to Purchase, Acquire or Otherwise Accumulate an Equity Security. In addition, prior to effecting any disposition of our equity securities that would result in a decrease in the amount of our equity securities beneficially owned by a Substantial Equityholder, such Substantial Equityholder is required to file with the Bankruptcy Court, and serve on the Company, a Notice of Intent to Sell, Trade or Otherwise Transfer Equity Securities. Any purchase, sale or other transfer of our equity securities in violation of the restrictions of the order would be null and void ab initio as an act in violation of such order and would therefore confer no rights on a proposed transferee. Process for Plan of Reorganization. In order to successfully exit bankruptcy, the U.S. Debtors will need to propose, and obtain confirmation by the Bankruptcy Court of, a plan (or plans) of reorganization that satisfies the requirements of the Bankruptcy Code. A plan of reorganization would, among other things, resolve the U.S. Debtors’ pre-petition obligations, set forth the revised capital structure of the newly reorganized entity and provide for corporate governance subsequent to exit from bankruptcy. The U.S. Debtors have the exclusive right for 120 days after the Petition Date to file a plan of reorganization and have been granted a 90 day extension to the Exclusive Periods. If we file a plan of reorganization, the U.S. Debtors have 60 additional days to obtain necessary acceptances of our plan. The periods may be further extended by the Bankruptcy Court for cause. If the U.S. Debtors’ Exclusive Filing Period lapses, any party in interest may file a plan of reorganization for any of the U.S. Debtors. As discussed above, the Bankruptcy Court has extended the U.S. Debtors’ Exclusive Filing Period through October 13, 2015 and the Exclusive Solicitation Period through December 14, 2015. In addition to being voted on by holders of impaired claims and equity interests, a plan of reorganization must satisfy certain requirements of the Bankruptcy Code and must be approved, or confirmed, by the Bankruptcy Court in order to become effective. A plan of reorganization would be accepted by holders of claims against and equity interests in the U.S. Debtors if (i) at least one-half in number and two-thirds in dollar amount of claims actually voting in each class of claims impaired by the plan have voted to accept the plan and (ii) at least two-thirds in amount of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owners receive no recovery if the proponent of the plan demonstrates that (1) no class junior to the common stock is receiving or retaining property under the plan and (2) no class of claims or interests senior to the common stock is being paid more than in full. The timing of filing a plan of reorganization by the U.S. Debtors will depend on the timing and outcome of numerous other ongoing matters in the Chapter 11 proceedings. Although the U.S. Debtors expect to file a plan of reorganization that provides for our emergence from bankruptcy as a going concern, there can be no assurance at this time that the U.S. Debtors will be able to successfully develop, confirm and consummate one or more plans of reorganization or other alternative restructuring transactions, including a sale of all or substantially all of the U.S. Debtors’ assets, that satisfies the conditions of the Bankruptcy Code and is confirmed by the Bankruptcy Court, or that any such plan will be implemented successfully. For the duration of our Chapter 11 proceedings, our operations and our ability to develop and execute our business plan are subject to the risks and uncertainties associated with the Chapter 11 process as described in our 2014 Annual Report on Form 10-K, Item 1A, “Risk Factors.” As a result of these risks and uncertainties, the number of our outstanding shares and our stockholders, assets, liabilities, officers and/or directors could be significantly different following the outcome of the Chapter 11 proceedings, and the description of our operations, properties and capital plans included in this Quarterly Report may not accurately reflect our operations, properties and capital plans following the Chapter 11 process. Basis of Presentation The accompanying condensed consolidated interim financial statements have not been audited. In management’s opinion, the accompanying condensed consolidated interim financial statements contain all adjustments necessary to fairly present our financial position as of June 30, 2015 and our results of operations and cash flows for the periods presented. All such adjustments are of a normal recurring nature unless otherwise noted. The results for interim periods are not necessarily indicative of annual results. The preparation of financial statements in conformity with GAAP requires us to make estimates and assumptions that affect the reported amounts of certain assets and liabilities and disclosure of contingent assets and liabilities at the date of the financial statements and the reported amounts of revenue and expense during each reporting period. We believe our estimates and assumptions are reasonable; however, such estimates and assumptions are subject to a number of risks and uncertainties, which may cause actual results to differ materially from management’s estimates. Certain disclosures normally included in financial statements prepared in accordance with GAAP have been condensed or omitted. Accordingly, these financial statements should be read in conjunction with our consolidated financial statements and notes thereto included in our 2014 Annual Report on Form 10-K. As a result of sustained losses and our Chapter 11 proceedings, the realization of assets and satisfaction of liabilities, without substantial adjustments and/or changes in ownership, are subject to uncertainty. Given the uncertainty surrounding our Chapter 11 proceedings, there is substantial doubt about our ability to continue as a going concern. The accompanying condensed consolidated interim financial statements do not purport to reflect or provide for the consequences of our Chapter 11 proceedings, other than as set forth under Liabilities Subject to Compromise and Reorganization Items, net on the accompanying condensed consolidated interim financial statement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 In accordance with GAAP,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income (loss) and comprehensive income (loss). In addition, pre-petition obligations that may be impacted by the bankruptcy reorganization process have been classified on our condensed consolidated balance sheets at June 30, 2015 in Liabilities Subject to Compromise. These liabilities are reported at the amounts expected to be allowed by the Bankruptcy Court, even if they may be settled for lesser amounts. While operating as debtors in possession under Chapter 11 of the Bankruptcy Code, the U.S.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Further, a plan of reorganization could materially change the amounts and classifications in our historical condensed consolidated interim financial statements. Liabilities Subject to Compromise The following table summarizes the components of liabilities subject to compromise included on our Condensed Consolidated Balance Sheet as of June 30, 2015 : June 30, 2015 (in thousands) Accounts payable $ 1,016 Accrued liabilities 116,984 Debt 1,781,156 Liabilities subject to compromise $ 1,899,156 Liabilities Subject to Compromise refers to pre-petition obligations that may be impacted by the Chapter 11 reorganization process. The amounts represent our current estimate of known or potential obligations to be resolved in connection with our Chapter 11 proceedings. Accrued liabilities primarily includes previously accrued and unpaid interest that is associated with the debt that we believe may be impacted by the bankruptcy reorganization process. Differences between liabilities we have estimated and the claims filed, or to be filed, will be investigated and resolved in connection with the claims resolution process. We will continue to evaluate these liabilities throughout the Chapter 11 process and adjust amounts as necessary. Such adjustments may be material. Reorganization Items, net The following table summarizes the components included in Reorganization Items, net in our condensed consolidated statements of income (loss) and comprehensive income (loss) for the three and six months ended June 30, 2015 : For the Three Months Ended June 30, 2015 For the Six Months Ended June 30, 2015 (in thousands) Professional fees $ 12,502 $ 14,543 Deferred financing costs and unamortized discounts — 59,983 Deferred interest rate swap gains — (2,314 ) Terminated contracts 67,538 68,473 Reorganization items, net $ 80,040 $ 140,685 Professional fees included in Reorganization Items, net are for post-petition expenses. Deferred financing costs and unamortized discounts are included for the Second Lien Term Loan, Second Lien Notes, Senior Notes due 2019, Senior Notes due 2021 and Senior Subordinated Notes as we believe these debt instruments may be impacted by the bankruptcy reorganization process. Terminated contracts represent the estimated claims related to five GPT and one professional fee contracts that run through 2019 and were not previously included on the balance sheet as the liability was contingent or an executory contract included in commitments and contingencies. The amount is derived by using the undiscounted contractual rates multiplied by the remaining contractual volumes and will be adjusted through the claims reconciliation process as necessary. Recently Issued Accounting Standards In February 2015, the FASB issued accounting guidance, “Consolidation (Topic 810): Amendments to the Consolidation Analysis,” requiring reporting entities to evaluate whether they should consolidate certain legal entities. The standard is effective for us in the first quarter of 2016 with early adoption permitted. We are currently evaluating the new guidance and have not determined the impact this standard may have on our financial statements. In April 2015, the FASB issued accounting guidance, “Interest - Imputation of Interest” that requires debt issuance costs related to a recognized debt liability be presented in the balance sheet as a direct deduction from the carrying amount of that debt liability, consistent with debt discounts. This update is effective for us in the first quarter of 2016. We are currently evaluating the timing of adoption and the impact that the adoption will have on our consolidated financial statements. In July 2015, the FASB voted to extend by one year the effective date to adopt the accounting guidance, “Revenue from Contracts with Customers,” which requires an entity to recognize the amount of revenue that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Reporting entities may elect to adopt the guidance at the original effective date or may delay one year. We intend to delay the adoption of this guidance until the first quarter of 2018. We have not yet selected a transition method and we are currently evaluating the effect, if any, that the updated standard will have on our consolidated financial statements and related disclosures. In July 2015, the FASB issued accounting guidance, “Simplifying the Measurement of Inventory,” that requires inventory to be measured at the lower of cost and net realizable value and options that currently exist for market value to be eliminated. The guidance defines net realizable value as the estimated selling price in the ordinary course of business, less reasonably predictable costs of completion, disposal and transportation. The guidance is effective on a prospective basis for reporting periods beginning after December 15, 2016 and interim periods within those fiscal years with early adoption permitted. We are evaluating the impact that the adoption will have on our consolidated financial statements. No other pronouncements materially affecting our financial statements have been issued since the filing of our 2014 Annual Report on Form 10-K.</t>
  </si>
  <si>
    <t>Divestitures</t>
  </si>
  <si>
    <t>Discontinued Operations and Disposal Groups [Abstract]</t>
  </si>
  <si>
    <t>DIVESTITURES In May 2014, we completed the sale of our Niobrara Asset to Southwestern Energy Company. The purchase price was subject to customary purchase price adjustments, which resulted in Southwestern paying us $95.6 million , including a final adjustment of $2.1 million , which we received in the third quarter of 2014. We determined that the Southwestern Transaction did not represent a significant disposal of reserves under GAAP, therefore we reduced the balance of U.S. oil and gas properties by the amount of these proceeds and we did not recognize a gain or loss. Note 3 to the consolidated financial statements in our 2014 Annual Report on Form 10-K contains additional information on other divestitures.</t>
  </si>
  <si>
    <t>Derivatives And Fair Value Measurements</t>
  </si>
  <si>
    <t>Credit Risk Derivatives, at Fair Value, Net [Abstract]</t>
  </si>
  <si>
    <t>DERIVATIVES AND FAIR VALUE MEASUREMENTS The following table categorizes our commodity derivative instruments based upon the level of the inputs used in estimating the fair value: Asset Derivatives Liability Derivatives June 30, 2015 December 31, 2014 June 30, 2015 December 31, 2014 (in thousands) (in thousands) Level 2 derivative instruments $ 4,572 $ 104,608 $ — $ — Level 3 derivative instruments — 44,959 — — Total $ 4,572 $ 149,567 $ — $ — The fair value of “Level 2” derivative instruments included in these disclosures was estimated using inputs quoted in active markets for the periods covered by the derivatives. The fair value of derivative instruments designated as “Level 3” at December 31, 2014, was estimated using prices quoted in markets where there is insufficient market activity for consideration as “Level 2” instruments. At December 31, 2014, only our natural gas derivatives with an original tenure of 10 years utilized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 at December 31, 2014 was the market prices for natural gas for the period from 2019 to 2021, as there is not an active market for that period of time. These unobservable inputs included within the fair value calculation range at December 31, 2014 from $2.88 to $4.60 and are based upon prices quoted in active markets for the period of time available. A decrease of these unobservable inputs would increase the fair value, while an increase would decrease the fair value. The following table identifies the changes in “Level 3” net asset derivative fair values for the periods indicated: For the Three Months Ended 2015 2014 (in thousands) Balance at beginning of period $ — $ 7,201 Total gains (losses) for the period: Unrealized gain (loss) on derivatives — (13,434 ) Settlements in net derivative gains (losses) — 700 Balance at end of period $ — $ (5,533 ) Total gains (losses) included in net derivative gains (losses) attributable to the change in unrealized gains (losses) related to assets still held at the reporting date $ — $ (11,385 ) For the Six Months Ended 2015 2014 (in thousands) Balance at beginning of period $ 44,959 $ 23,485 Total gains (losses) for the period: Unrealized gain (loss) on derivatives (109,240 ) (31,317 ) Settlements in net derivative gains (losses) 64,281 2,299 Balance at end of period $ — $ (5,533 ) Total gains (losses) included in net derivative gains (losses) attributable to the change in unrealized gains (losses) related to assets still held at the reporting date $ — $ (26,961 ) Commodity Price Derivatives Between January and March 2015, substantially all of our derivatives were restructured or terminated either by us or the counterparties to such derivatives in anticipation or as a result of our Chapter 11 filings. These restructured and terminated derivatives reduced our daily production volume of natural gas economically hedged to 20 MMcfd in 2015 and we no longer have any derivatives beyond 2015. The cash proceeds from derivatives terminated in 2015 were $135.7 million . 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over the original term of the hedging relationship (through 2021). Gains from the effective portion of derivative assets and liabilities held in AOCI expected to be reclassified into earnings during the following twelve months will result in production revenue of $15.9 million net of income taxes. Interest Rate Derivatives In 2010, we executed early settlements of our interest rate swaps that were designated as fair value hedges. Upon the early settlements, we recorded the resulting gain as a fair value adjustment to our debt and began to recognize the deferred gain as a reduction of interest expense over the lives of the respective notes. During the six months ended June 30, 2015 and 2014 , we recognized $0.5 million and $1.0 million , respectively, of those deferred gains as a reduction of interest expense. As a result of the Chapter 11 proceedings, the remainder of the deferred gains related to these interest rate swaps were included in Reorganization Items, net. Fair Value Disclosures The estimated fair value of our derivative instruments at June 30, 2015 and December 31, 2014 were as follows: Asset Derivatives Liability Derivatives June 30, 2015 December 31, 2014 June 30, 2015 December 31, 2014 (in thousands) (in thousands) Derivatives not designated as hedges: Commodity contracts reported in: Current derivative assets $ 4,572 $ 120,176 $ — $ — Noncurrent derivative assets — 81,187 — 51,796 Total derivatives not designated as hedges $ 4,572 $ 201,363 $ — $ 51,796 Derivative assets and liabilities shown in the table above are presented as gross assets and liabilities, without regard to master netting arrangements, which are considered in the presentation of derivative assets and liabilities in the accompanying condensed consolidated balance sheets. The change in carrying value of our commodity price derivatives since December 31, 2014 principally resulted from the termination of the majority of our derivatives. Financial instruments not carried at fair value Carrying values and fair values of financial instruments that are not carried at fair value in the consolidated balance sheets as of June 30, 2015 and December 31, 2014 are included in Note 5.</t>
  </si>
  <si>
    <t>Property, Plant And Equipment</t>
  </si>
  <si>
    <t>Property, Plant and Equipment [Abstract]</t>
  </si>
  <si>
    <t xml:space="preserve"> PROPERTY, PLANT AND EQUIPMENT Property, plant and equipment consisted of the following: June 30, 2015 December 31, 2014 (in thousands) Oil and gas properties Subject to depletion $ 5,753,806 $ 5,821,167 Unevaluated costs 19,517 18,803 Accumulated depletion (5,256,266 ) (5,225,302 ) Net oil and gas properties 517,057 614,668 Other property and equipment Pipelines and processing facilities 305,041 316,013 General properties 64,526 66,455 Accumulated depreciation (263,948 ) (268,356 ) Net other property and equipment 105,619 114,112 Property, plant and equipment, net of accumulated depletion and depreciation $ 622,676 $ 728,780 Ceiling Test Analysis and Impairment We recorded impairment expense of $77.4 million at June 30, 2015 for our Canadian oil and gas properties. We computed the June 30, 2015 ceiling amounts for our Canadian oil and gas properties using AECO prices of $2.90 per MMBtu of natural gas, calculated as the unweighted average of the preceding 12-month first-day-of-the-month prices. The AECO natural gas prices used to compute the ceiling amount at June 30, 2015 was 31% lower than the comparable price used at December 31, 2014. Notes 2 and 7 to the consolidated financial statements in our 2014 Annual Report on Form 10-K contain additional information regarding our property, plant and equipment and our quarterly ceiling test analysis.</t>
  </si>
  <si>
    <t>Long-Term Debt</t>
  </si>
  <si>
    <t>Long-term Debt, Other Disclosures [Abstract]</t>
  </si>
  <si>
    <t>DEBT Debt consisted of the following: June 30, 2015 December 31, 2014 (in thousands) Combined Credit Agreements $ 164,288 $ 274,514 Second Lien Term Loan, net of unamortized discount (1) — 610,242 Second Lien Notes due 2019, net of unamortized discount (1) — 195,277 Senior notes due 2019, net of unamortized discount (1) — 293,919 Senior notes due 2021, net of unamortized discount (1) — 310,590 Senior subordinated notes due 2016 (1) — 350,000 Total debt 164,288 2,034,542 Unamortized deferred gain-terminated interest rate swaps — 2,763 Current portion of long-term debt (2) (164,288 ) (2,037,305 ) Long-term debt (2) $ — $ — (1) Classified as Liability Subject to Compromise as of June 30, 2015 (2) As a result of our Chapter 11 filings, we have classified all debt as current at June 30, 2015 On March 16 and June 15, 2015, we, along with QRCI, entered into the Forbearance Agreements with the administrative agents and certain of the lenders under the Combined Credit Agreements. As a result of the Chapter 11 filing, the obligations under the Combined Credit Agreements were automatically accelerated. However, pursuant to the Forbearance Agreements, the administrative agents and certain of the lenders agreed to, among other things, (i) forbear from exercising their rights and remedies in connection with specified defaults under the Amended and Restated Canadian Credit Facility related to our Chapter 11 filing until the earlier of September 16, 2015 or certain other events specified in the Forbearance Agreements, including, among other things, the commencement by QRCI or certain specified Canadian subsidiary guarantors of insolvency proceedings and (ii) waive compliance with certain specified terms and conditions relating to the renewal of outstanding evergreen letters of credit under the Combined Credit Agreements, among other things. In March 2015, a third-party service provider drew down the full face amount of a C$33 million letter of credit in connection with the termination of a Canadian gathering and processing contract. See additional discussion in Note 7. In April and May 2015, other third-party service providers in the U.S. drew down $2.1 million of outstanding letters of credit. As of June 30, 2015, $164.3 million in loans ( $81.8 million and $82.5 million in the U.S. and Canada, respectively) and $9.8 million ( $7.7 million and $2.1 million in the U.S. and Canada, respectively) in letters of credit were outstanding under our Combined Credit Agreements. Our Chapter 11 filings constituted an event of default under the Combined Credit Agreements and all borrowings and other fees under the Combined Credit Agreements became immediately due and payable. As a result, we no longer have any liquidity available to us under the Combined Credit Agreements. The ability of the lenders under the Combined Credit Agreements to seek remedies to enforce their rights under the agreements against the U.S. Debtors was automatically stayed as a result of the Chapter 11 filings, and the lenders’ rights of enforcement against the U.S. Debtors are subject to the applicable provisions of the Bankruptcy Code. Amounts outstanding under the Combined Credit Agreements have not been included in Liabilities Subject to Compromise because we believe the secured debt will not be impacted by the bankruptcy reorganization process. We continue to accrue and pay interest on the Combined Credit Agreements in accordance with the Forbearance Agreement and the Bankruptcy Court’s cash collateral order. Beginning on March 17, 2015, as part of the Forbearance Agreement, we agreed to pay interest monthly for the Amended and Restated U.S. Credit Facility at a specified rate of ABR plus the applicable margin and for the Amended and Restated Canadian Credit Facility at a specified rate of Canadian prime plus the default rate plus the applicable margin for Canadian dollar denominated borrowings, and U.S. prime plus the default rate plus the applicable margin, for U.S. dollar denominated borrowings. Subsequent to the Forbearance Agreement, we agreed in connection with the adequate protection package, which allowed for the use of cash collateral and collateral, to fix the applicable margin for loans under the Amended and Restated U.S. Credit Facility to 2.5% . We also agreed to set the applicable margin for loans under the Amended and Restated Canadian Credit Facility to 2.75% . At June 30, 2015, the weighted average interest rate for amounts outstanding under the Combined Credit Agreement was 6.72% . In April 2015, we repaid $88.0 million ( $46.5 million and $41.5 million in the U.S. and Canada, respectively) and in June 2015 we repaid an additional $11.1 million in the U.S., of outstanding amounts under our Combined Credit Agreements with proceeds from terminated derivative positions. Our Chapter 11 filings also constituted an event of default under the Second Lien Term Loan, the Second Lien Notes, the Senior Notes due 2019, the Senior Notes due 2021, and the Senior Subordinated Notes. All principal, interest and other amounts under each of these debt instruments became immediately due and payable. The ability of the lenders and noteholders to seek remedies to enforce their rights under the applicable debt instruments was automatically stayed as a result of the Chapter 11 filings, and the lenders’ and noteholders’ rights of enforcement are subject to the applicable provisions of the Bankruptcy Code. Amounts outstanding under the Second Lien Term Loan, Second Lien Notes, Senior Notes due 2019, Senior Notes due 2021 and Senior Subordinated Notes have been reclassified as Liabilities Subject to Compromise. We discontinued the accrual of interest on the Second Lien Term Loan, Second Lien Notes, Senior Notes due 2019, Senior Notes due 2021 and Senior Subordinated Notes from and after the Petition Date. However, we are making adequate protection payments to the lenders under the Second Lien Term Loan and the holders of the Second Lien Notes, in each case in an amount equal to all accrued and unpaid post-petition interest (at a rate of 7.00% as of June 30, 2015), fees and costs due and payable on a monthly basis under the Second Lien Term Loan and the indenture for the Second Lien Notes, respectively, in accordance with the Bankruptcy Court’s cash collateral order. As the Bankruptcy Court will ultimately determine the treatment of all amounts subject to compromise and our Second Lien Term Loan and Second Lien Notes may be impacted by the bankruptcy reorganization process, the adequate protection payments are treated as a principal payment rather than as interest expense. The Bankruptcy Court could recharacterize these payments as diminution in value claims or interest payments or find that additional amounts are due, which in each case could require us to expense these payments. As of June 30, 2015 we have made aggregate payments of $16.8 million under the Bankruptcy Court’s cash collateral order. Summary of All Outstanding Debt Except where otherwise noted, the following table summarizes certain significant aspects of our long-term debt outstanding immediately prior to the Chapter 11 filings. Upon the Chapter 11 filings, all principal, interest and other amounts under each of the debt instruments governing the long-term debt set forth in the table below was accelerated and became immediately due and payable. The information in the table below is presented without regard to the effect of the Chapter 11 filings, except where otherwise noted, and therefore does not take into account the acceleration of the listed debt instruments and other impacts of the Chapter 11 filings. Priority on Collateral and Structural Seniority (1) Highest priority Lowest priority First Lien Second Lien Senior Unsecured Senior Subordinated Combined Credit Second Lien Term Loan Second Lien Notes 2019 2021 Senior Principal amount (1) (2) $325 million $625 million $200 million $298 million $325 million $350 million Scheduled maturity date prior to acceleration (3) September 6, 2016 June 21, 2019 June 21, 2019 August 15, 2019 July 1, 2021 April 1, 2016 Springing maturity date prior to acceleration (3) October 2, 2015 January 1, 2016 January 1, 2016 N/A N/A N/A Interest rate on outstanding borrowings at June 30, 2015 (4) 6.72% 7.00% 7.00% 9.125% 11.00% 7.125% Base interest rate options prior to acceleration (5) (6) LIBOR, ABR, CDOR LIBOR floor of 1.25%; ABR floor of 2.25% LIBOR floor of 1.25% N/A N/A N/A Financial covenants (7) (9) - Minimum current ratio of 1.0 N/A N/A N/A N/A N/A Significant restrictive covenants (7)(8)(9) - Incurrence of debt - Incurrence of debt - Incurrence of debt - Incurrence of debt - Incurrence of debt - Incurrence of debt Optional redemption prior to acceleration (9) Any time Any time, subject to re-pricing event Any time, subject to re-pricing event August 15, July 1, Any time Make-whole redemption prior to acceleration (9) N/A N/A N/A N/A Callable prior to N/A Change of control prior to acceleration (9) Event of default Put at 101% of Put at 101% of Put at 101% of Put at 101% of Put at 101% of Equity clawback prior to acceleration (9) N/A N/A N/A N/A Redeemable until N/A Estimated fair value as of June 30, 2015 (10) $164.3 million $365.6 million $117.0 million $35.5 million $44.7 million $0.9 million (1) 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65% of the equity interests of QRCI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100% of the equity interests of QRCI (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RCI's oil and gas properties and related assets. The other debt presented is based upon structural seniority and priority of payment. (2) The principal amount included in the table for the Combined Credit Agreements represents the global borrowing base immediately prior to the Chapter 11 filings. (3) Immediately prior to acceleration as a result of the Chapter 11 filings, the Combined Credit Agreements were required to be repaid 91 days prior to the maturity of the Senior Subordinated Notes, the Second Lien Term Loan or the Second Lien Notes due 2019, if on the applicable date any amount of such debt remained outstanding. Immediately prior to acceleration as a result of the Chapter 11 filings, the Second Lien Term Loan and Second Lien Notes due 2019 were required to be repaid (1) 91 days prior to the maturity of the 2019 Senior Notes if more than $100 million of the 2019 Senior Notes remained outstanding and (2) 91 days prior to the maturity of the Senior Subordinated Notes if on the applicable date the amount remaining outstanding was greater than $100 million . Immediately prior to acceleration as a result of the Chapter 11 filings, as then structured and assuming no changes in the amounts outstanding, amounts outstanding under the Combined Credit Agreements would have been due on October 2, 2015 and the Second Lien Term Loan and Second Lien Notes would have been due on January 1, 2016. (4) Represents the weighted average borrowing rate payable to lenders on our Combined Credit Agreement as of June 30, 2015. (5) Immediately prior to the Chapter 11 filings, amounts outstanding under the Amended and Restated U.S. Credit Facility bore interest, at our election, at (i) adjusted LIBOR (as defined in the Amended and Restated U.S. Credit Facility) plus an applicable margin between 2.75% and 3.75% , or (ii) ABR (as defined in the Amended and Restated U.S. Credit Facility), which is the greatest of (a) the prime rate announced by JPMorgan, (b) the federal funds rate plus 0.50% and (c) adjusted LIBOR for an interest period of one month plus 1.00% , plus, in each case under scenario (ii), an applicable margin between 1.75% and 2.75% .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 . (6) Immediately prior to the Chapter 11 filings, amounts outstanding under the Amended and Restated Canadian Credit Facility bore interest, at our election, at (i) the CDOR Rate (as defined in the Amended and Restated Canadian Credit Facility) plus an applicable margin between 2.75% and 3.75% , (ii) the Canadian Prime Rate (as defined in the Amended and Restated Canadian Credit Facility) plus an applicable margin between 1.75% and 2.75% , (iii) the U.S. Prime Rate (as defined in the Amended and Restated Canadian Credit Facility) plus an applicable margin between 1.75% and 2.75% or (iv) adjusted LIBOR (as defined in the Amended and Restated Canadian Credit Facility) plus an applicable margin between 2.75% and 3.75% . We also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 . (7) The financial covenants and significant restrictive covenants were applicable to the Combined Credit Agreements immediately prior to the Chapter 11 filings and remain applicable to the Amended and Restated Canadian Credit Facility. However, pursuant to the Forbearance Agreements, the administrative agent and certain lenders agreed to, among other things, forbear from exercising their rights and remedies in connection with specified defaults under the Amended and Restated Canadian Credit Facility, including events of default related to our Chapter 11 filings or the failure to comply with the financial covenants, until the earlier of September 16, 2015 or certain other events specified in the Forbearance Agreements. The following table sets forth the minimum EBITDAX covenant for the Amended and Restated U.S. Credit Facility immediately prior to the Chapter 11 filings and for the Amended and Restated Canadian Credit Facility: Minimum EBITDAX Covenant (in millions) Nine months ending June 30, 2015 87.25 Twelve months ending September 30, 2015 120.5 Twelve months ending December 31, 2015 122.0 Immediately prior to the Chapter 11 filings, the minimum required interest coverage ratio for the Amended and Restated U.S. Credit Facility for the first and second quarters of 2016 was 1.50 and 2.00 , respectively. The minimum required interest coverage ratio for the Amended and Restated Canadian Credit Facility for the first and second quarters of 2016 is 1.50 and 2.00 , respectively. (8) Immediately prior to acceleration as a result of our Chapter 11 filings, our indentures required us to reinvest or repay senior debt with net cash proceeds from certain asset sales within one year. (9) The information presented in this table is qualified in all respects by reference to the full text of the covenants, provisions and related definitions contained in the documents governing the various components of our debt. (10) The estimated fair value is determined using market quotations based on recent trade activity for fixed rate obligations (“Level 2” inputs). Our Second Lien Term Loan and Second Lien Notes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 Quicksilver Resources Inc. and its Restricted Subsidiaries The following tables, required under our indentures, provide information about Quicksilver Resources Inc. and the entities designated as restricted subsidiaries under the indentures for our Second Lien Notes, Senior Notes and Senior Subordinated Notes. Eliminations between Quicksilver Resources Inc., the related restricted guarantor subsidiaries and restricted non-guarantor subsidiaries are included in the tables below as necessary. Condensed Consolidating Balance Sheets June 30, 2015 December 31, 2014 (in thousands) ASSETS Current assets $ 254,356 $ 421,533 Property and equipment 611,276 715,931 Investment in subsidiaries (equity method) (87,033 ) (82,360 ) Other assets 7,405 62,245 Total assets $ 786,004 $ 1,117,349 LIABILITIES AND EQUITY Current liabilities 224,044 2,137,532 Long-term liabilities 110,897 117,688 Liabilities subject to compromise 1,899,156 — Stockholders’ equity (1,448,093 ) (1,137,871 ) Total liabilities and equity $ 786,004 $ 1,117,349 Condensed Consolidating Statements of Income For the Three Months Ended June 30, For the Six Months Ended June 30, 2015 2014 2015 2014 (in thousands) Revenue $ 63,375 $ 118,032 $ 168,132 $ 209,818 Operating expenses 148,620 106,571 243,488 212,528 Equity in net earnings of subsidiaries (920 ) (1,526 ) (1,987 ) (2,808 ) Operating income (loss) (86,165 ) 9,935 (77,343 ) (5,518 ) Interest expense and other (3,466 ) (42,661 ) (65,794 ) (83,390 ) Reorganization items, net (80,040 ) — (140,685 ) — Income tax expense (2,148 ) (3,369 ) (3,684 ) (6,020 ) Net loss $ (171,819 ) $ (36,095 ) $ (287,506 ) $ (94,928 ) Other comprehensive loss (5,169 ) (107 ) (17,890 ) (12,212 ) Comprehensive loss $ (176,988 ) $ (36,202 ) $ (305,396 ) $ (107,140 ) Condensed Consolidating Statements of Cash Flow For the Six Months Ended June 30, 2015 2014 (in thousands) Net cash flow provided by (used in) operating activities $ 113,946 $ (8,311 ) Capital expenditures (19,668 ) (87,971 ) Investment in subsidiary — (26,395 ) Proceeds from Southwestern Transaction — 93,456 Proceeds from sale of properties and equipment 2,882 1,810 Purchases of marketable securities — (55,890 ) Maturities and sales of marketable securities — 212,057 Net cash flow provided by (used in) investing activities (16,786 ) 137,067 Issuance of debt 28,335 — Repayments of debt (152,702 ) (193,689 ) Debt issuance costs paid (80 ) (225 ) Purchase of treasury stock (115 ) (2,383 ) Net cash flow used in financing activities (124,562 ) (196,297 ) Effect of exchange rates on cash 5,680 315 Net change in cash and equivalents (21,722 ) (67,226 ) Cash and equivalents at beginning of period 221,838 88,028 Cash and equivalents at end of period $ 200,116 $ 20,802</t>
  </si>
  <si>
    <t>Income Taxes</t>
  </si>
  <si>
    <t>Income Tax Disclosure [Abstract]</t>
  </si>
  <si>
    <t>INCOME TAXES Note 12 to the consolidated financial statements in our 2014 Annual Report on Form 10-K contains additional information about our income taxes. At June 30, 2015 , our U.S. and Canadian valuation allowances are $419.1 million and $95.5 million , respectively, which reduce our net deferred tax assets to a zero value as we continue to believe that it is not more likely than not that we will realize the deferred tax assets primarily related to our cumulative net operating losses. Income tax recognized for the six months ended June 30, 2015 is a result of hedge gains previously deferred in AOCI being realized during the periods. In June 2015, the Alberta government passed regulation to increase the provincial tax rate by 2% with an effective date of July 2015. We have adjusted our rates based on this change during the quarter ended June 30, 2015.</t>
  </si>
  <si>
    <t>Commitments And Contingencies</t>
  </si>
  <si>
    <t>Loss Contingency [Abstract]</t>
  </si>
  <si>
    <t>COMMITMENTS AND CONTINGENCIES QRCI did not pay an uneconomic Canadian gathering and processing commitment, which included significant unused firm capacity, due in late February 2015. In early March 2015, the third-party service provider issued a demand letter regarding the missed payment and suspended service resulting in our Horn River Asset production being shut-in. Further, a termination notice was issued by the third-party service provider effective March 19, 2015. We continue to explore alternatives to gather and process our Horn River Asset production; however, we may not be able to find economic alternatives in the near-term, or at all, and production may remain shut-in. In connection with this Canadian gathering and processing contract, we had previously issued a letter of credit in the amount of C$33 million . Upon termination, the third party drew down the full face amount of the letter of credit. We do not believe the third party was legally entitled to draw down the entire amount of the letter of credit and we have reserved all of our rights, entitlements and remedies in that regard. The C$33 million draw is shown as a reduction to amounts outstanding under the contract for services provided prior to the termination and the remaining $21.5 million is recognized as Other Expense. At the present time, we cannot predict the ultimate outcome of this matter, including whether some or all of the C$33 million drawn on the letter of credit will be payable to us or whether any additional amounts will have to be paid related to the termination of the contract. We expect that we and the third party will disagree as to what are the remaining obligations under the relevant agreement and the length of the remaining term of the agreement and as to the remedies and defenses available to the parties. While we expect to vigorously dispute the amount, we expect that the third party will claim to be entitled to up to approximately C$126 million (including the proceeds of the letter of credit) as the aggregate of the monthly tolls for firm capacity for the alleged remainder of the term of the relevant agreement. Note 1 to this Quarterly Report contains a description of our claims reconciliation process associated with the bankruptcy proceedings. On April 15 and May 8, 2015, the Bankruptcy Court issued orders allowing us to reject certain executory contracts effective March 17 and April 1, 2015 and the total estimated allowable claim under these contracts has been included in Liabilities Subject to Compromise and Reorganization Items, net as appropriate. The reductions impacted our GPT contracts included in the contractual obligation table included in our 2014 Form 10-K and reduced our total payments due over the life of the contracts as of the date the contracts were rejected by approximately $39 million . We renegotiated an NGL GPT contract in our Barnett Shale Asset effective April 2015, which reduced our GPT contracts included in the contractual obligation table included in our 2014 Form 10-K over the life of the contract by approximately $100 million . Note 13 to the consolidated financial statements in our 2014 Annual Report on Form 10-K contains a more complete description of our contractual obligations, commitments and contingencies for which there are no other significant updates during the quarter ended June 30, 2015 .</t>
  </si>
  <si>
    <t>Fortune Creek</t>
  </si>
  <si>
    <t>Equity Method Investments and Joint Ventures [Abstract]</t>
  </si>
  <si>
    <t>FORTUNE CREEK Note 14 to the consolidated financial statements in our 2014 Annual Report on Form 10-K contains additional information on Fortune Creek. We do not expect to be able to satisfy the capital expenditure or equipment purchase requirements described in our 2014 Annual Report on Form 10-K with our cash on hand, committed financing or cash flow from operations and will need to obtain additional debt or equity financing or sell assets, which we may not be able to do on satisfactory terms, or at all. We committed gas production from our Horn River Asset for ten years beginning 2012. KKR contributed C$125 million cash in exchange for a 50% interest in Fortune Creek. Our Canadian subsidiary has responsibility for the day-to-day operations of Fortune Creek. The firm gathering agreement with Fortune Creek is guaranteed by us. If our subsidiary does not pay its minimum volume obligations under the gathering agreement or meet the capital expenditure requirements,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 QRCI did not make an approximately C$1.6 million payment due at the end of June 2015 pursuant to the gathering agreement with Fortune Creek. As a result, among other things: (i) Fortune Creek may discontinue transporting QRCI's gas until all amounts owing are repaid (although, as previously disclosed, production was previously shut-in due to the termination of a third-party gathering and processing agreement in March 2015); (ii) if the non-payment continues for more than 90 days after a written demand therefor, subject to certain existing contracts for the sale of gas, Fortune Creek may enforce the lien granted by QRCI to Fortune Creek on the natural gas belonging to QRCI while it is in the Maxhamish Pipeline and in Fortune Creek's possession; (iii) Fortune Creek has certain set-off rights against QRCI; (iv) if the non-payment continues for 180 days (or 60 days following a written notice by the other partner), we will not be entitled to receive partnership distributions or vote with respect to partnership matters until the non‑payment is cured and Fortune Creek may be dissolved or our partnership interest in Fortune Creek may be purchased by the other partner; and (v) the operating agreement could be terminated by Fortune Creek. QRCI also did not make the approximately C$1.6 million payment due at the end of July 2015 and does not currently intend to make future payments. Past due amounts under the gathering agreement bear interest compounded monthly at prime plus 2% . We are in discussions with KKR in connection with the issues related to Fortune Creek; however, we may not reach a resolution in the near-term, or at all. Based on a quarterly analysis of the partners’ equity at risk, we have determined the partnership to be a VIE. Further, based on our ability to direct the activities surrounding the production of natural gas and our direct management of the operations of the Fortune Creek facilities, we have determined we are the primary beneficiary and, therefore, we consolidate Fortune Creek. We will continue to evaluate this assessment in light of our bankruptcy filings in the U.S., breach of contract due to non-payment and our liquidity constraints in Canada.</t>
  </si>
  <si>
    <t>Quicksilver Stockholders' Equity</t>
  </si>
  <si>
    <t>Share-based Compensation, Allocation and Classification in Financial Statements [Abstract]</t>
  </si>
  <si>
    <t>QUICKSILVER STOCKHOLDERS’ EQUITY Common Stock, Preferred Stock and Treasury Stock We are authorized to issue 400 million shares of common stock with a $0.01 par value per share and 10 million shares of preferred stock with a $0.01 par value per share. At June 30, 2015 and December 31, 2014 , we had 183.1 million and 180.4 million shares of common stock outstanding, respectively. Stock Options No options have been granted during 2015 or were granted during 2014. The following table summarizes our stock option activity for the six months ended June 30, 2015 : Shares Weighted Exercise Price Weighted Remaining Contractual Life Aggregate Intrinsic Value (in years) (in thousands) Outstanding at January 1, 2015 6,590,773 $ 7.83 Expired (194,201 ) 11.00 Outstanding at June 30, 2015 6,396,572 $ 7.73 4.7 $ — Exercisable at June 30, 2015 5,292,252 $ 9.00 4.0 $ — As of June 30, 2015 , we estimate that a total of 6.1 million stock options will vest, including those options already exercisable. As of June 30, 2015 , the unrecognized compensation cost related to outstanding unvested stock options was $0.3 million , which is expected to be recognized in expense through August 2016 . Compensation expense related to stock options of $0.2 million and $0.8 million was recognized for the six months ended June 30, 2015 and 2014 , respectively. Restricted Stock and Stock Units The following table summarizes our restricted stock and stock unit activity for the six months ended June 30, 2015 : Payable in shares Payable in cash Shares Weighted Grant Date Fair Value Shares Weighted Grant Date Fair Value Outstanding at January 1, 2015 8,056,265 $ 2.54 863,975 $ 3.33 Granted 3,124,674 0.19 — — Vested (3,199,548 ) 3.16 (452,665 ) 3.87 Forfeited (144,554 ) 2.38 (5,233 ) 2.93 Outstanding at June 30, 2015 7,836,837 $ 1.35 406,077 $ 2.73 As of June 30, 2015 , the unrecognized compensation cost related to outstanding unvested restricted stock was $7.4 million , which is expected to be recognized in expense through January 2018 . Grants of restricted stock and RSUs during the six months ended June 30, 2015 had an estimated grant date fair value of $0.6 million . The fair value of outstanding RSUs to be settled in cash was less than $0.1 million at June 30, 2015 . For the six months ended June 30, 2015 and 2014 , compensation expense related to restricted stock and RSUs of $3.7 million and $5.5 million , respectively, was recognized. The total fair value of shares vested during the six months ended June 30, 2015 was $0.5 million .</t>
  </si>
  <si>
    <t>Earnings Per Share</t>
  </si>
  <si>
    <t>Earnings Per Share [Abstract]</t>
  </si>
  <si>
    <t>EARNINGS PER SHARE The following is a reconciliation of the numerator and denominator used for the computation of basic and diluted net income (loss) per common share. For the Three Months Ended For the Six Months Ended 2015 2014 2015 2014 (in thousands, except per share data) Net income (loss) attributable to Quicksilver $ (171,819 ) $ (36,095 ) $ (287,506 ) $ (94,928 ) Basic income allocable to participating securities (1) — — — — Income (loss) available to shareholders $ (171,819 ) $ (36,095 ) $ (287,506 ) $ (94,928 ) Weighted average common shares – basic 176,195 173,910 175,927 173,705 Effect of dilutive securities (2) Share-based compensation awards — — — — Weighted average common shares – diluted 176,195 173,910 175,927 173,705 Earnings (loss) per common share – basic $ (0.98 ) $ (0.21 ) $ (1.63 ) $ (0.55 ) Earnings (loss) per common share – diluted $ (0.98 ) $ (0.21 ) $ (1.63 ) $ (0.55 ) (1) Restricted share awards that contain nonforfeitable rights to dividends are participating securities and, therefore, are included in computing earnings per share using the two-class method. Participating securities, however, do not participate in undistributed net losses because there is no contractual obligation to do so. (2) For the three months ended June 30, 2015 , 6.4 million shares associated with our stock options and 0.9 million shares associated with our unvested RSUs were antidilutive and, therefore, excluded from the diluted share calculations. For the three months ended June 30, 2014 , 6.6 million shares associated with our stock options and 0.3 million shares associated with our unvested RSUs were antidilutive and, therefore, excluded from the diluted share calculations. For the six months ended June 30, 2015 , 6.4 million shares associated with our stock options and 0.9 million shares associated with our unvested RSUs were antidilutive and, therefore, excluded from the diluted share calculations. For the six months ended June 30, 2014 , 6.6 million shares associated with our stock options and 0.3 million shares associated with our unvested RSUs were antidilutive and, therefore, excluded from the diluted share calculations.</t>
  </si>
  <si>
    <t>Condensed Consolidating Financial Information</t>
  </si>
  <si>
    <t>Condensed Consolidating Financial Information [Abstract]</t>
  </si>
  <si>
    <t>CONDENSED CONSOLIDATING FINANCIAL INFORMATION Note 17 to the consolidated financial statements in our 2014 Annual Report on Form 10-K contains a more complete description of our guarantor, non-guarantor, restricted and unrestricted subsidiaries under the indentures for our Second Lien Notes, Senior Notes and Senior Subordinated Notes. The following tables present financial information about Quicksilver and our restricted subsidiaries for the three- and six-month periods covered by the condensed consolidated financial statements. Under the indentures for our Second Lien Notes, Senior Notes and Senior Subordinated Notes, Fortune Creek is not considered to be a subsidiary and therefore it is presented separately from the other subsidiaries for these purposes. The activity and balances included in the Quicksilver Resources Inc. and the Restricted Guarantor Subsidiaries columns represent the U.S. Debtors’ financial information. Cowtown Drilling Inc., a U.S. Debtor, is included in the Restricted Non-Guarantor Subsidiaries column, however, no activity occurred and no balances exist for the periods presented below. Additionally, Makarios Resources International Holdings LLC, Makarios Resources International Inc., Quicksilver Production Partners GP LLC and Quicksilver Production Partners LP, all of which are U.S. Debtors, are included in the Unrestricted Non-Guarantor Subsidiaries column, however, no activity occurred and no balances exist for the periods presented below. Condensed Consolidating Balance Sheets June 30, 2015 Debtors Non-Debtors Quicksilver Resources Inc. Restricted Guarantor Subsidiaries Restricted Non- Guarantor Subsidiaries Unrestricted Non- Guarantor Subsidiaries Fortune Creek Consolidated Eliminations Quicksilver Resources Inc. Consolidated (in thousands) ASSETS Current assets $ 219,762 $ 1,243 $ 33,351 $ 49 $ 2,179 $ — $ 256,584 Property and equipment 423,221 13,815 174,240 — 11,400 — 622,676 Investment in subsidiaries (equity method) (443,883 ) — (87,033 ) (85,496 ) — 616,412 — Other assets 415,703 — 4,984 — — (413,282 ) 7,405 Total assets $ 614,803 $ 15,058 $ 125,542 $ (85,447 ) $ 13,579 $ 203,130 $ 886,665 LIABILITIES AND EQUITY Current liabilities $ 135,825 $ 260 $ 501,241 $ 30 $ 118 $ (413,282 ) $ 224,192 Long-term liabilities 45,620 10,195 55,082 — 1,421 90,519 202,837 Liabilities subject to compromise 1,899,156 — — — — — 1,899,156 Stockholders' equity (1,465,798 ) 4,603 (430,781 ) (85,477 ) 12,040 525,893 (1,439,520 ) Total liabilities and equity $ 614,803 $ 15,058 $ 125,542 $ (85,447 ) $ 13,579 $ 203,130 $ 886,665 December 31, 2014 Debtors Non-Debtors Quicksilver Resources Inc. Restricted Guarantor Subsidiaries Restricted Non- Guarantor Subsidiaries Unrestricted Non- Guarantor Subsidiaries Fortune Creek Consolidated Eliminations Quicksilver Resources Inc. Consolidated (in thousands) ASSETS Current assets $ 774,287 $ 13,909 $ 68,513 $ 82 $ 1,742 $ (435,256 ) $ 423,277 Property and equipment 420,744 14,357 280,830 — 12,849 — 728,780 Investment in subsidiaries (equity method) (293,312 ) — (82,360 ) (82,379 ) — 458,051 — Other assets 43,533 — 18,712 — — — 62,245 Total assets $ 945,252 $ 28,266 $ 285,695 $ (82,297 ) $ 14,591 $ 22,795 $ 1,214,302 LIABILITIES AND EQUITY Current liabilities $ 2,038,575 $ 13,837 $ 520,296 $ 63 $ 3,522 $ (435,256 ) $ 2,141,037 Long-term liabilities 44,548 15,131 58,009 — 1,492 91,956 211,136 Stockholders' equity (1,137,871 ) (702 ) (292,610 ) (82,360 ) 9,577 366,095 (1,137,871 ) Total liabilities and equity $ 945,252 $ 28,266 $ 285,695 $ (82,297 ) $ 14,591 $ 22,795 $ 1,214,302 Condensed Consolidating Statements of Income For the Three Months Ended June 30, 2015 Debtors Non-Debtors Quicksilver Resources Inc. Restricted Guarantor Subsidiaries Restricted Non- Guarantor Subsidiaries Unrestricted Non- Guarantor Subsidiaries Fortune Creek Consolidated Eliminations Quicksilver Resources Inc. Consolidated (in thousands) Revenue $ 51,590 $ 754 $ 11,462 $ — $ 2,969 $ (3,400 ) $ 63,375 Operating expenses 52,844 551 95,656 — 520 (3,400 ) 146,171 Equity in net earnings of subsidiaries (88,809 ) — (920 ) 2,450 — 87,279 — Operating income (loss) (90,063 ) 203 (85,114 ) 2,450 2,449 87,279 (82,796 ) Fortune Creek accretion — — — — — (3,370 ) (3,370 ) Interest expense and other 481 — (3,947 ) — 1 — (3,465 ) Reorganization items, net (80,040 ) — — — — — (80,040 ) Income tax (expense) benefit (2,197 ) — 49 — — — (2,148 ) Net income (loss) $ (171,819 ) $ 203 $ (89,012 ) $ 2,450 $ 2,450 $ 83,909 $ (171,819 ) Other comprehensive loss (3,101 ) — (2,068 ) — — — (5,169 ) Equity in OCI of subsidiaries (2,068 ) — — — — 2,068 — Comprehensive income (loss) $ (176,988 ) $ 203 $ (91,080 ) $ 2,450 $ 2,450 $ 85,977 $ (176,988 ) For the Three Months Ended June 30, 2014 Debtors Non-Debtors Quicksilver Resources Inc. Restricted Guarantor Subsidiaries Restricted Non- Guarantor Subsidiaries Unrestricted Non- Guarantor Subsidiaries Fortune Creek Consolidated Eliminations Quicksilver Resources Inc. Consolidated (in thousands) Revenue $ 85,898 $ 411 $ 31,723 $ — $ 4,136 $ (4,136 ) $ 118,032 Operating expenses 77,637 356 28,578 — 2,061 (4,136 ) 104,496 Equity in net earnings of subsidiaries (268 ) — (1,526 ) 2,076 — (282 ) — Operating income (loss) 7,993 55 1,619 2,076 2,075 (282 ) 13,536 Fortune Creek accretion — — — — — (3,602 ) (3,602 ) Interest expense and other (41,691 ) — (970 ) — 1 — (42,660 ) Income tax (expense) benefit (2,397 ) (19 ) (953 ) — — — (3,369 ) Net income (loss) $ (36,095 ) $ 36 $ (304 ) $ 2,076 $ 2,076 $ (3,884 ) $ (36,095 ) Other comprehensive income (loss) 110 — (217 ) — — — (107 ) Equity in OCI of subsidiaries (217 ) — — — — 217 — Comprehensive income (loss) $ (36,202 ) $ 36 $ (521 ) $ 2,076 $ 2,076 $ (3,667 ) $ (36,202 ) For the Six Months Ended June 30, 2015 Debtors Non-Debtors Quicksilver Resources Inc. Restricted Guarantor Subsidiaries Restricted Non- Guarantor Subsidiaries Unrestricted Non- Guarantor Subsidiaries Fortune Creek Consolidated Eliminations Quicksilver Resources Inc. Consolidated (in thousands) Revenue $ 126,063 $ 6,461 $ 36,422 $ — $ 5,857 $ (6,671 ) $ 168,132 Operating expenses 121,810 1,156 121,336 — 1,248 (6,671 ) 238,879 Equity in net earnings of subsidiaries (114,525 ) — (1,987 ) 4,611 — 111,901 — Operating income (loss) (110,272 ) 5,305 (86,901 ) 4,611 4,609 111,901 (70,747 ) Fortune Creek accretion — — — — — (6,598 ) (6,598 ) Interest expense and other (32,386 ) — (33,408 ) — 2 — (65,792 ) Reorganization items, net (140,685 ) — — — — — (140,685 ) Income tax (expense) benefit (4,163 ) — 479 — — — (3,684 ) Net income (loss) $ (287,506 ) $ 5,305 $ (119,830 ) $ 4,611 $ 4,611 $ 105,303 $ (287,506 ) Other comprehensive loss (14,216 ) — (3,674 ) — — — (17,890 ) Equity in OCI of subsidiaries (3,674 ) — — — — 3,674 — Comprehensive income (loss) $ (305,396 ) $ 5,305 $ (123,504 ) $ 4,611 $ 4,611 $ 108,977 $ (305,396 ) For the Six Months Ended June 30, 2014 Debtors Non-Debtors Quicksilver Resources Inc. Restricted Guarantor Subsidiaries Restricted Non- Guarantor Subsidiaries Unrestricted Non- Guarantor Subsidiaries Fortune Creek Consolidated Eliminations Quicksilver Resources Inc. Consolidated (in thousands) Revenue $ 148,808 $ 785 $ 60,225 $ — $ 9,078 $ (9,078 ) $ 209,818 Operating expenses 153,038 647 58,843 — 3,886 (9,078 ) 207,336 Equity in net earnings of subsidiaries (5,957 ) — (2,808 ) 5,195 — 3,570 — Operating income (loss) (10,187 ) 138 (1,426 ) 5,195 5,192 3,570 2,482 Fortune Creek accretion — — — — — (8,003 ) (8,003 ) Interest expense and other (79,702 ) — (3,688 ) — 3 — (83,387 ) Income tax (expense) benefit (5,039 ) (48 ) (933 ) — — — (6,020 ) Net income (loss) $ (94,928 ) $ 90 $ (6,047 ) $ 5,195 $ 5,195 $ (4,433 ) $ (94,928 ) Other comprehensive loss (8,688 ) — (3,524 ) — — — (12,212 ) Equity in OCI of subsidiaries (3,524 ) — — — — 3,524 — Comprehensive income (loss) $ (107,140 ) $ 90 $ (9,571 ) $ 5,195 $ 5,195 $ (909 ) $ (107,140 ) Condensed Consolidating Statements of Cash Flows For the Six Months Ended June 30, 2015 Debtors Non-Debtors Quicksilver Resources Inc. Restricted Guarantor Subsidiaries Restricted Non-Guarantor Subsidiaries Unrestricted Non-Guarantor Subsidiaries Fortune Creek Consolidated Eliminations Quicksilver Resources Inc. Consolidated (in thousands) Net cash flow provided by (used in) operating activities $ 96,015 $ (333 ) $ 18,264 $ (1 ) $ (1,080 ) $ — $ 112,865 Purchases of property, plant and equipment (17,175 ) — (2,493 ) — — — (19,668 ) Investment in subsidiary (4,753 ) — — — — 4,753 — Proceeds from sale of properties and equipment 1,504 — 1,378 — — — 2,882 Net cash flow provided by (used in) investing activities (20,424 ) — (1,115 ) — — 4,753 (16,786 ) Issuance of debt 2,100 — 26,235 — — — 28,335 Repayments of debt (111,126 ) — (41,576 ) — — — (152,702 ) Debt issuance costs paid (80 ) — — — — — (80 ) Intercompany note — — — — — — — Intercompany financing — 333 4,420 — — (4,753 ) — Distribution of Fortune Creek Partnership funds — — — — (1,426 ) — (1,426 ) Purchase of treasury stock (115 ) — — — — — (115 ) Net cash flow provided by (used in) financing activities (109,221 ) 333 (10,921 ) — (1,426 ) (4,753 ) (125,988 ) Effect of exchange rates on cash — — 5,680 — 909 — 6,589 Net increase (decrease) in cash and equivalents (33,630 ) — 11,908 (1 ) (1,597 ) — (23,320 ) Cash and equivalents at beginning of period 211,656 — 10,182 20 1,671 — 223,529 Cash and equivalents at end of period $ 178,026 $ — $ 22,090 $ 19 $ 74 $ — $ 200,209 For the Six Months Ended June 30, 2014 Debtors Non-Debtors Quicksilver Resources Inc. Restricted Guarantor Subsidiaries Restricted Non-Guarantor Subsidiaries Unrestricted Non-Guarantor Subsidiaries Fortune Creek Consolidated Eliminations Quicksilver Resources Inc. Consolidated (in thousands) Net cash flow provided by (used in) operating activities $ (25,494 ) $ (469 ) $ 17,652 $ — $ 7,548 $ — $ (763 ) Purchases of property, plant and equipment (70,590 ) — (17,381 ) — (21 ) — (87,992 ) Investment in subsidiary (56,781 ) — (26,395 ) (26,395 ) — 109,571 — Proceeds from Southwestern Transaction 93,456 — — — — — 93,456 Proceeds from sale of properties and equipment 1,420 — 390 — — — 1,810 Purchases of marketable securities (55,890 ) — — — — — (55,890 ) Maturities and sales of marketable securities 212,057 — — — — — 212,057 Net cash flow provided by (used in) investing activities 123,672 — (43,386 ) (26,395 ) (21 ) 109,571 163,441 Repayments of debt (138,651 ) — (55,038 ) — — — (193,689 ) Debt issuance costs paid (225 ) — — — — — (225 ) Intercompany note (22,559 ) — 22,559 — — — — Intercompany financing — 469 56,312 — — (56,781 ) — Contribution received — — — 26,395 26,395 (52,790 ) — Distribution of Fortune Creek Partnership funds — — — — (33,770 ) — (33,770 ) Purchase of treasury stock (2,383 ) — — — — — (2,383 ) Net cash flow provided by (used in) financing activities (163,818 ) 469 23,833 26,395 (7,375 ) (109,571 ) (230,067 ) Effect of exchange rates on cash — — 315 — 255 — 570 Net increase (decrease) in cash and equivalents (65,640 ) — (1,586 ) — 407 — (66,819 ) Cash and equivalents at beginning of period 83,893 — 4,135 22 1,053 — 89,103 Cash and equivalents at end of period $ 18,253 $ — $ 2,549 $ 22 $ 1,460 $ — $ 22,284</t>
  </si>
  <si>
    <t>Segment Information</t>
  </si>
  <si>
    <t>Segment Reporting [Abstract]</t>
  </si>
  <si>
    <t>SEGMENT INFORMATION We operate in two geographic area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In Canada, our midstream operation is the Fortune Creek partnership.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 Exploration &amp; Production Quicksilver Consolidated U.S. Canada Midstream Corporate Elimination For the Three Months Ended June 30: (in thousands) 2015 Revenue $ 51,591 $ 11,019 $ 3,734 $ — $ (2,969 ) $ 63,375 DD&amp;A 6,389 5,522 558 385 — 12,854 Impairment expense — 77,411 — — — 77,411 Operating income (loss) 8,248 (83,076 ) 2,652 (10,620 ) — (82,796 ) Property and equipment costs incurred 2,683 588 5 159 3,435 2014 Revenue $ 85,894 $ 31,164 $ 5,110 $ — $ (4,136 ) $ 118,032 DD&amp;A 8,176 4,781 1,245 457 — 14,659 Operating income (loss) 18,901 4,445 2,132 (11,942 ) — 13,536 Property and equipment costs incurred 31,686 4,717 — 454 — 36,857 For the Six Months Ended June 30: (in thousands) 2015 Revenue $ 126,064 $ 35,555 $ 12,370 $ — $ (5,857 ) $ 168,132 DD&amp;A 13,320 12,880 1,117 826 — 28,143 Impairment expense — 77,411 — — — 77,411 Operating income (loss) 31,799 (82,542 ) 9,914 (29,918 ) — (70,747 ) Property and equipment costs incurred 15,951 1,564 48 270 — 17,833 2014 Revenue $ 148,797 $ 59,126 $ 10,973 $ — $ (9,078 ) $ 209,818 DD&amp;A 15,556 9,608 2,488 963 — 28,615 Operating income (loss) 21,081 3,835 5,334 (27,768 ) — 2,482 Property and equipment costs incurred 64,902 13,670 11 545 — 79,128 Property, plant and equipment-net June 30, 2015 $ 420,004 $ 174,240 $ 25,216 $ 3,216 $ — $ 622,676 December 31, 2014 416,901 280,830 27,205 3,844 — 728,780 Total assets June 30, 2015 $ 729,270 $ 125,542 $ 28,637 $ 3,216 $ — $ 886,665 December 31, 2014 881,906 285,695 42,857 3,844 — 1,214,302</t>
  </si>
  <si>
    <t>Supplemental Cash Flow Information</t>
  </si>
  <si>
    <t>Supplemental Cash Flow Information [Abstract]</t>
  </si>
  <si>
    <t>SUPPLEMENTAL CASH FLOW INFORMATION Cash paid (received) for interest, income taxes and reorganization items is as follows: For the Six Months Ended 2015 2014 (in thousands) Interest, net of capitalized interest $ 23,393 $ 78,424 Income taxes 110 (7,880 ) Reorganization items 4,490 — Other significant non-cash transactions are as follows: For the Six Months Ended 2015 2014 (in thousands) Working capital related to capital expenditures $ 1,455 $ 8,214</t>
  </si>
  <si>
    <t>Transactions With Related Parties</t>
  </si>
  <si>
    <t>Related Party Transactions [Abstract]</t>
  </si>
  <si>
    <t>TRANSACTIONS AND OTHER MATTERS WITH RELATED PARTIES As of June 30, 2015 , members of the Darden family and entities controlled by them beneficially owned approximately 25% of our outstanding common stock. Glenn Darden and Anne Darden Self are officers and directors of Quicksilver. Payments received from Mercury, a company owned by members of the Darden family, for sublease rentals and administrative services were less than $0.1 million for the first six months of 2015 and 2014 . In May 2013, we entered into an agreement with Thomas F. Darden, brother of Glenn Darden and Anne Darden Self, with respect to Mr. Darden’s retirement and Mr. Darden’s provision of consulting services following his retirement. Mr. Darden retired as an employee on December 31, 2013, and resigned from the board of directors effective September 1, 2014. During the first six months of 2015 , consulting fee payments of $45,000 and office allowance payments of $12,500 were made to Mr. Darden. During the first six months of 2014, consulting fee payments of $272,000 , office allowance payments of $75,000 and COBRA payments of $39,000 were made to Mr. Darden. Additionally, in accordance with the agreement, and following the execution and non-revocation of a release agreement satisfactory to us, in March 2014, we paid Mr. Darden a cash bonus of $286,650 and an equity bonus in the form of 72,662 fully vested shares having a grant date fair value equal to $191,100 . We did not make consulting fee payments of $90,000 or office allowance payments of $25,000 for February or March 2015 and, on April 15, 2015, the Bankruptcy Court entered an order authorizing our rejection of the agreement effective as of March 17, 2015. The remaining amount owed under the agreement was $1.3 million . These amounts are included in Liabilities Subject to Compromise on the balance sheet as of June 30, 2015.</t>
  </si>
  <si>
    <t>Accounting Policies And Disclosures Accounting Policies And Disclosures (Tables)</t>
  </si>
  <si>
    <t>Reorganizations [Abstract]</t>
  </si>
  <si>
    <t>schedule of liabilities subject to compromise [Table Text Block]</t>
  </si>
  <si>
    <t xml:space="preserve"> June 30, 2015 (in thousands) Accounts payable $ 1,016 Accrued liabilities 116,984 Debt 1,781,156 Liabilities subject to compromise $ 1,899,156</t>
  </si>
  <si>
    <t>Schedule of Reorganization Items, Net [Table Text Block]</t>
  </si>
  <si>
    <t xml:space="preserve"> For the Three Months Ended June 30, 2015 For the Six Months Ended June 30, 2015 (in thousands) Professional fees $ 12,502 $ 14,543 Deferred financing costs and unamortized discounts — 59,983 Deferred interest rate swap gains — (2,314 ) Terminated contracts 67,538 68,473 Reorganization items, net $ 80,040 $ 140,685</t>
  </si>
  <si>
    <t>Derivatives And Fair Value Measurements (Tables)</t>
  </si>
  <si>
    <t>Estimated Fair Value Of Derivative Instruments Under Input Levels</t>
  </si>
  <si>
    <t xml:space="preserve"> Asset Derivatives Liability Derivatives June 30, 2015 December 31, 2014 June 30, 2015 December 31, 2014 (in thousands) (in thousands) Level 2 derivative instruments $ 4,572 $ 104,608 $ — $ — Level 3 derivative instruments — 44,959 — — Total $ 4,572 $ 149,567 $ — $ —</t>
  </si>
  <si>
    <t>Changes In Level 3 Fair Values</t>
  </si>
  <si>
    <t xml:space="preserve"> For the Three Months Ended 2015 2014 (in thousands) Balance at beginning of period $ — $ 7,201 Total gains (losses) for the period: Unrealized gain (loss) on derivatives — (13,434 ) Settlements in net derivative gains (losses) — 700 Balance at end of period $ — $ (5,533 ) Total gains (losses) included in net derivative gains (losses) attributable to the change in unrealized gains (losses) related to assets still held at the reporting date $ — $ (11,385 ) For the Six Months Ended 2015 2014 (in thousands) Balance at beginning of period $ 44,959 $ 23,485 Total gains (losses) for the period: Unrealized gain (loss) on derivatives (109,240 ) (31,317 ) Settlements in net derivative gains (losses) 64,281 2,299 Balance at end of period $ — $ (5,533 ) Total gains (losses) included in net derivative gains (losses) attributable to the change in unrealized gains (losses) related to assets still held at the reporting date $ — $ (26,961 )</t>
  </si>
  <si>
    <t>Estimated Fair Value Of Derivative Instruments</t>
  </si>
  <si>
    <t xml:space="preserve"> Asset Derivatives Liability Derivatives June 30, 2015 December 31, 2014 June 30, 2015 December 31, 2014 (in thousands) (in thousands) Derivatives not designated as hedges: Commodity contracts reported in: Current derivative assets $ 4,572 $ 120,176 $ — $ — Noncurrent derivative assets — 81,187 — 51,796 Total derivatives not designated as hedges $ 4,572 $ 201,363 $ — $ 51,796</t>
  </si>
  <si>
    <t>Property, Plant And Equipment (Tables)</t>
  </si>
  <si>
    <t>Property, Plant and Equipment [Table Text Block]</t>
  </si>
  <si>
    <t xml:space="preserve"> June 30, 2015 December 31, 2014 (in thousands) Oil and gas properties Subject to depletion $ 5,753,806 $ 5,821,167 Unevaluated costs 19,517 18,803 Accumulated depletion (5,256,266 ) (5,225,302 ) Net oil and gas properties 517,057 614,668 Other property and equipment Pipelines and processing facilities 305,041 316,013 General properties 64,526 66,455 Accumulated depreciation (263,948 ) (268,356 ) Net other property and equipment 105,619 114,112 Property, plant and equipment, net of accumulated depletion and depreciation $ 622,676 $ 728,780</t>
  </si>
  <si>
    <t>Long-Term Debt (Tables)</t>
  </si>
  <si>
    <t>Schedule Of Long-Term Debt Instruments</t>
  </si>
  <si>
    <t xml:space="preserve"> June 30, 2015 December 31, 2014 (in thousands) Combined Credit Agreements $ 164,288 $ 274,514 Second Lien Term Loan, net of unamortized discount (1) — 610,242 Second Lien Notes due 2019, net of unamortized discount (1) — 195,277 Senior notes due 2019, net of unamortized discount (1) — 293,919 Senior notes due 2021, net of unamortized discount (1) — 310,590 Senior subordinated notes due 2016 (1) — 350,000 Total debt 164,288 2,034,542 Unamortized deferred gain-terminated interest rate swaps — 2,763 Current portion of long-term debt (2) (164,288 ) (2,037,305 ) Long-term debt (2) $ — $ — (1) Classified as Liability Subject to Compromise as of June 30, 2015 (2) As a result of our Chapter 11 filings, we have classified all debt as current at June 30, 2015</t>
  </si>
  <si>
    <t>Schedule of Outstanding Debt</t>
  </si>
  <si>
    <t xml:space="preserve"> Priority on Collateral and Structural Seniority (1) Highest priority Lowest priority First Lien Second Lien Senior Unsecured Senior Subordinated Combined Credit Second Lien Term Loan Second Lien Notes 2019 2021 Senior Principal amount (1) (2) $325 million $625 million $200 million $298 million $325 million $350 million Scheduled maturity date prior to acceleration (3) September 6, 2016 June 21, 2019 June 21, 2019 August 15, 2019 July 1, 2021 April 1, 2016 Springing maturity date prior to acceleration (3) October 2, 2015 January 1, 2016 January 1, 2016 N/A N/A N/A Interest rate on outstanding borrowings at June 30, 2015 (4) 6.72% 7.00% 7.00% 9.125% 11.00% 7.125% Base interest rate options prior to acceleration (5) (6) LIBOR, ABR, CDOR LIBOR floor of 1.25%; ABR floor of 2.25% LIBOR floor of 1.25% N/A N/A N/A Financial covenants (7) (9) - Minimum current ratio of 1.0 N/A N/A N/A N/A N/A Significant restrictive covenants (7)(8)(9) - Incurrence of debt - Incurrence of debt - Incurrence of debt - Incurrence of debt - Incurrence of debt - Incurrence of debt Optional redemption prior to acceleration (9) Any time Any time, subject to re-pricing event Any time, subject to re-pricing event August 15, July 1, Any time Make-whole redemption prior to acceleration (9) N/A N/A N/A N/A Callable prior to N/A Change of control prior to acceleration (9) Event of default Put at 101% of Put at 101% of Put at 101% of Put at 101% of Put at 101% of Equity clawback prior to acceleration (9) N/A N/A N/A N/A Redeemable until N/A Estimated fair value as of June 30, 2015 (10) $164.3 million $365.6 million $117.0 million $35.5 million $44.7 million $0.9 million (1) 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65% of the equity interests of QRCI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100% of the equity interests of QRCI (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RCI's oil and gas properties and related assets. The other debt presented is based upon structural seniority and priority of payment. (2) The principal amount included in the table for the Combined Credit Agreements represents the global borrowing base immediately prior to the Chapter 11 filings. (3) Immediately prior to acceleration as a result of the Chapter 11 filings, the Combined Credit Agreements were required to be repaid 91 days prior to the maturity of the Senior Subordinated Notes, the Second Lien Term Loan or the Second Lien Notes due 2019, if on the applicable date any amount of such debt remained outstanding. Immediately prior to acceleration as a result of the Chapter 11 filings, the Second Lien Term Loan and Second Lien Notes due 2019 were required to be repaid (1) 91 days prior to the maturity of the 2019 Senior Notes if more than $100 million of the 2019 Senior Notes remained outstanding and (2) 91 days prior to the maturity of the Senior Subordinated Notes if on the applicable date the amount remaining outstanding was greater than $100 million . Immediately prior to acceleration as a result of the Chapter 11 filings, as then structured and assuming no changes in the amounts outstanding, amounts outstanding under the Combined Credit Agreements would have been due on October 2, 2015 and the Second Lien Term Loan and Second Lien Notes would have been due on January 1, 2016. (4) Represents the weighted average borrowing rate payable to lenders on our Combined Credit Agreement as of June 30, 2015. (5) Immediately prior to the Chapter 11 filings, amounts outstanding under the Amended and Restated U.S. Credit Facility bore interest, at our election, at (i) adjusted LIBOR (as defined in the Amended and Restated U.S. Credit Facility) plus an applicable margin between 2.75% and 3.75% , or (ii) ABR (as defined in the Amended and Restated U.S. Credit Facility), which is the greatest of (a) the prime rate announced by JPMorgan, (b) the federal funds rate plus 0.50% and (c) adjusted LIBOR for an interest period of one month plus 1.00% , plus, in each case under scenario (ii), an applicable margin between 1.75% and 2.75% .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 . (6) Immediately prior to the Chapter 11 filings, amounts outstanding under the Amended and Restated Canadian Credit Facility bore interest, at our election, at (i) the CDOR Rate (as defined in the Amended and Restated Canadian Credit Facility) plus an applicable margin between 2.75% and 3.75% , (ii) the Canadian Prime Rate (as defined in the Amended and Restated Canadian Credit Facility) plus an applicable margin between 1.75% and 2.75% , (iii) the U.S. Prime Rate (as defined in the Amended and Restated Canadian Credit Facility) plus an applicable margin between 1.75% and 2.75% or (iv) adjusted LIBOR (as defined in the Amended and Restated Canadian Credit Facility) plus an applicable margin between 2.75% and 3.75% . We also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 . (7) The financial covenants and significant restrictive covenants were applicable to the Combined Credit Agreements immediately prior to the Chapter 11 filings and remain applicable to the Amended and Restated Canadian Credit Facility. However, pursuant to the Forbearance Agreements, the administrative agent and certain lenders agreed to, among other things, forbear from exercising their rights and remedies in connection with specified defaults under the Amended and Restated Canadian Credit Facility, including events of default related to our Chapter 11 filings or the failure to comply with the financial covenants, until the earlier of September 16, 2015 or certain other events specified in the Forbearance Agreements. The following table sets forth the minimum EBITDAX covenant for the Amended and Restated U.S. Credit Facility immediately prior to the Chapter 11 filings and for the Amended and Restated Canadian Credit Facility: Minimum EBITDAX Covenant (in millions) Nine months ending June 30, 2015 87.25 Twelve months ending September 30, 2015 120.5 Twelve months ending December 31, 2015 122.0 Immediately prior to the Chapter 11 filings, the minimum required interest coverage ratio for the Amended and Restated U.S. Credit Facility for the first and second quarters of 2016 was 1.50 and 2.00 , respectively. The minimum required interest coverage ratio for the Amended and Restated Canadian Credit Facility for the first and second quarters of 2016 is 1.50 and 2.00 , respectively. (8) Immediately prior to acceleration as a result of our Chapter 11 filings, our indentures required us to reinvest or repay senior debt with net cash proceeds from certain asset sales within one year. (9) The information presented in this table is qualified in all respects by reference to the full text of the covenants, provisions and related definitions contained in the documents governing the various components of our debt. (10) The estimated fair value is determined using market quotations based on recent trade activity for fixed rate obligations (“Level 2” inputs). Our Second Lien Term Loan and Second Lien Notes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QRI &amp; Restricted Subsidiaries Indenture Financials (Balance Sheet) [Table Text Block]</t>
  </si>
  <si>
    <t xml:space="preserve"> June 30, 2015 December 31, 2014 (in thousands) ASSETS Current assets $ 254,356 $ 421,533 Property and equipment 611,276 715,931 Investment in subsidiaries (equity method) (87,033 ) (82,360 ) Other assets 7,405 62,245 Total assets $ 786,004 $ 1,117,349 LIABILITIES AND EQUITY Current liabilities 224,044 2,137,532 Long-term liabilities 110,897 117,688 Liabilities subject to compromise 1,899,156 — Stockholders’ equity (1,448,093 ) (1,137,871 ) Total liabilities and equity $ 786,004 $ 1,117,349</t>
  </si>
  <si>
    <t>QRI &amp; Restricted Subsidiaries Indenture Financials (Income Statement) [Table Text Block]</t>
  </si>
  <si>
    <t xml:space="preserve"> For the Three Months Ended June 30, For the Six Months Ended June 30, 2015 2014 2015 2014 (in thousands) Revenue $ 63,375 $ 118,032 $ 168,132 $ 209,818 Operating expenses 148,620 106,571 243,488 212,528 Equity in net earnings of subsidiaries (920 ) (1,526 ) (1,987 ) (2,808 ) Operating income (loss) (86,165 ) 9,935 (77,343 ) (5,518 ) Interest expense and other (3,466 ) (42,661 ) (65,794 ) (83,390 ) Reorganization items, net (80,040 ) — (140,685 ) — Income tax expense (2,148 ) (3,369 ) (3,684 ) (6,020 ) Net loss $ (171,819 ) $ (36,095 ) $ (287,506 ) $ (94,928 ) Other comprehensive loss (5,169 ) (107 ) (17,890 ) (12,212 ) Comprehensive loss $ (176,988 ) $ (36,202 ) $ (305,396 ) $ (107,140 )</t>
  </si>
  <si>
    <t>QRI &amp; Restricted Subsidiaries Indenture Financials (Cash Flow) [Table Text Block]</t>
  </si>
  <si>
    <t xml:space="preserve"> For the Six Months Ended June 30, 2015 2014 (in thousands) Net cash flow provided by (used in) operating activities $ 113,946 $ (8,311 ) Capital expenditures (19,668 ) (87,971 ) Investment in subsidiary — (26,395 ) Proceeds from Southwestern Transaction — 93,456 Proceeds from sale of properties and equipment 2,882 1,810 Purchases of marketable securities — (55,890 ) Maturities and sales of marketable securities — 212,057 Net cash flow provided by (used in) investing activities (16,786 ) 137,067 Issuance of debt 28,335 — Repayments of debt (152,702 ) (193,689 ) Debt issuance costs paid (80 ) (225 ) Purchase of treasury stock (115 ) (2,383 ) Net cash flow used in financing activities (124,562 ) (196,297 ) Effect of exchange rates on cash 5,680 315 Net change in cash and equivalents (21,722 ) (67,226 ) Cash and equivalents at beginning of period 221,838 88,028 Cash and equivalents at end of period $ 200,116 $ 20,802</t>
  </si>
  <si>
    <t>Quicksilver Stockholders' Equity (Tables)</t>
  </si>
  <si>
    <t>Stock Option Activity</t>
  </si>
  <si>
    <t xml:space="preserve"> Shares Weighted Exercise Price Weighted Remaining Contractual Life Aggregate Intrinsic Value (in years) (in thousands) Outstanding at January 1, 2015 6,590,773 $ 7.83 Expired (194,201 ) 11.00 Outstanding at June 30, 2015 6,396,572 $ 7.73 4.7 $ — Exercisable at June 30, 2015 5,292,252 $ 9.00 4.0 $ —</t>
  </si>
  <si>
    <t>Restricted Stock And Stock Unit Activity</t>
  </si>
  <si>
    <t xml:space="preserve"> Payable in shares Payable in cash Shares Weighted Grant Date Fair Value Shares Weighted Grant Date Fair Value Outstanding at January 1, 2015 8,056,265 $ 2.54 863,975 $ 3.33 Granted 3,124,674 0.19 — — Vested (3,199,548 ) 3.16 (452,665 ) 3.87 Forfeited (144,554 ) 2.38 (5,233 ) 2.93 Outstanding at June 30, 2015 7,836,837 $ 1.35 406,077 $ 2.73</t>
  </si>
  <si>
    <t>Earnings Per Share (Tables)</t>
  </si>
  <si>
    <t>Reconciliation Of Components Used To Compute Basic And Diluted Earnings (Loss) Per Common Share</t>
  </si>
  <si>
    <t xml:space="preserve"> For the Three Months Ended For the Six Months Ended 2015 2014 2015 2014 (in thousands, except per share data) Net income (loss) attributable to Quicksilver $ (171,819 ) $ (36,095 ) $ (287,506 ) $ (94,928 ) Basic income allocable to participating securities (1) — — — — Income (loss) available to shareholders $ (171,819 ) $ (36,095 ) $ (287,506 ) $ (94,928 ) Weighted average common shares – basic 176,195 173,910 175,927 173,705 Effect of dilutive securities (2) Share-based compensation awards — — — — Weighted average common shares – diluted 176,195 173,910 175,927 173,705 Earnings (loss) per common share – basic $ (0.98 ) $ (0.21 ) $ (1.63 ) $ (0.55 ) Earnings (loss) per common share – diluted $ (0.98 ) $ (0.21 ) $ (1.63 ) $ (0.55 ) (1) Restricted share awards that contain nonforfeitable rights to dividends are participating securities and, therefore, are included in computing earnings per share using the two-class method. Participating securities, however, do not participate in undistributed net losses because there is no contractual obligation to do so. (2) For the three months ended June 30, 2015 , 6.4 million shares associated with our stock options and 0.9 million shares associated with our unvested RSUs were antidilutive and, therefore, excluded from the diluted share calculations. For the three months ended June 30, 2014 , 6.6 million shares associated with our stock options and 0.3 million shares associated with our unvested RSUs were antidilutive and, therefore, excluded from the diluted share calculations. For the six months ended June 30, 2015 , 6.4 million shares associated with our stock options and 0.9 million shares associated with our unvested RSUs were antidilutive and, therefore, excluded from the diluted share calculations. For the six months ended June 30, 2014 , 6.6 million shares associated with our stock options and 0.3 million shares associated with our unvested RSUs were antidilutive and, therefore, excluded from the diluted share calculations.</t>
  </si>
  <si>
    <t>Condensed Consolidating Financial Information (Tables)</t>
  </si>
  <si>
    <t>Condensed Consolidating Balance Sheets</t>
  </si>
  <si>
    <t xml:space="preserve"> June 30, 2015 Debtors Non-Debtors Quicksilver Resources Inc. Restricted Guarantor Subsidiaries Restricted Non- Guarantor Subsidiaries Unrestricted Non- Guarantor Subsidiaries Fortune Creek Consolidated Eliminations Quicksilver Resources Inc. Consolidated (in thousands) ASSETS Current assets $ 219,762 $ 1,243 $ 33,351 $ 49 $ 2,179 $ — $ 256,584 Property and equipment 423,221 13,815 174,240 — 11,400 — 622,676 Investment in subsidiaries (equity method) (443,883 ) — (87,033 ) (85,496 ) — 616,412 — Other assets 415,703 — 4,984 — — (413,282 ) 7,405 Total assets $ 614,803 $ 15,058 $ 125,542 $ (85,447 ) $ 13,579 $ 203,130 $ 886,665 LIABILITIES AND EQUITY Current liabilities $ 135,825 $ 260 $ 501,241 $ 30 $ 118 $ (413,282 ) $ 224,192 Long-term liabilities 45,620 10,195 55,082 — 1,421 90,519 202,837 Liabilities subject to compromise 1,899,156 — — — — — 1,899,156 Stockholders' equity (1,465,798 ) 4,603 (430,781 ) (85,477 ) 12,040 525,893 (1,439,520 ) Total liabilities and equity $ 614,803 $ 15,058 $ 125,542 $ (85,447 ) $ 13,579 $ 203,130 $ 886,665 December 31, 2014 Debtors Non-Debtors Quicksilver Resources Inc. Restricted Guarantor Subsidiaries Restricted Non- Guarantor Subsidiaries Unrestricted Non- Guarantor Subsidiaries Fortune Creek Consolidated Eliminations Quicksilver Resources Inc. Consolidated (in thousands) ASSETS Current assets $ 774,287 $ 13,909 $ 68,513 $ 82 $ 1,742 $ (435,256 ) $ 423,277 Property and equipment 420,744 14,357 280,830 — 12,849 — 728,780 Investment in subsidiaries (equity method) (293,312 ) — (82,360 ) (82,379 ) — 458,051 — Other assets 43,533 — 18,712 — — — 62,245 Total assets $ 945,252 $ 28,266 $ 285,695 $ (82,297 ) $ 14,591 $ 22,795 $ 1,214,302 LIABILITIES AND EQUITY Current liabilities $ 2,038,575 $ 13,837 $ 520,296 $ 63 $ 3,522 $ (435,256 ) $ 2,141,037 Long-term liabilities 44,548 15,131 58,009 — 1,492 91,956 211,136 Stockholders' equity (1,137,871 ) (702 ) (292,610 ) (82,360 ) 9,577 366,095 (1,137,871 ) Total liabilities and equity $ 945,252 $ 28,266 $ 285,695 $ (82,297 ) $ 14,591 $ 22,795 $ 1,214,302</t>
  </si>
  <si>
    <t>Condensed Consolidating Statements Of Income</t>
  </si>
  <si>
    <t xml:space="preserve"> For the Three Months Ended June 30, 2015 Debtors Non-Debtors Quicksilver Resources Inc. Restricted Guarantor Subsidiaries Restricted Non- Guarantor Subsidiaries Unrestricted Non- Guarantor Subsidiaries Fortune Creek Consolidated Eliminations Quicksilver Resources Inc. Consolidated (in thousands) Revenue $ 51,590 $ 754 $ 11,462 $ — $ 2,969 $ (3,400 ) $ 63,375 Operating expenses 52,844 551 95,656 — 520 (3,400 ) 146,171 Equity in net earnings of subsidiaries (88,809 ) — (920 ) 2,450 — 87,279 — Operating income (loss) (90,063 ) 203 (85,114 ) 2,450 2,449 87,279 (82,796 ) Fortune Creek accretion — — — — — (3,370 ) (3,370 ) Interest expense and other 481 — (3,947 ) — 1 — (3,465 ) Reorganization items, net (80,040 ) — — — — — (80,040 ) Income tax (expense) benefit (2,197 ) — 49 — — — (2,148 ) Net income (loss) $ (171,819 ) $ 203 $ (89,012 ) $ 2,450 $ 2,450 $ 83,909 $ (171,819 ) Other comprehensive loss (3,101 ) — (2,068 ) — — — (5,169 ) Equity in OCI of subsidiaries (2,068 ) — — — — 2,068 — Comprehensive income (loss) $ (176,988 ) $ 203 $ (91,080 ) $ 2,450 $ 2,450 $ 85,977 $ (176,988 ) For the Three Months Ended June 30, 2014 Debtors Non-Debtors Quicksilver Resources Inc. Restricted Guarantor Subsidiaries Restricted Non- Guarantor Subsidiaries Unrestricted Non- Guarantor Subsidiaries Fortune Creek Consolidated Eliminations Quicksilver Resources Inc. Consolidated (in thousands) Revenue $ 85,898 $ 411 $ 31,723 $ — $ 4,136 $ (4,136 ) $ 118,032 Operating expenses 77,637 356 28,578 — 2,061 (4,136 ) 104,496 Equity in net earnings of subsidiaries (268 ) — (1,526 ) 2,076 — (282 ) — Operating income (loss) 7,993 55 1,619 2,076 2,075 (282 ) 13,536 Fortune Creek accretion — — — — — (3,602 ) (3,602 ) Interest expense and other (41,691 ) — (970 ) — 1 — (42,660 ) Income tax (expense) benefit (2,397 ) (19 ) (953 ) — — — (3,369 ) Net income (loss) $ (36,095 ) $ 36 $ (304 ) $ 2,076 $ 2,076 $ (3,884 ) $ (36,095 ) Other comprehensive income (loss) 110 — (217 ) — — — (107 ) Equity in OCI of subsidiaries (217 ) — — — — 217 — Comprehensive income (loss) $ (36,202 ) $ 36 $ (521 ) $ 2,076 $ 2,076 $ (3,667 ) $ (36,202 ) For the Six Months Ended June 30, 2015 Debtors Non-Debtors Quicksilver Resources Inc. Restricted Guarantor Subsidiaries Restricted Non- Guarantor Subsidiaries Unrestricted Non- Guarantor Subsidiaries Fortune Creek Consolidated Eliminations Quicksilver Resources Inc. Consolidated (in thousands) Revenue $ 126,063 $ 6,461 $ 36,422 $ — $ 5,857 $ (6,671 ) $ 168,132 Operating expenses 121,810 1,156 121,336 — 1,248 (6,671 ) 238,879 Equity in net earnings of subsidiaries (114,525 ) — (1,987 ) 4,611 — 111,901 — Operating income (loss) (110,272 ) 5,305 (86,901 ) 4,611 4,609 111,901 (70,747 ) Fortune Creek accretion — — — — — (6,598 ) (6,598 ) Interest expense and other (32,386 ) — (33,408 ) — 2 — (65,792 ) Reorganization items, net (140,685 ) — — — — — (140,685 ) Income tax (expense) benefit (4,163 ) — 479 — — — (3,684 ) Net income (loss) $ (287,506 ) $ 5,305 $ (119,830 ) $ 4,611 $ 4,611 $ 105,303 $ (287,506 ) Other comprehensive loss (14,216 ) — (3,674 ) — — — (17,890 ) Equity in OCI of subsidiaries (3,674 ) — — — — 3,674 — Comprehensive income (loss) $ (305,396 ) $ 5,305 $ (123,504 ) $ 4,611 $ 4,611 $ 108,977 $ (305,396 ) For the Six Months Ended June 30, 2014 Debtors Non-Debtors Quicksilver Resources Inc. Restricted Guarantor Subsidiaries Restricted Non- Guarantor Subsidiaries Unrestricted Non- Guarantor Subsidiaries Fortune Creek Consolidated Eliminations Quicksilver Resources Inc. Consolidated (in thousands) Revenue $ 148,808 $ 785 $ 60,225 $ — $ 9,078 $ (9,078 ) $ 209,818 Operating expenses 153,038 647 58,843 — 3,886 (9,078 ) 207,336 Equity in net earnings of subsidiaries (5,957 ) — (2,808 ) 5,195 — 3,570 — Operating income (loss) (10,187 ) 138 (1,426 ) 5,195 5,192 3,570 2,482 Fortune Creek accretion — — — — — (8,003 ) (8,003 ) Interest expense and other (79,702 ) — (3,688 ) — 3 — (83,387 ) Income tax (expense) benefit (5,039 ) (48 ) (933 ) — — — (6,020 ) Net income (loss) $ (94,928 ) $ 90 $ (6,047 ) $ 5,195 $ 5,195 $ (4,433 ) $ (94,928 ) Other comprehensive loss (8,688 ) — (3,524 ) — — — (12,212 ) Equity in OCI of subsidiaries (3,524 ) — — — — 3,524 — Comprehensive income (loss) $ (107,140 ) $ 90 $ (9,571 ) $ 5,195 $ 5,195 $ (909 ) $ (107,140 )</t>
  </si>
  <si>
    <t>Condensed Consolidating Statements Of Cash Flows</t>
  </si>
  <si>
    <t xml:space="preserve"> For the Six Months Ended June 30, 2015 Debtors Non-Debtors Quicksilver Resources Inc. Restricted Guarantor Subsidiaries Restricted Non-Guarantor Subsidiaries Unrestricted Non-Guarantor Subsidiaries Fortune Creek Consolidated Eliminations Quicksilver Resources Inc. Consolidated (in thousands) Net cash flow provided by (used in) operating activities $ 96,015 $ (333 ) $ 18,264 $ (1 ) $ (1,080 ) $ — $ 112,865 Purchases of property, plant and equipment (17,175 ) — (2,493 ) — — — (19,668 ) Investment in subsidiary (4,753 ) — — — — 4,753 — Proceeds from sale of properties and equipment 1,504 — 1,378 — — — 2,882 Net cash flow provided by (used in) investing activities (20,424 ) — (1,115 ) — — 4,753 (16,786 ) Issuance of debt 2,100 — 26,235 — — — 28,335 Repayments of debt (111,126 ) — (41,576 ) — — — (152,702 ) Debt issuance costs paid (80 ) — — — — — (80 ) Intercompany note — — — — — — — Intercompany financing — 333 4,420 — — (4,753 ) — Distribution of Fortune Creek Partnership funds — — — — (1,426 ) — (1,426 ) Purchase of treasury stock (115 ) — — — — — (115 ) Net cash flow provided by (used in) financing activities (109,221 ) 333 (10,921 ) — (1,426 ) (4,753 ) (125,988 ) Effect of exchange rates on cash — — 5,680 — 909 — 6,589 Net increase (decrease) in cash and equivalents (33,630 ) — 11,908 (1 ) (1,597 ) — (23,320 ) Cash and equivalents at beginning of period 211,656 — 10,182 20 1,671 — 223,529 Cash and equivalents at end of period $ 178,026 $ — $ 22,090 $ 19 $ 74 $ — $ 200,209 For the Six Months Ended June 30, 2014 Debtors Non-Debtors Quicksilver Resources Inc. Restricted Guarantor Subsidiaries Restricted Non-Guarantor Subsidiaries Unrestricted Non-Guarantor Subsidiaries Fortune Creek Consolidated Eliminations Quicksilver Resources Inc. Consolidated (in thousands) Net cash flow provided by (used in) operating activities $ (25,494 ) $ (469 ) $ 17,652 $ — $ 7,548 $ — $ (763 ) Purchases of property, plant and equipment (70,590 ) — (17,381 ) — (21 ) — (87,992 ) Investment in subsidiary (56,781 ) — (26,395 ) (26,395 ) — 109,571 — Proceeds from Southwestern Transaction 93,456 — — — — — 93,456 Proceeds from sale of properties and equipment 1,420 — 390 — — — 1,810 Purchases of marketable securities (55,890 ) — — — — — (55,890 ) Maturities and sales of marketable securities 212,057 — — — — — 212,057 Net cash flow provided by (used in) investing activities 123,672 — (43,386 ) (26,395 ) (21 ) 109,571 163,441 Repayments of debt (138,651 ) — (55,038 ) — — — (193,689 ) Debt issuance costs paid (225 ) — — — — — (225 ) Intercompany note (22,559 ) — 22,559 — — — — Intercompany financing — 469 56,312 — — (56,781 ) — Contribution received — — — 26,395 26,395 (52,790 ) — Distribution of Fortune Creek Partnership funds — — — — (33,770 ) — (33,770 ) Purchase of treasury stock (2,383 ) — — — — — (2,383 ) Net cash flow provided by (used in) financing activities (163,818 ) 469 23,833 26,395 (7,375 ) (109,571 ) (230,067 ) Effect of exchange rates on cash — — 315 — 255 — 570 Net increase (decrease) in cash and equivalents (65,640 ) — (1,586 ) — 407 — (66,819 ) Cash and equivalents at beginning of period 83,893 — 4,135 22 1,053 — 89,103 Cash and equivalents at end of period $ 18,253 $ — $ 2,549 $ 22 $ 1,460 $ — $ 22,284</t>
  </si>
  <si>
    <t>Segment Information (Tables)</t>
  </si>
  <si>
    <t>Operating Income And Property And Equipment Costs Incurred</t>
  </si>
  <si>
    <t xml:space="preserve"> Exploration &amp; Production Quicksilver Consolidated U.S. Canada Midstream Corporate Elimination For the Three Months Ended June 30: (in thousands) 2015 Revenue $ 51,591 $ 11,019 $ 3,734 $ — $ (2,969 ) $ 63,375 DD&amp;A 6,389 5,522 558 385 — 12,854 Impairment expense — 77,411 — — — 77,411 Operating income (loss) 8,248 (83,076 ) 2,652 (10,620 ) — (82,796 ) Property and equipment costs incurred 2,683 588 5 159 3,435 2014 Revenue $ 85,894 $ 31,164 $ 5,110 $ — $ (4,136 ) $ 118,032 DD&amp;A 8,176 4,781 1,245 457 — 14,659 Operating income (loss) 18,901 4,445 2,132 (11,942 ) — 13,536 Property and equipment costs incurred 31,686 4,717 — 454 — 36,857 For the Six Months Ended June 30: (in thousands) 2015 Revenue $ 126,064 $ 35,555 $ 12,370 $ — $ (5,857 ) $ 168,132 DD&amp;A 13,320 12,880 1,117 826 — 28,143 Impairment expense — 77,411 — — — 77,411 Operating income (loss) 31,799 (82,542 ) 9,914 (29,918 ) — (70,747 ) Property and equipment costs incurred 15,951 1,564 48 270 — 17,833 2014 Revenue $ 148,797 $ 59,126 $ 10,973 $ — $ (9,078 ) $ 209,818 DD&amp;A 15,556 9,608 2,488 963 — 28,615 Operating income (loss) 21,081 3,835 5,334 (27,768 ) — 2,482 Property and equipment costs incurred 64,902 13,670 11 545 — 79,128 Property, plant and equipment-net June 30, 2015 $ 420,004 $ 174,240 $ 25,216 $ 3,216 $ — $ 622,676 December 31, 2014 416,901 280,830 27,205 3,844 — 728,780 Total assets June 30, 2015 $ 729,270 $ 125,542 $ 28,637 $ 3,216 $ — $ 886,665 December 31, 2014 881,906 285,695 42,857 3,844 — 1,214,302</t>
  </si>
  <si>
    <t>Supplemental Cash Flow Information (Tables)</t>
  </si>
  <si>
    <t>Cash Paid Or Received For Interest And Income Taxes</t>
  </si>
  <si>
    <t xml:space="preserve"> For the Six Months Ended 2015 2014 (in thousands) Interest, net of capitalized interest $ 23,393 $ 78,424 Income taxes 110 (7,880 ) Reorganization items 4,490 —</t>
  </si>
  <si>
    <t>Other Significant Non-cash Transactions</t>
  </si>
  <si>
    <t xml:space="preserve"> For the Six Months Ended 2015 2014 (in thousands) Working capital related to capital expenditures $ 1,455 $ 8,214</t>
  </si>
  <si>
    <t>Accounting Policies And Disclosures Schedule of liabilities subject to compromise (Details) - USD ($) $ in Thousands</t>
  </si>
  <si>
    <t>Liabilities Subject to Compromise, Accounts Payable and Accrued Liabilities</t>
  </si>
  <si>
    <t>Liabilities Subject to Compromise, Other Liabilities</t>
  </si>
  <si>
    <t>Liabilities Subject to Compromise, Debt and Accrued Interest</t>
  </si>
  <si>
    <t>Accounting Policies And Disclosures Schedule of Reorganization Items, Net (Details) - USD ($) $ in Thousands</t>
  </si>
  <si>
    <t>Debtor Reorganization Items, Legal and Advisory Professional Fees</t>
  </si>
  <si>
    <t>Debtor Reorganization Items, Write-off of Deferred Financing Costs and Debt Discounts</t>
  </si>
  <si>
    <t>Debtor Reorganization Items, Other Expense (Income)</t>
  </si>
  <si>
    <t>Debtor Reorganization Items, Net Gain (Loss) on Rejection of Leases and Other Executory Contracts</t>
  </si>
  <si>
    <t>Accounting Policies And Disclosures Chapter 11 Filings (Details) - 6 months ended Jun. 30, 2015 $ in Billions</t>
  </si>
  <si>
    <t>USD ($)Rate</t>
  </si>
  <si>
    <t>Bankruptcy Claims, Number Claims Filed</t>
  </si>
  <si>
    <t>Bankruptcy Claims, Amount of Claims Filed</t>
  </si>
  <si>
    <t>Substantial Equityholders Threshold | Rate</t>
  </si>
  <si>
    <t>4.75%</t>
  </si>
  <si>
    <t>Divestitures Divestitures (Details) - Sandwash Basin [Member] - USD ($) $ in Millions</t>
  </si>
  <si>
    <t>Sep. 30, 2014</t>
  </si>
  <si>
    <t>May. 01, 2014</t>
  </si>
  <si>
    <t>Income Statement, Balance Sheet and Additional Disclosures by Disposal Groups, Including Discontinued Operations [Line Items]</t>
  </si>
  <si>
    <t>Significant Acquisitions and Disposals, Acquisition Costs or Sale Proceeds</t>
  </si>
  <si>
    <t>Significant Acquisitions and Disposals, Acquisition Costs or Sale Proceeds, Estimated Final Adjustment</t>
  </si>
  <si>
    <t>Derivatives And Fair Value Measurements (Narrative) (Details) $ in Millions</t>
  </si>
  <si>
    <t>Jun. 30, 2015USD ($)MMcf</t>
  </si>
  <si>
    <t>Jun. 30, 2014USD ($)</t>
  </si>
  <si>
    <t>Anticipated Natural Gas Production for 2015 | MMcf</t>
  </si>
  <si>
    <t>Cash Proceeds From Derivative Terminations</t>
  </si>
  <si>
    <t>Gains and losses from the effective portion of derivative assets and liabilities held in AOCI expected to be reclassified into earnings</t>
  </si>
  <si>
    <t>Interest Rate Cash Flow Hedge Gain (Loss) Reclassified to Earnings, Net</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 USD ($) $ in Thousands</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 Fair Value Inputs, Level 3 [Member] - USD ($) $ in Thousands</t>
  </si>
  <si>
    <t>Fair Value, Net Derivative Asset (Liability) Measured on Recurring Basis, Unobservable Inputs Reconciliation, Gain (Loss) Included in Earnings</t>
  </si>
  <si>
    <t>Balance at beginning of period</t>
  </si>
  <si>
    <t>Balance at end of period</t>
  </si>
  <si>
    <t>Total gains (losses) included in net derivative gains (losses) attributable to the change in unrealized gains (losses) related to assets still held at the reporting date</t>
  </si>
  <si>
    <t>Derivative gains (losses) [Member]</t>
  </si>
  <si>
    <t>Settlements</t>
  </si>
  <si>
    <t>Derivatives And Fair Value Measurements (Price Collars And Swaps For Anticipated Natural Gas And NGL Production) (Details)</t>
  </si>
  <si>
    <t>Jun. 30, 2015MMcf</t>
  </si>
  <si>
    <t>Anticipated Natural Gas Production Thereafter</t>
  </si>
  <si>
    <t>Anticipated Natural Gas Production for 2015</t>
  </si>
  <si>
    <t>Derivatives And Fair Value Measurements (Estimated Fair Value Of Derivative Instruments) (Details) - USD ($) $ in Thousands</t>
  </si>
  <si>
    <t>Current derivative assets</t>
  </si>
  <si>
    <t>Noncurrent derivative assets</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 USD ($) $ in Thousands</t>
  </si>
  <si>
    <t>Settlements in production revenue</t>
  </si>
  <si>
    <t>Property, Plant And Equipment (Schedule Of Property, Plant And Equipment) (Details) - Segment, Geographical [Domain] $ in Thousands</t>
  </si>
  <si>
    <t>Jun. 30, 2015USD ($)</t>
  </si>
  <si>
    <t>Jun. 30, 2015USD ($)$ / unitRate</t>
  </si>
  <si>
    <t>Dec. 31, 2014USD ($)</t>
  </si>
  <si>
    <t>Property, Plant and Equipment [Line Items]</t>
  </si>
  <si>
    <t>Percentage Drop in AECO Price | Rate</t>
  </si>
  <si>
    <t>31.00%</t>
  </si>
  <si>
    <t>Subject to depletion</t>
  </si>
  <si>
    <t>Unevaluated costs</t>
  </si>
  <si>
    <t>Accumulated depletion</t>
  </si>
  <si>
    <t>Net oil and gas properties</t>
  </si>
  <si>
    <t>Pipelines and processing facilities</t>
  </si>
  <si>
    <t>General properties</t>
  </si>
  <si>
    <t>Accumulated depreciation</t>
  </si>
  <si>
    <t>Net other property and equipment</t>
  </si>
  <si>
    <t>Trailing 12-month AECO average price | $ / unit</t>
  </si>
  <si>
    <t>Long-Term Debt (Narrative) (Details) - Optional Redemption Year [Domain] - Debt Instrument Maturity By Priority [Domain] $ in Thousands, CAD in Millions</t>
  </si>
  <si>
    <t>1 Months Ended</t>
  </si>
  <si>
    <t>Apr. 30, 2015USD ($)</t>
  </si>
  <si>
    <t>Jun. 30, 2015CAD</t>
  </si>
  <si>
    <t>Debt Instrument [Line Items]</t>
  </si>
  <si>
    <t>Third party letter of credit draw | CAD</t>
  </si>
  <si>
    <t>Letter of Credit Draw Down by Other Third-Party Providers</t>
  </si>
  <si>
    <t>Repayments of Long-term Debt</t>
  </si>
  <si>
    <t>Adequate protection payments</t>
  </si>
  <si>
    <t>Combined Credit Agreements [Member]</t>
  </si>
  <si>
    <t>Proceeds From Derivative Terminations Used to Pay Debt</t>
  </si>
  <si>
    <t>Long-term Line of Credit</t>
  </si>
  <si>
    <t>Letters of Credit Outstanding, Amount</t>
  </si>
  <si>
    <t>U.S. Credit Facility [Member]</t>
  </si>
  <si>
    <t>Canadian Credit Facility [Member]</t>
  </si>
  <si>
    <t>Percentage of ownership interest</t>
  </si>
  <si>
    <t>100.00%</t>
  </si>
  <si>
    <t>Commitment fee percentage</t>
  </si>
  <si>
    <t>0.50%</t>
  </si>
  <si>
    <t>Maximum [Member] | U.S. Credit Facility [Member]</t>
  </si>
  <si>
    <t>Debt Instrument, Basis Spread on Variable Rate</t>
  </si>
  <si>
    <t>2.75%</t>
  </si>
  <si>
    <t>Maximum [Member] | Combined Credit Agreements [Member]</t>
  </si>
  <si>
    <t>Minimum [Member] | U.S. Credit Facility [Member]</t>
  </si>
  <si>
    <t>1.75%</t>
  </si>
  <si>
    <t>Multiple Subsidiaries Set Two [Member] | U.S. Credit Facility [Member]</t>
  </si>
  <si>
    <t>65.00%</t>
  </si>
  <si>
    <t>London Interbank Offered Rate (LIBOR) [Member] | U.S. Credit Facility [Member]</t>
  </si>
  <si>
    <t>1.00%</t>
  </si>
  <si>
    <t>London Interbank Offered Rate (LIBOR) [Member] | Maximum [Member] | U.S. Credit Facility [Member]</t>
  </si>
  <si>
    <t>3.75%</t>
  </si>
  <si>
    <t>London Interbank Offered Rate (LIBOR) [Member] | Maximum [Member] | Canadian Credit Facility [Member]</t>
  </si>
  <si>
    <t>London Interbank Offered Rate (LIBOR) [Member] | Minimum [Member] | U.S. Credit Facility [Member]</t>
  </si>
  <si>
    <t>London Interbank Offered Rate (LIBOR) [Member] | Minimum [Member] | Canadian Credit Facility [Member]</t>
  </si>
  <si>
    <t>Subsequent Event [Member] | U.S. Credit Facility [Member]</t>
  </si>
  <si>
    <t>2.50%</t>
  </si>
  <si>
    <t>Subsequent Event [Member] | Canadian Credit Facility [Member]</t>
  </si>
  <si>
    <t>First Quarter Two Thousand Sixteen [Member] | Minimum [Member] | U.S. Credit Facility [Member]</t>
  </si>
  <si>
    <t>Interest coverage ratio</t>
  </si>
  <si>
    <t>First Quarter Two Thousand Sixteen [Member] | Minimum [Member] | Canadian Credit Facility [Member]</t>
  </si>
  <si>
    <t>Second Quarter Two Thousand Sixteen [Member] | Minimum [Member] | U.S. Credit Facility [Member]</t>
  </si>
  <si>
    <t>Second Quarter Two Thousand Sixteen [Member] | Minimum [Member] | Canadian Credit Facility [Member]</t>
  </si>
  <si>
    <t>Long-Term Debt (Schedule Of Long-Term Debt Instruments) (Details) - USD ($) $ in Thousands</t>
  </si>
  <si>
    <t>Long-term Debt</t>
  </si>
  <si>
    <t>Deferred Gain (Loss) on Discontinuation of Interest Rate Fair Value Hedge</t>
  </si>
  <si>
    <t>Long-term Debt, Excluding Current Maturities</t>
  </si>
  <si>
    <t>Line of Credit Facility, Amount Outstanding</t>
  </si>
  <si>
    <t>Senior Secured Second Lien Credit Facility [Member]</t>
  </si>
  <si>
    <t>Secured Long-term Debt, Noncurrent</t>
  </si>
  <si>
    <t>[2]</t>
  </si>
  <si>
    <t>Senior Secured Second Lien Term Loan Due 2019 [Member]</t>
  </si>
  <si>
    <t>Senior Notes Due 2019 [Member]</t>
  </si>
  <si>
    <t>Senior Notes</t>
  </si>
  <si>
    <t>Senior Notes Due 2021 [Member]</t>
  </si>
  <si>
    <t>Senior Subordinated Notes [Member]</t>
  </si>
  <si>
    <t>Subordinated Long-term Debt, Noncurrent</t>
  </si>
  <si>
    <t>Classified as Liability Subject to Compromise as of June 30, 2015</t>
  </si>
  <si>
    <t>Long-Term Debt (Schedule Of Outstanding Debt) (Details) - Jun. 30, 2015 $ in Millions</t>
  </si>
  <si>
    <t>Credit Agreement Repayment Term Trigerring Event, Maximum Threshold For Measurement</t>
  </si>
  <si>
    <t>Debt Instrument Year Of Maturity</t>
  </si>
  <si>
    <t>Equity interests</t>
  </si>
  <si>
    <t>Multiple Subsidiaries Set One [Member] | U.S. Credit Facility [Member]</t>
  </si>
  <si>
    <t>Applicable margin in addition to interest rate</t>
  </si>
  <si>
    <t>CDOR Rate [Member] | Maximum [Member] | Canadian Credit Facility [Member]</t>
  </si>
  <si>
    <t>CDOR Rate [Member] | Minimum [Member] | Canadian Credit Facility [Member]</t>
  </si>
  <si>
    <t>LIBOR [Member] | U.S. Credit Facility [Member]</t>
  </si>
  <si>
    <t>LIBOR [Member] | Maximum [Member] | U.S. Credit Facility [Member]</t>
  </si>
  <si>
    <t>LIBOR [Member] | Maximum [Member] | Canadian Credit Facility [Member]</t>
  </si>
  <si>
    <t>LIBOR [Member] | Minimum [Member] | U.S. Credit Facility [Member]</t>
  </si>
  <si>
    <t>LIBOR [Member] | Minimum [Member] | Canadian Credit Facility [Member]</t>
  </si>
  <si>
    <t>Canadian Prime Rate [Member] | Maximum [Member] | Canadian Credit Facility [Member]</t>
  </si>
  <si>
    <t>Canadian Prime Rate [Member] | Minimum [Member] | Canadian Credit Facility [Member]</t>
  </si>
  <si>
    <t>U.S. Prime Rate [Member] | Maximum [Member] | Canadian Credit Facility [Member]</t>
  </si>
  <si>
    <t>U.S. Prime Rate [Member] | Minimum [Member] | Canadian Credit Facility [Member]</t>
  </si>
  <si>
    <t>First Mortgage [Member] | Combined Credit Agreements [Member]</t>
  </si>
  <si>
    <t>Line of Credit Facility, Current Borrowing Capacity</t>
  </si>
  <si>
    <t>[1],[2]</t>
  </si>
  <si>
    <t>Scheduled maturity date</t>
  </si>
  <si>
    <t>[3]</t>
  </si>
  <si>
    <t>Sep. 6,
		2016</t>
  </si>
  <si>
    <t>Debt Instrument, Potential Earliest Maturity Date</t>
  </si>
  <si>
    <t>October 2, 2015</t>
  </si>
  <si>
    <t>Debt Instrument, Interest Rate, Stated Percentage</t>
  </si>
  <si>
    <t>[4]</t>
  </si>
  <si>
    <t>6.72%</t>
  </si>
  <si>
    <t>Base Interest Rate Options</t>
  </si>
  <si>
    <t>[5],[6]</t>
  </si>
  <si>
    <t>LIBOR, ABR, CDOR</t>
  </si>
  <si>
    <t>Financial covenants</t>
  </si>
  <si>
    <t>[7],[8]</t>
  </si>
  <si>
    <t>- Minimum current ratio of 1.0
- Minimum EBITDAX or EBITDA to cash interest expense
- Maximum senior secured debt leverage ratio of 2.0</t>
  </si>
  <si>
    <t>Significant restrictive covenants</t>
  </si>
  <si>
    <t>[7],[8],[9]</t>
  </si>
  <si>
    <t>- Incurrence of debt
- Incurrence of liens
- Payment of dividends
- Equity purchases 
- Asset sales
- Affiliate transactions
- Limitations on derivatives and investments</t>
  </si>
  <si>
    <t>Optional redemption</t>
  </si>
  <si>
    <t>[8]</t>
  </si>
  <si>
    <t>Any time</t>
  </si>
  <si>
    <t>Make-whole redemption</t>
  </si>
  <si>
    <t>N/A</t>
  </si>
  <si>
    <t>Change of control</t>
  </si>
  <si>
    <t>Event of default</t>
  </si>
  <si>
    <t>Equity Clawback</t>
  </si>
  <si>
    <t>Estimated fair value</t>
  </si>
  <si>
    <t>[10]</t>
  </si>
  <si>
    <t>Current ratio</t>
  </si>
  <si>
    <t>Minimum EBITDA to cash interest expense ratio</t>
  </si>
  <si>
    <t>Senior secured debt leverage ratio</t>
  </si>
  <si>
    <t>Second Lien Debt [Member] | Senior Secured Second Lien Credit Facility [Member]</t>
  </si>
  <si>
    <t>Principal amount</t>
  </si>
  <si>
    <t>Jun. 21,
		2019</t>
  </si>
  <si>
    <t>January 1, 2016</t>
  </si>
  <si>
    <t>Debt Instrument, Interest Rate, Stated Percentage | Rate</t>
  </si>
  <si>
    <t>7.00%</t>
  </si>
  <si>
    <t>LIBOR floor of 1.25%; ABR floor of 2.25%</t>
  </si>
  <si>
    <t>[8],[9]</t>
  </si>
  <si>
    <t>- Incurrence of debt
- Incurrence of liens and 1st lien cap
-Payment of dividends
- Equity purchases
- Asset sales
- Affiliate transactions</t>
  </si>
  <si>
    <t>Any time, subject to re-pricing event
June 21, 2015: 101</t>
  </si>
  <si>
    <t>Put at 101% of
principal plus accrued
interest</t>
  </si>
  <si>
    <t>Percentage of principal plus accrued interest for change of control</t>
  </si>
  <si>
    <t>101.00%</t>
  </si>
  <si>
    <t>Second Lien Debt [Member] | Senior Secured Second Lien Term Loan Due 2019 [Member]</t>
  </si>
  <si>
    <t>LIBOR floor of 1.25%</t>
  </si>
  <si>
    <t>Second Lien Debt [Member] | Libor [Member] | Senior Secured Second Lien Credit Facility [Member]</t>
  </si>
  <si>
    <t>Debt Instrument, Reference Rate, Floor</t>
  </si>
  <si>
    <t>1.25%</t>
  </si>
  <si>
    <t>Second Lien Debt [Member] | Libor [Member] | Senior Secured Second Lien Term Loan Due 2019 [Member]</t>
  </si>
  <si>
    <t>Second Lien Debt [Member] | ABR [Member] | Senior Secured Second Lien Credit Facility [Member]</t>
  </si>
  <si>
    <t>2.25%</t>
  </si>
  <si>
    <t>Senior Notes [Member] | Senior Notes Due 2019 [Member]</t>
  </si>
  <si>
    <t>Aug. 15,
		2019</t>
  </si>
  <si>
    <t>9.125%</t>
  </si>
  <si>
    <t>- Incurrence of debt
- Incurrence of liens
-Payment of dividends
- Equity purchases
- Asset sales
- Affiliate transactions</t>
  </si>
  <si>
    <t>August 15,
2014: 104.563
2015: 103.042
2016: 101.521
2017: par</t>
  </si>
  <si>
    <t>Senior Notes [Member] | Senior Notes Due 2021 [Member]</t>
  </si>
  <si>
    <t>Jul. 1,
		2021</t>
  </si>
  <si>
    <t>11.00%</t>
  </si>
  <si>
    <t>July 1,
2019: 102.000
2020: par</t>
  </si>
  <si>
    <t>Callable prior to
July 1, 2019 at
make-whole call price
of Treasury +50 bps</t>
  </si>
  <si>
    <t>Redeemable until
July 1, 2016 at
111.00%, plus accrued
interest for up to 35%</t>
  </si>
  <si>
    <t>111.00%</t>
  </si>
  <si>
    <t>Senior Subordinated Notes [Member] | Senior Subordinated Notes [Member]</t>
  </si>
  <si>
    <t>Apr. 1,
		2016</t>
  </si>
  <si>
    <t>7.125%</t>
  </si>
  <si>
    <t>2014 [Member] | Second Lien Debt [Member] | Senior Secured Second Lien Credit Facility [Member]</t>
  </si>
  <si>
    <t>Redemption percentage of par value</t>
  </si>
  <si>
    <t>102.00%</t>
  </si>
  <si>
    <t>2014 [Member] | Second Lien Debt [Member] | Senior Secured Second Lien Term Loan Due 2019 [Member]</t>
  </si>
  <si>
    <t>2014 [Member] | Senior Notes [Member] | Senior Notes Due 2019 [Member]</t>
  </si>
  <si>
    <t>104.563%</t>
  </si>
  <si>
    <t>2014 [Member] | Senior Subordinated Notes [Member] | Senior Subordinated Notes [Member]</t>
  </si>
  <si>
    <t>2015 [Member] | Second Lien Debt [Member] | Senior Secured Second Lien Credit Facility [Member]</t>
  </si>
  <si>
    <t>2015 [Member] | Second Lien Debt [Member] | Senior Secured Second Lien Term Loan Due 2019 [Member]</t>
  </si>
  <si>
    <t>2015 [Member] | Senior Notes [Member] | Senior Notes Due 2019 [Member]</t>
  </si>
  <si>
    <t>103.042%</t>
  </si>
  <si>
    <t>2016 [Member] | Senior Notes [Member] | Senior Notes Due 2019 [Member]</t>
  </si>
  <si>
    <t>101.521%</t>
  </si>
  <si>
    <t>2017 [Member] | Senior Notes [Member] | Senior Notes Due 2019 [Member]</t>
  </si>
  <si>
    <t>2019 [Member] | Senior Notes [Member] | Senior Notes Due 2021 [Member]</t>
  </si>
  <si>
    <t>2020 [Member] | Senior Notes [Member] | Senior Notes Due 2021 [Member]</t>
  </si>
  <si>
    <t>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65% of the equity interests of QRCI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100% of the equity interests of QRCI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RCI's oil and gas properties and related assets. The other debt presented is based upon structural seniority and priority of payment.</t>
  </si>
  <si>
    <t>The principal amount included in the table for the Combined Credit Agreements represents the global borrowing base immediately prior to the Chapter 11 filings.</t>
  </si>
  <si>
    <t>Immediately prior to acceleration as a result of the Chapter 11 filings, the Combined Credit Agreements were required to be repaid 91 days prior to the maturity of the Senior Subordinated Notes, the Second Lien Term Loan or the Second Lien Notes due 2019, if on the applicable date any amount of such debt remained outstanding. Immediately prior to acceleration as a result of the Chapter 11 filings, the Second Lien Term Loan and Second Lien Notes due 2019 were required to be repaid (1) 91 days prior to the maturity of the 2019 Senior Notes if more than $100 million of the 2019 Senior Notes remained outstanding and (2) 91 days prior to the maturity of the Senior Subordinated Notes if on the applicable date the amount remaining outstanding was greater than $100 million. Immediately prior to acceleration as a result of the Chapter 11 filings, as then structured and assuming no changes in the amounts outstanding, amounts outstanding under the Combined Credit Agreements would have been due on October 2, 2015 and the Second Lien Term Loan and Second Lien Notes would have been due on January 1, 2016.</t>
  </si>
  <si>
    <t>Represents the weighted average borrowing rate payable to lenders on our Combined Credit Agreement as of June 30, 2015.</t>
  </si>
  <si>
    <t>[5]</t>
  </si>
  <si>
    <t>Immediately prior to the Chapter 11 filings, amounts outstanding under the Amended and Restated Canadian Credit Facility bore interest, at our election, at (i) the CDOR Rate (as defined in the Amended and Restated Canadian Credit Facility) plus an applicable margin between 2.75% and 3.75%, (ii) the Canadian Prime Rate (as defined in the Amended and Restated Canadian Credit Facility) plus an applicable margin between 1.75% and 2.75%, (iii) the U.S. Prime Rate (as defined in the Amended and Restated Canadian Credit Facility) plus an applicable margin between 1.75% and 2.75% or (iv) adjusted LIBOR (as defined in the Amended and Restated Canadian Credit Facility) plus an applicable margin between 2.75% and 3.75%. We also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6]</t>
  </si>
  <si>
    <t>Immediately prior to the Chapter 11 filings, amounts outstanding under the Amended and Restated U.S. Credit Facility bore interest, at our election, at (i) adjusted LIBOR (as defined in the Amended and Restated U.S. Credit Facility) plus an applicable margin between 2.75% and 3.75%, or (ii) ABR (as defined in the Amended and Restated U.S. Credit Facility), which is the greatest of (a) the prime rate announced by JPMorgan, (b) the federal funds rate plus 0.50% and (c)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7]</t>
  </si>
  <si>
    <t>The financial covenants and significant restrictive covenants were applicable to the Combined Credit Agreements immediately prior to the Chapter 11 filings and remain applicable to the Amended and Restated Canadian Credit Facility. However, pursuant to the Forbearance Agreements, the administrative agent and certain lenders agreed to, among other things, forbear from exercising their rights and remedies in connection with specified defaults under the Amended and Restated Canadian Credit Facility, including events of default related to our Chapter 11 filings or the failure to comply with the financial covenants, until the earlier of September 16, 2015 or certain other events specified in the Forbearance Agreements.The following table sets forth the minimum EBITDAX covenant for the Amended and Restated U.S. Credit Facility immediately prior to the Chapter 11 filings and for the Amended and Restated Canadian Credit Facility: Minimum EBITDAX Covenant (in millions)Nine months ending June 30, 201587.25Twelve months ending September 30, 2015120.5Twelve months ending December 31, 2015122.0Immediately prior to the Chapter 11 filings, the minimum required interest coverage ratio for the Amended and Restated U.S. Credit Facility for the first and second quarters of 2016 was 1.50 and 2.00, respectively. The minimum required interest coverage ratio for the Amended and Restated Canadian Credit Facility for the first and second quarters of 2016 is 1.50 and 2.00, respectively.</t>
  </si>
  <si>
    <t>The information presented in this table is qualified in all respects by reference to the full text of the covenants, provisions and related definitions contained in the documents governing the various components of our debt.</t>
  </si>
  <si>
    <t>[9]</t>
  </si>
  <si>
    <t>Immediately prior to acceleration as a result of our Chapter 11 filings, our indentures required us to reinvest or repay senior debt with net cash proceeds from certain asset sales within one year.</t>
  </si>
  <si>
    <t>The estimated fair value is determined using market quotations based on recent trade activity for fixed rate obligations (“Level 2” inputs). Our Second Lien Term Loan and Second Lien Notes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Long-Term Debt Minimum EBITDAX Covenant (Details) - Minimum [Member] - Combined Credit Agreements [Member] $ in Thousands</t>
  </si>
  <si>
    <t>Nine months ending June 30, 2015 [Member]</t>
  </si>
  <si>
    <t>Minimum EBITDAX Covenant</t>
  </si>
  <si>
    <t>Twelve months ending September 30, 2015 [Member]</t>
  </si>
  <si>
    <t>Twelve months ending December 31, 2015 [Member]</t>
  </si>
  <si>
    <t>Long-Term Debt Long-Term Debt (QRI &amp; Restricted Subsidiaries Indenture Financials (Balance Sheet) (Details) - USD ($) $ in Thousands</t>
  </si>
  <si>
    <t>Indenture Disclosure Financials [Line Items]</t>
  </si>
  <si>
    <t>Assets, Current</t>
  </si>
  <si>
    <t>Equity Method Investments</t>
  </si>
  <si>
    <t>Other Noncurrent Assets</t>
  </si>
  <si>
    <t>Liabilities, Noncurrent</t>
  </si>
  <si>
    <t>Quicksilver And Restricted Subsidiaries [Member]</t>
  </si>
  <si>
    <t>Long-Term Debt QRI &amp; Restricted Subsidiaries Indenture Financials (Income Statement) (Details) - USD ($) $ in Thousands</t>
  </si>
  <si>
    <t>Oil and Gas Revenue</t>
  </si>
  <si>
    <t>Operating Expenses</t>
  </si>
  <si>
    <t>Equity Method Investment, Summarized Financial Information, Income (Loss) from Continuing Operations before Extraordinary Items</t>
  </si>
  <si>
    <t>Accretion Expense</t>
  </si>
  <si>
    <t>Interest expense and other</t>
  </si>
  <si>
    <t>Other Comprehensive Income, Other, Net of Tax</t>
  </si>
  <si>
    <t>Equity in other comprehensive income of subsidiaries</t>
  </si>
  <si>
    <t>Long-Term Debt QRI &amp; Restricted Subsidiaries Indenture Financials (Cash Flow) (Details) - USD ($) $ in Thousands</t>
  </si>
  <si>
    <t>12 Months Ended</t>
  </si>
  <si>
    <t>Dec. 31, 2013</t>
  </si>
  <si>
    <t>Payments to Acquire Property, Plant, and Equipment</t>
  </si>
  <si>
    <t>Payments to Acquire Marketable Securities</t>
  </si>
  <si>
    <t>Proceeds from Sale and Maturity of Marketable Securities</t>
  </si>
  <si>
    <t>Payments of Debt Issuance Costs</t>
  </si>
  <si>
    <t>Payments Related to Tax Withholding for Share-based Compensation</t>
  </si>
  <si>
    <t>Net increase (decrease) in cash and equivalents</t>
  </si>
  <si>
    <t>Cash and Cash Equivalents, at Carrying Value</t>
  </si>
  <si>
    <t>Investment in subsidiary</t>
  </si>
  <si>
    <t>Sandwash Basin [Member] | Quicksilver And Restricted Subsidiaries [Member]</t>
  </si>
  <si>
    <t>Income Taxes Valuation Allowance (Details) - 6 months ended Jun. 30, 2015 - USD ($) $ in Millions</t>
  </si>
  <si>
    <t>Valuation Allowance [Line Items]</t>
  </si>
  <si>
    <t>Change in Foreign Tax Rate Enacted in Period</t>
  </si>
  <si>
    <t>2.00%</t>
  </si>
  <si>
    <t>UNITED STATES</t>
  </si>
  <si>
    <t>Tax Valuation Allowance Expense, Federal</t>
  </si>
  <si>
    <t>CANADA</t>
  </si>
  <si>
    <t>Commitments And Contingencies Commitments And Contingencies (Narrative) (Details) - Jun. 30, 2015 CAD in Millions, $ in Millions</t>
  </si>
  <si>
    <t>CAD</t>
  </si>
  <si>
    <t>USD ($)</t>
  </si>
  <si>
    <t>Loss Contingencies [Line Items]</t>
  </si>
  <si>
    <t>Gathering and Processing Potential Claim | CAD</t>
  </si>
  <si>
    <t>Spectra pipeline expense</t>
  </si>
  <si>
    <t>Rejected Contracts in Chapter 11 [Member]</t>
  </si>
  <si>
    <t>GPT Contracts Minimum Future Payments Total</t>
  </si>
  <si>
    <t>Re-negotiated Contract [Member]</t>
  </si>
  <si>
    <t>Fortune Creek (Details) - Jun. 30, 2015 CAD in Millions</t>
  </si>
  <si>
    <t>CADyrRate</t>
  </si>
  <si>
    <t>Dedicated years for gas production | yr</t>
  </si>
  <si>
    <t>Unpaid invoice amount due June</t>
  </si>
  <si>
    <t>Unpaid invoice amount due July</t>
  </si>
  <si>
    <t>Accounts Payable, Interest-bearing, Interest Rate | Rate</t>
  </si>
  <si>
    <t>KKR [Member]</t>
  </si>
  <si>
    <t>Payments to acquire interest in joint venture</t>
  </si>
  <si>
    <t>Percentage of interest by parent in the partnership</t>
  </si>
  <si>
    <t>50.00%</t>
  </si>
  <si>
    <t>Quicksilver Stockholders' Equity (Narrative) (Details) - USD ($) $ / shares in Units, $ in Millions</t>
  </si>
  <si>
    <t>Share-based Compensation Arrangement by Share-based Payment Award [Line Items]</t>
  </si>
  <si>
    <t>Shares of common stock outstanding</t>
  </si>
  <si>
    <t>Restricted Stock [Member]</t>
  </si>
  <si>
    <t>Employee Service Share-based Compensation, Nonvested Awards, Compensation Cost Not yet Recognized</t>
  </si>
  <si>
    <t>Share Based Compensation Nonvested Awards Total Compensation Cost Not Yet Recognized Period For Recognition</t>
  </si>
  <si>
    <t>Estimated grant date fair value</t>
  </si>
  <si>
    <t>Fair value of RSUs settled in cash</t>
  </si>
  <si>
    <t>Allocated Share-based Compensation Expense</t>
  </si>
  <si>
    <t>Total fair value of shares vested</t>
  </si>
  <si>
    <t>Equity Option [Member]</t>
  </si>
  <si>
    <t>Total intrinsic values of options</t>
  </si>
  <si>
    <t>Stock Options [Member]</t>
  </si>
  <si>
    <t>Granted, Shares</t>
  </si>
  <si>
    <t>Quicksilver Stockholders' Equity (Stock Option Activity) (Details) - USD ($) $ / shares in Units, $ in Thousands</t>
  </si>
  <si>
    <t>Outstanding at end of period, Shares</t>
  </si>
  <si>
    <t>Outstanding at beginning of period, Shares</t>
  </si>
  <si>
    <t>Expired, Shares</t>
  </si>
  <si>
    <t>Outstanding at beginning of period, Wtd Avg Exercise Price</t>
  </si>
  <si>
    <t>Exercisable at end of period, Shares</t>
  </si>
  <si>
    <t>Expired, Wtd Avg Exercise Price</t>
  </si>
  <si>
    <t>Outstanding at end of period, Wtd Avg Exercise Price</t>
  </si>
  <si>
    <t>Exercisable at end of period, Wtd Avg Exercise Price</t>
  </si>
  <si>
    <t>SharebasedCompensationArrangementBySharebasedPaymentAwardOptionsOutstandingWeightedAverageRemainingContractualTerm2</t>
  </si>
  <si>
    <t>4 years 266 days</t>
  </si>
  <si>
    <t>Exercisable at end of period, Wtd Avg Remaining Contractual Life, Years</t>
  </si>
  <si>
    <t>4 years 13 days</t>
  </si>
  <si>
    <t>Outstanding at end of period, Aggregate Intrinsic Value</t>
  </si>
  <si>
    <t>Exercisable at end of period, Aggregate Intrinsic Value</t>
  </si>
  <si>
    <t>Quicksilver Stockholders' Equity (Restricted Stock And Stock Unit Activity) (Details) - Jun. 30, 2015 - USD ($) $ / shares in Units, $ in Millions</t>
  </si>
  <si>
    <t>Payable In Shares [Member]</t>
  </si>
  <si>
    <t>Vested, Shares</t>
  </si>
  <si>
    <t>Forfeited, Shares</t>
  </si>
  <si>
    <t>Outstanding at beginning of period, Wtd Avg Grant Date Fair Value</t>
  </si>
  <si>
    <t>Granted, Wtd Avg Grant Date Fair Value</t>
  </si>
  <si>
    <t>Vested, Wtd Avg Grant Date Fair Value</t>
  </si>
  <si>
    <t>Forfeited, Wtd Avg Grant Date Fair Value</t>
  </si>
  <si>
    <t>Outstanding at end of period, Wtd Avg Grant Date Fair Value</t>
  </si>
  <si>
    <t>Payable In Cash [Member]</t>
  </si>
  <si>
    <t>Earnings Per Share (Reconciliation Of Components Used To Compute Basic And Diluted Net Income Per Common Share) (Details) - USD ($) $ / shares in Units, shares in Thousands, $ in Thousands</t>
  </si>
  <si>
    <t>Antidilutive Securities Excluded from Computation of Earnings Per Share [Line Items]</t>
  </si>
  <si>
    <t>Net income (loss) attributable to Quicksilver</t>
  </si>
  <si>
    <t>Undistributed Earnings (Loss) Allocated to Participating Securities, Basic</t>
  </si>
  <si>
    <t>Income (loss) available to shareholders</t>
  </si>
  <si>
    <t>Weighted Average Number of Shares Outstanding, Basic</t>
  </si>
  <si>
    <t>Share-based compensation awards</t>
  </si>
  <si>
    <t>Weighted Average Number of Shares Outstanding, Diluted</t>
  </si>
  <si>
    <t>Antidilutive shares excluded from the diluted share calculation</t>
  </si>
  <si>
    <t>Restricted Stock Units (RSUs) [Member]</t>
  </si>
  <si>
    <t>Restricted share awards that contain nonforfeitable rights to dividends are participating securities and, therefore, are included in computing earnings per share using the two-class method. Participating securities, however, do not participate in undistributed net losses because there is no contractual obligation to do so.</t>
  </si>
  <si>
    <t>Condensed Consolidating Financial Information (Schedule Of Condensed Consolidated Balance Sheets) (Details) - USD ($) $ in Thousands</t>
  </si>
  <si>
    <t>Property and equipment</t>
  </si>
  <si>
    <t>Investment in subsidiaries (equity method)</t>
  </si>
  <si>
    <t>Long-term liabilities</t>
  </si>
  <si>
    <t>Quicksilver Resources Inc. [Member]</t>
  </si>
  <si>
    <t>Restricted Guarantor Subsidiaries [Member]</t>
  </si>
  <si>
    <t>Restricted Non-Guarantor Subsidiaries [Member]</t>
  </si>
  <si>
    <t>Unrestricted Non-Guarantor Subsidiaries [Member]</t>
  </si>
  <si>
    <t>Fortune Creek [Member]</t>
  </si>
  <si>
    <t>Consolidating Eliminations [Member]</t>
  </si>
  <si>
    <t>Condensed Consolidating Financial Information (Schedule of Condensed Consolidated Statements Of Income (Loss)) (Details) - USD ($) $ in Thousands</t>
  </si>
  <si>
    <t>Operating expenses</t>
  </si>
  <si>
    <t>Equity in net earnings of subsidiaries</t>
  </si>
  <si>
    <t>Equity in OCI of subsidiaries</t>
  </si>
  <si>
    <t>Condensed Consolidating Financial Information (Schedule of Condensed Consolidated Statements of Cash Flows) (Details) - USD ($) $ in Thousands</t>
  </si>
  <si>
    <t>Schedule of Equity Method Investments [Line Items]</t>
  </si>
  <si>
    <t>Investment in subsidiaries</t>
  </si>
  <si>
    <t>Debt issuance costs</t>
  </si>
  <si>
    <t>Intercompany note</t>
  </si>
  <si>
    <t>Intercompany financing</t>
  </si>
  <si>
    <t>Contribution received</t>
  </si>
  <si>
    <t>Net cash flow provided (used) by financing activities</t>
  </si>
  <si>
    <t>Effect of exchange rates on cash</t>
  </si>
  <si>
    <t>Cash and cash equivalents at beginning of period</t>
  </si>
  <si>
    <t>Cash and cash equivalents at end of period</t>
  </si>
  <si>
    <t>Sandwash Basin [Member] | Quicksilver Resources Inc. [Member]</t>
  </si>
  <si>
    <t>Sandwash Basin [Member] | Restricted Guarantor Subsidiaries [Member]</t>
  </si>
  <si>
    <t>Sandwash Basin [Member] | Restricted Non-Guarantor Subsidiaries [Member]</t>
  </si>
  <si>
    <t>Sandwash Basin [Member] | Unrestricted Non-Guarantor Subsidiaries [Member]</t>
  </si>
  <si>
    <t>Sandwash Basin [Member] | Fortune Creek [Member]</t>
  </si>
  <si>
    <t>Sandwash Basin [Member] | Consolidating Eliminations [Member]</t>
  </si>
  <si>
    <t>Segment Information (Operating Income And Property And Equipment Costs Incurred) (Details) $ in Thousands</t>
  </si>
  <si>
    <t>Segment Reporting Information [Line Items]</t>
  </si>
  <si>
    <t>Number of geographical segments</t>
  </si>
  <si>
    <t>Property and equipment costs incurred</t>
  </si>
  <si>
    <t>Midstream [Member]</t>
  </si>
  <si>
    <t>Corporate [Member]</t>
  </si>
  <si>
    <t>Elimination [Member]</t>
  </si>
  <si>
    <t>Supplemental Cash Flow Information (Cash Paid Or Received For Interest And Income Taxes) (Details) - USD ($) $ in Thousands</t>
  </si>
  <si>
    <t>Interest, net of capitalized interest</t>
  </si>
  <si>
    <t>Income taxes</t>
  </si>
  <si>
    <t>Reorganization Cash Payments</t>
  </si>
  <si>
    <t>Supplemental Cash Flow Information (Other Significant Noncash Transactions) (Details) - USD ($) $ in Thousands</t>
  </si>
  <si>
    <t>Capital Expenditures Incurred but Not yet Paid</t>
  </si>
  <si>
    <t>Transactions With Related Parties (Details) - USD ($)</t>
  </si>
  <si>
    <t>2 Months Ended</t>
  </si>
  <si>
    <t>Mar. 31, 2014</t>
  </si>
  <si>
    <t>Mar. 31, 2015</t>
  </si>
  <si>
    <t>Mercury Exploration Company [Member]</t>
  </si>
  <si>
    <t>Related Party Transaction [Line Items]</t>
  </si>
  <si>
    <t>Revenue from Related Parties</t>
  </si>
  <si>
    <t>Darden Family [Member]</t>
  </si>
  <si>
    <t>25.00%</t>
  </si>
  <si>
    <t>Thomas F. Darden [Member]</t>
  </si>
  <si>
    <t>Consulting fee payments</t>
  </si>
  <si>
    <t>Office allowance payments</t>
  </si>
  <si>
    <t>COBRA payments</t>
  </si>
  <si>
    <t>Cash bonus</t>
  </si>
  <si>
    <t>Options issued, fair value</t>
  </si>
  <si>
    <t>Consulting Fee Payments Not Made</t>
  </si>
  <si>
    <t>Office Allowance Payments Not Made</t>
  </si>
  <si>
    <t>Remaining Amount Owed Under Agreement</t>
  </si>
  <si>
    <t>Restricted Stock [Member] | Thomas F. Darden [Member]</t>
  </si>
  <si>
    <t>Vested equity award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 formatCode="_(&quot;January &quot;#,##0_);_(&quot;January &quot;(#,##0)" numFmtId="171"/>
    <numFmt formatCode="_(&quot;August &quot;#,##0_);_(&quot;Augu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60990</v>
      </c>
    </row>
    <row r="11" spans="1:3">
      <c r="A11" s="4" t="s">
        <v>17</v>
      </c>
      <c r="B11" s="4" t="s">
        <v>18</v>
      </c>
    </row>
    <row r="12" spans="1:3">
      <c r="A12" s="4" t="s">
        <v>19</v>
      </c>
      <c r="B12" s="4" t="s">
        <v>20</v>
      </c>
    </row>
    <row r="13" spans="1:3">
      <c r="A13" s="4" t="s">
        <v>21</v>
      </c>
      <c r="C13" s="5" t="n">
        <v>183127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51701</v>
      </c>
      <c r="D4" s="7" t="n">
        <v>113895</v>
      </c>
      <c r="E4" s="7" t="n">
        <v>112438</v>
      </c>
      <c r="F4" s="7" t="n">
        <v>229571</v>
      </c>
    </row>
    <row r="5" spans="1:6">
      <c r="A5" s="4" t="s">
        <v>27</v>
      </c>
      <c r="C5" s="5" t="n">
        <v>10808</v>
      </c>
      <c r="D5" s="5" t="n">
        <v>19520</v>
      </c>
      <c r="E5" s="5" t="n">
        <v>21579</v>
      </c>
      <c r="F5" s="5" t="n">
        <v>36742</v>
      </c>
    </row>
    <row r="6" spans="1:6">
      <c r="A6" s="4" t="s">
        <v>28</v>
      </c>
      <c r="C6" s="5" t="n">
        <v>101</v>
      </c>
      <c r="D6" s="5" t="n">
        <v>-16357</v>
      </c>
      <c r="E6" s="5" t="n">
        <v>27602</v>
      </c>
      <c r="F6" s="5" t="n">
        <v>-58390</v>
      </c>
    </row>
    <row r="7" spans="1:6">
      <c r="A7" s="4" t="s">
        <v>29</v>
      </c>
      <c r="C7" s="5" t="n">
        <v>765</v>
      </c>
      <c r="D7" s="5" t="n">
        <v>974</v>
      </c>
      <c r="E7" s="5" t="n">
        <v>6513</v>
      </c>
      <c r="F7" s="5" t="n">
        <v>1895</v>
      </c>
    </row>
    <row r="8" spans="1:6">
      <c r="A8" s="4" t="s">
        <v>30</v>
      </c>
      <c r="C8" s="5" t="n">
        <v>63375</v>
      </c>
      <c r="D8" s="5" t="n">
        <v>118032</v>
      </c>
      <c r="E8" s="5" t="n">
        <v>168132</v>
      </c>
      <c r="F8" s="5" t="n">
        <v>209818</v>
      </c>
    </row>
    <row r="9" spans="1:6">
      <c r="A9" s="3" t="s">
        <v>31</v>
      </c>
    </row>
    <row r="10" spans="1:6">
      <c r="A10" s="4" t="s">
        <v>32</v>
      </c>
      <c r="C10" s="5" t="n">
        <v>11796</v>
      </c>
      <c r="D10" s="5" t="n">
        <v>18690</v>
      </c>
      <c r="E10" s="5" t="n">
        <v>27257</v>
      </c>
      <c r="F10" s="5" t="n">
        <v>37446</v>
      </c>
    </row>
    <row r="11" spans="1:6">
      <c r="A11" s="4" t="s">
        <v>33</v>
      </c>
      <c r="C11" s="5" t="n">
        <v>19014</v>
      </c>
      <c r="D11" s="5" t="n">
        <v>34921</v>
      </c>
      <c r="E11" s="5" t="n">
        <v>47471</v>
      </c>
      <c r="F11" s="5" t="n">
        <v>67704</v>
      </c>
    </row>
    <row r="12" spans="1:6">
      <c r="A12" s="4" t="s">
        <v>34</v>
      </c>
      <c r="C12" s="5" t="n">
        <v>3748</v>
      </c>
      <c r="D12" s="5" t="n">
        <v>4305</v>
      </c>
      <c r="E12" s="5" t="n">
        <v>7273</v>
      </c>
      <c r="F12" s="5" t="n">
        <v>8489</v>
      </c>
    </row>
    <row r="13" spans="1:6">
      <c r="A13" s="4" t="s">
        <v>35</v>
      </c>
      <c r="C13" s="5" t="n">
        <v>10761</v>
      </c>
      <c r="D13" s="5" t="n">
        <v>19514</v>
      </c>
      <c r="E13" s="5" t="n">
        <v>21544</v>
      </c>
      <c r="F13" s="5" t="n">
        <v>36706</v>
      </c>
    </row>
    <row r="14" spans="1:6">
      <c r="A14" s="4" t="s">
        <v>36</v>
      </c>
      <c r="C14" s="5" t="n">
        <v>12854</v>
      </c>
      <c r="D14" s="5" t="n">
        <v>14659</v>
      </c>
      <c r="E14" s="5" t="n">
        <v>28143</v>
      </c>
      <c r="F14" s="5" t="n">
        <v>28615</v>
      </c>
    </row>
    <row r="15" spans="1:6">
      <c r="A15" s="4" t="s">
        <v>37</v>
      </c>
      <c r="C15" s="5" t="n">
        <v>77411</v>
      </c>
      <c r="D15" s="5" t="n">
        <v>0</v>
      </c>
      <c r="E15" s="5" t="n">
        <v>77411</v>
      </c>
      <c r="F15" s="5" t="n">
        <v>0</v>
      </c>
    </row>
    <row r="16" spans="1:6">
      <c r="A16" s="4" t="s">
        <v>38</v>
      </c>
      <c r="C16" s="5" t="n">
        <v>10235</v>
      </c>
      <c r="D16" s="5" t="n">
        <v>11485</v>
      </c>
      <c r="E16" s="5" t="n">
        <v>29091</v>
      </c>
      <c r="F16" s="5" t="n">
        <v>26805</v>
      </c>
    </row>
    <row r="17" spans="1:6">
      <c r="A17" s="4" t="s">
        <v>39</v>
      </c>
      <c r="C17" s="5" t="n">
        <v>352</v>
      </c>
      <c r="D17" s="5" t="n">
        <v>922</v>
      </c>
      <c r="E17" s="5" t="n">
        <v>689</v>
      </c>
      <c r="F17" s="5" t="n">
        <v>1571</v>
      </c>
    </row>
    <row r="18" spans="1:6">
      <c r="A18" s="4" t="s">
        <v>40</v>
      </c>
      <c r="C18" s="5" t="n">
        <v>146171</v>
      </c>
      <c r="D18" s="5" t="n">
        <v>104496</v>
      </c>
      <c r="E18" s="5" t="n">
        <v>238879</v>
      </c>
      <c r="F18" s="5" t="n">
        <v>207336</v>
      </c>
    </row>
    <row r="19" spans="1:6">
      <c r="A19" s="4" t="s">
        <v>41</v>
      </c>
      <c r="C19" s="5" t="n">
        <v>-82796</v>
      </c>
      <c r="D19" s="5" t="n">
        <v>13536</v>
      </c>
      <c r="E19" s="5" t="n">
        <v>-70747</v>
      </c>
      <c r="F19" s="5" t="n">
        <v>2482</v>
      </c>
    </row>
    <row r="20" spans="1:6">
      <c r="A20" s="4" t="s">
        <v>42</v>
      </c>
      <c r="C20" s="5" t="n">
        <v>-80040</v>
      </c>
      <c r="D20" s="5" t="n">
        <v>0</v>
      </c>
      <c r="E20" s="5" t="n">
        <v>-140685</v>
      </c>
      <c r="F20" s="5" t="n">
        <v>0</v>
      </c>
    </row>
    <row r="21" spans="1:6">
      <c r="A21" s="4" t="s">
        <v>43</v>
      </c>
      <c r="C21" s="5" t="n">
        <v>119</v>
      </c>
      <c r="D21" s="5" t="n">
        <v>-1427</v>
      </c>
      <c r="E21" s="5" t="n">
        <v>-25447</v>
      </c>
      <c r="F21" s="5" t="n">
        <v>-1359</v>
      </c>
    </row>
    <row r="22" spans="1:6">
      <c r="A22" s="4" t="s">
        <v>44</v>
      </c>
      <c r="C22" s="5" t="n">
        <v>-3370</v>
      </c>
      <c r="D22" s="5" t="n">
        <v>-3602</v>
      </c>
      <c r="E22" s="5" t="n">
        <v>-6598</v>
      </c>
      <c r="F22" s="5" t="n">
        <v>-8003</v>
      </c>
    </row>
    <row r="23" spans="1:6">
      <c r="A23" s="4" t="s">
        <v>45</v>
      </c>
      <c r="C23" s="5" t="n">
        <v>-3584</v>
      </c>
      <c r="D23" s="5" t="n">
        <v>-41233</v>
      </c>
      <c r="E23" s="5" t="n">
        <v>-40345</v>
      </c>
      <c r="F23" s="5" t="n">
        <v>-82028</v>
      </c>
    </row>
    <row r="24" spans="1:6">
      <c r="A24" s="4" t="s">
        <v>46</v>
      </c>
      <c r="C24" s="5" t="n">
        <v>-169671</v>
      </c>
      <c r="D24" s="5" t="n">
        <v>-32726</v>
      </c>
      <c r="E24" s="5" t="n">
        <v>-283822</v>
      </c>
      <c r="F24" s="5" t="n">
        <v>-88908</v>
      </c>
    </row>
    <row r="25" spans="1:6">
      <c r="A25" s="4" t="s">
        <v>47</v>
      </c>
      <c r="C25" s="5" t="n">
        <v>-2148</v>
      </c>
      <c r="D25" s="5" t="n">
        <v>-3369</v>
      </c>
      <c r="E25" s="5" t="n">
        <v>-3684</v>
      </c>
      <c r="F25" s="5" t="n">
        <v>-6020</v>
      </c>
    </row>
    <row r="26" spans="1:6">
      <c r="A26" s="4" t="s">
        <v>48</v>
      </c>
      <c r="C26" s="5" t="n">
        <v>-171819</v>
      </c>
      <c r="D26" s="5" t="n">
        <v>-36095</v>
      </c>
      <c r="E26" s="5" t="n">
        <v>-287506</v>
      </c>
      <c r="F26" s="5" t="n">
        <v>-94928</v>
      </c>
    </row>
    <row r="27" spans="1:6">
      <c r="A27" s="4" t="s">
        <v>49</v>
      </c>
      <c r="C27" s="5" t="n">
        <v>-6538</v>
      </c>
      <c r="D27" s="5" t="n">
        <v>-5121</v>
      </c>
      <c r="E27" s="5" t="n">
        <v>-11796</v>
      </c>
      <c r="F27" s="5" t="n">
        <v>-12971</v>
      </c>
    </row>
    <row r="28" spans="1:6">
      <c r="A28" s="4" t="s">
        <v>50</v>
      </c>
      <c r="C28" s="5" t="n">
        <v>1369</v>
      </c>
      <c r="D28" s="5" t="n">
        <v>5014</v>
      </c>
      <c r="E28" s="5" t="n">
        <v>-6094</v>
      </c>
      <c r="F28" s="5" t="n">
        <v>759</v>
      </c>
    </row>
    <row r="29" spans="1:6">
      <c r="A29" s="4" t="s">
        <v>51</v>
      </c>
      <c r="C29" s="5" t="n">
        <v>-5169</v>
      </c>
      <c r="D29" s="5" t="n">
        <v>-107</v>
      </c>
      <c r="E29" s="5" t="n">
        <v>-17890</v>
      </c>
      <c r="F29" s="5" t="n">
        <v>-12212</v>
      </c>
    </row>
    <row r="30" spans="1:6">
      <c r="A30" s="4" t="s">
        <v>52</v>
      </c>
      <c r="C30" s="7" t="n">
        <v>-176988</v>
      </c>
      <c r="D30" s="7" t="n">
        <v>-36202</v>
      </c>
      <c r="E30" s="7" t="n">
        <v>-305396</v>
      </c>
      <c r="F30" s="7" t="n">
        <v>-107140</v>
      </c>
    </row>
    <row r="31" spans="1:6">
      <c r="A31" s="4" t="s">
        <v>53</v>
      </c>
      <c r="C31" s="8" t="n">
        <v>-0.98</v>
      </c>
      <c r="D31" s="8" t="n">
        <v>-0.21</v>
      </c>
      <c r="E31" s="8" t="n">
        <v>-1.63</v>
      </c>
      <c r="F31" s="8" t="n">
        <v>-0.55</v>
      </c>
    </row>
    <row r="32" spans="1:6">
      <c r="A32" s="4" t="s">
        <v>54</v>
      </c>
      <c r="B32" s="4" t="s">
        <v>55</v>
      </c>
      <c r="C32" s="8" t="n">
        <v>-0.98</v>
      </c>
      <c r="D32" s="8" t="n">
        <v>-0.21</v>
      </c>
      <c r="E32" s="8" t="n">
        <v>-1.63</v>
      </c>
      <c r="F32" s="8" t="n">
        <v>-0.55</v>
      </c>
    </row>
    <row r="33" spans="1:6">
      <c r="A33" t="n"/>
    </row>
    <row r="34" spans="1:6">
      <c r="A34" s="4" t="s">
        <v>55</v>
      </c>
      <c r="B34" s="4" t="s">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4" t="s">
        <v>58</v>
      </c>
      <c r="B3" s="7" t="n">
        <v>39485</v>
      </c>
      <c r="C3" s="7" t="n">
        <v>0</v>
      </c>
      <c r="D3" s="7" t="n">
        <v>78873</v>
      </c>
      <c r="E3"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60</v>
      </c>
    </row>
    <row r="2" spans="1:3">
      <c r="A2" s="3" t="s">
        <v>198</v>
      </c>
    </row>
    <row r="3" spans="1:3">
      <c r="A3" s="4" t="s">
        <v>248</v>
      </c>
      <c r="B3" s="7" t="n">
        <v>1016</v>
      </c>
    </row>
    <row r="4" spans="1:3">
      <c r="A4" s="4" t="s">
        <v>249</v>
      </c>
      <c r="B4" s="5" t="n">
        <v>116984</v>
      </c>
    </row>
    <row r="5" spans="1:3">
      <c r="A5" s="4" t="s">
        <v>250</v>
      </c>
      <c r="B5" s="5" t="n">
        <v>1781156</v>
      </c>
    </row>
    <row r="6" spans="1:3">
      <c r="A6" s="4" t="s">
        <v>82</v>
      </c>
      <c r="B6" s="7" t="n">
        <v>1899156</v>
      </c>
      <c r="C6"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23</v>
      </c>
      <c r="D1" s="2" t="s">
        <v>1</v>
      </c>
    </row>
    <row r="2" spans="1:5">
      <c r="B2" s="2" t="s">
        <v>2</v>
      </c>
      <c r="C2" s="2" t="s">
        <v>24</v>
      </c>
      <c r="D2" s="2" t="s">
        <v>2</v>
      </c>
      <c r="E2" s="2" t="s">
        <v>24</v>
      </c>
    </row>
    <row r="3" spans="1:5">
      <c r="A3" s="3" t="s">
        <v>198</v>
      </c>
    </row>
    <row r="4" spans="1:5">
      <c r="A4" s="4" t="s">
        <v>252</v>
      </c>
      <c r="B4" s="7" t="n">
        <v>12502</v>
      </c>
      <c r="D4" s="7" t="n">
        <v>14543</v>
      </c>
    </row>
    <row r="5" spans="1:5">
      <c r="A5" s="4" t="s">
        <v>253</v>
      </c>
      <c r="B5" s="5" t="n">
        <v>0</v>
      </c>
      <c r="D5" s="5" t="n">
        <v>59983</v>
      </c>
    </row>
    <row r="6" spans="1:5">
      <c r="A6" s="4" t="s">
        <v>254</v>
      </c>
      <c r="B6" s="5" t="n">
        <v>0</v>
      </c>
      <c r="D6" s="5" t="n">
        <v>-2314</v>
      </c>
    </row>
    <row r="7" spans="1:5">
      <c r="A7" s="4" t="s">
        <v>255</v>
      </c>
      <c r="B7" s="5" t="n">
        <v>67538</v>
      </c>
      <c r="D7" s="5" t="n">
        <v>68473</v>
      </c>
    </row>
    <row r="8" spans="1:5">
      <c r="A8" s="4" t="s">
        <v>42</v>
      </c>
      <c r="B8" s="7" t="n">
        <v>80040</v>
      </c>
      <c r="C8" s="7" t="n">
        <v>0</v>
      </c>
      <c r="D8" s="7" t="n">
        <v>140685</v>
      </c>
      <c r="E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r="A1" s="1" t="s">
        <v>256</v>
      </c>
      <c r="B1" s="2" t="s">
        <v>257</v>
      </c>
    </row>
    <row r="2" spans="1:2">
      <c r="A2" s="3" t="s">
        <v>198</v>
      </c>
    </row>
    <row r="3" spans="1:2">
      <c r="A3" s="4" t="s">
        <v>258</v>
      </c>
      <c r="B3" s="5" t="n">
        <v>489</v>
      </c>
    </row>
    <row r="4" spans="1:2">
      <c r="A4" s="4" t="s">
        <v>259</v>
      </c>
      <c r="B4" s="9" t="n">
        <v>6.4</v>
      </c>
    </row>
    <row r="5" spans="1:2">
      <c r="A5" s="4" t="s">
        <v>260</v>
      </c>
      <c r="B5" s="4" t="s">
        <v>2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63</v>
      </c>
      <c r="C1" s="2" t="s">
        <v>264</v>
      </c>
    </row>
    <row r="2" spans="1:3">
      <c r="A2" s="3" t="s">
        <v>265</v>
      </c>
    </row>
    <row r="3" spans="1:3">
      <c r="A3" s="4" t="s">
        <v>266</v>
      </c>
      <c r="C3" s="9" t="n">
        <v>95.59999999999999</v>
      </c>
    </row>
    <row r="4" spans="1:3">
      <c r="A4" s="4" t="s">
        <v>267</v>
      </c>
      <c r="B4" s="9"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r="1" spans="1:4">
      <c r="A1" s="1" t="s">
        <v>268</v>
      </c>
      <c r="B1" s="2" t="s">
        <v>1</v>
      </c>
    </row>
    <row r="2" spans="1:4">
      <c r="B2" s="2" t="s">
        <v>269</v>
      </c>
      <c r="C2" s="2" t="s">
        <v>270</v>
      </c>
      <c r="D2" s="2" t="s">
        <v>60</v>
      </c>
    </row>
    <row r="3" spans="1:4">
      <c r="A3" s="4" t="s">
        <v>271</v>
      </c>
      <c r="B3" s="5" t="n">
        <v>20</v>
      </c>
    </row>
    <row r="4" spans="1:4">
      <c r="A4" s="4" t="s">
        <v>272</v>
      </c>
      <c r="B4" s="9" t="n">
        <v>135.7</v>
      </c>
    </row>
    <row r="5" spans="1:4">
      <c r="A5" s="4" t="s">
        <v>273</v>
      </c>
      <c r="B5" s="10" t="n">
        <v>15.9</v>
      </c>
    </row>
    <row r="6" spans="1:4">
      <c r="A6" s="4" t="s">
        <v>274</v>
      </c>
      <c r="B6" s="9" t="n">
        <v>0.5</v>
      </c>
      <c r="C6" s="7" t="n">
        <v>1</v>
      </c>
    </row>
    <row r="7" spans="1:4">
      <c r="A7" s="4" t="s">
        <v>275</v>
      </c>
    </row>
    <row r="8" spans="1:4">
      <c r="A8" s="4" t="s">
        <v>276</v>
      </c>
      <c r="B8" s="4" t="s">
        <v>277</v>
      </c>
    </row>
    <row r="9" spans="1:4">
      <c r="A9" s="4" t="s">
        <v>278</v>
      </c>
    </row>
    <row r="10" spans="1:4">
      <c r="A10" s="4" t="s">
        <v>279</v>
      </c>
      <c r="D10" s="11" t="n">
        <v>4.6</v>
      </c>
    </row>
    <row r="11" spans="1:4">
      <c r="A11" s="4" t="s">
        <v>280</v>
      </c>
    </row>
    <row r="12" spans="1:4">
      <c r="A12" s="4" t="s">
        <v>279</v>
      </c>
      <c r="D12" s="11" t="n">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0</v>
      </c>
    </row>
    <row r="2" spans="1:3">
      <c r="A2" s="4" t="s">
        <v>282</v>
      </c>
    </row>
    <row r="3" spans="1:3">
      <c r="A3" s="3" t="s">
        <v>283</v>
      </c>
    </row>
    <row r="4" spans="1:3">
      <c r="A4" s="4" t="s">
        <v>284</v>
      </c>
      <c r="B4" s="7" t="n">
        <v>4572</v>
      </c>
      <c r="C4" s="7" t="n">
        <v>149567</v>
      </c>
    </row>
    <row r="5" spans="1:3">
      <c r="A5" s="4" t="s">
        <v>285</v>
      </c>
    </row>
    <row r="6" spans="1:3">
      <c r="A6" s="3" t="s">
        <v>283</v>
      </c>
    </row>
    <row r="7" spans="1:3">
      <c r="A7" s="4" t="s">
        <v>284</v>
      </c>
      <c r="B7" s="5" t="n">
        <v>4572</v>
      </c>
      <c r="C7" s="5" t="n">
        <v>104608</v>
      </c>
    </row>
    <row r="8" spans="1:3">
      <c r="A8" s="4" t="s">
        <v>286</v>
      </c>
    </row>
    <row r="9" spans="1:3">
      <c r="A9" s="3" t="s">
        <v>283</v>
      </c>
    </row>
    <row r="10" spans="1:3">
      <c r="A10" s="4" t="s">
        <v>284</v>
      </c>
      <c r="B10" s="5" t="n">
        <v>0</v>
      </c>
      <c r="C10" s="5" t="n">
        <v>44959</v>
      </c>
    </row>
    <row r="11" spans="1:3">
      <c r="A11" s="4" t="s">
        <v>287</v>
      </c>
    </row>
    <row r="12" spans="1:3">
      <c r="A12" s="3" t="s">
        <v>283</v>
      </c>
    </row>
    <row r="13" spans="1:3">
      <c r="A13" s="4" t="s">
        <v>284</v>
      </c>
      <c r="B13" s="5" t="n">
        <v>0</v>
      </c>
      <c r="C13" s="5" t="n">
        <v>0</v>
      </c>
    </row>
    <row r="14" spans="1:3">
      <c r="A14" s="4" t="s">
        <v>288</v>
      </c>
    </row>
    <row r="15" spans="1:3">
      <c r="A15" s="3" t="s">
        <v>283</v>
      </c>
    </row>
    <row r="16" spans="1:3">
      <c r="A16" s="4" t="s">
        <v>284</v>
      </c>
      <c r="B16" s="5" t="n">
        <v>0</v>
      </c>
      <c r="C16" s="5" t="n">
        <v>0</v>
      </c>
    </row>
    <row r="17" spans="1:3">
      <c r="A17" s="4" t="s">
        <v>289</v>
      </c>
    </row>
    <row r="18" spans="1:3">
      <c r="A18" s="3" t="s">
        <v>283</v>
      </c>
    </row>
    <row r="19" spans="1:3">
      <c r="A19" s="4" t="s">
        <v>284</v>
      </c>
      <c r="B19" s="7" t="n">
        <v>0</v>
      </c>
      <c r="C19"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23</v>
      </c>
      <c r="D1" s="2" t="s">
        <v>1</v>
      </c>
    </row>
    <row r="2" spans="1:5">
      <c r="B2" s="2" t="s">
        <v>2</v>
      </c>
      <c r="C2" s="2" t="s">
        <v>24</v>
      </c>
      <c r="D2" s="2" t="s">
        <v>2</v>
      </c>
      <c r="E2" s="2" t="s">
        <v>24</v>
      </c>
    </row>
    <row r="3" spans="1:5">
      <c r="A3" s="4" t="s">
        <v>291</v>
      </c>
      <c r="B3" s="7" t="n">
        <v>0</v>
      </c>
      <c r="C3" s="7" t="n">
        <v>13434</v>
      </c>
      <c r="D3" s="7" t="n">
        <v>109240</v>
      </c>
      <c r="E3" s="7" t="n">
        <v>31317</v>
      </c>
    </row>
    <row r="4" spans="1:5">
      <c r="A4" s="4" t="s">
        <v>292</v>
      </c>
      <c r="B4" s="5" t="n">
        <v>0</v>
      </c>
      <c r="C4" s="5" t="n">
        <v>7201</v>
      </c>
      <c r="D4" s="5" t="n">
        <v>44959</v>
      </c>
      <c r="E4" s="5" t="n">
        <v>23485</v>
      </c>
    </row>
    <row r="5" spans="1:5">
      <c r="A5" s="4" t="s">
        <v>293</v>
      </c>
      <c r="B5" s="5" t="n">
        <v>0</v>
      </c>
      <c r="C5" s="5" t="n">
        <v>-5533</v>
      </c>
      <c r="D5" s="5" t="n">
        <v>0</v>
      </c>
      <c r="E5" s="5" t="n">
        <v>-5533</v>
      </c>
    </row>
    <row r="6" spans="1:5">
      <c r="A6" s="4" t="s">
        <v>294</v>
      </c>
      <c r="B6" s="5" t="n">
        <v>0</v>
      </c>
      <c r="C6" s="5" t="n">
        <v>-11385</v>
      </c>
      <c r="D6" s="5" t="n">
        <v>0</v>
      </c>
      <c r="E6" s="5" t="n">
        <v>-26961</v>
      </c>
    </row>
    <row r="7" spans="1:5">
      <c r="A7" s="4" t="s">
        <v>295</v>
      </c>
    </row>
    <row r="8" spans="1:5">
      <c r="A8" s="4" t="s">
        <v>296</v>
      </c>
      <c r="B8" s="7" t="n">
        <v>0</v>
      </c>
      <c r="C8" s="7" t="n">
        <v>700</v>
      </c>
      <c r="D8" s="7" t="n">
        <v>64281</v>
      </c>
      <c r="E8" s="7" t="n">
        <v>22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r="A1" s="1" t="s">
        <v>297</v>
      </c>
      <c r="B1" s="2" t="s">
        <v>1</v>
      </c>
    </row>
    <row r="2" spans="1:2">
      <c r="B2" s="2" t="s">
        <v>298</v>
      </c>
    </row>
    <row r="3" spans="1:2">
      <c r="A3" s="3" t="s">
        <v>162</v>
      </c>
    </row>
    <row r="4" spans="1:2">
      <c r="A4" s="4" t="s">
        <v>299</v>
      </c>
      <c r="B4" s="5" t="n">
        <v>0</v>
      </c>
    </row>
    <row r="5" spans="1:2">
      <c r="A5" s="4" t="s">
        <v>300</v>
      </c>
      <c r="B5" s="5"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9</v>
      </c>
      <c r="B1" s="2" t="s">
        <v>2</v>
      </c>
      <c r="D1" s="2" t="s">
        <v>60</v>
      </c>
    </row>
    <row r="2" spans="1:4">
      <c r="A2" s="3" t="s">
        <v>61</v>
      </c>
    </row>
    <row r="3" spans="1:4">
      <c r="A3" s="4" t="s">
        <v>62</v>
      </c>
      <c r="B3" s="7" t="n">
        <v>200209</v>
      </c>
      <c r="D3" s="7" t="n">
        <v>223529</v>
      </c>
    </row>
    <row r="4" spans="1:4">
      <c r="A4" s="4" t="s">
        <v>63</v>
      </c>
      <c r="B4" s="5" t="n">
        <v>29689</v>
      </c>
      <c r="D4" s="5" t="n">
        <v>65158</v>
      </c>
    </row>
    <row r="5" spans="1:4">
      <c r="A5" s="4" t="s">
        <v>64</v>
      </c>
      <c r="B5" s="5" t="n">
        <v>4572</v>
      </c>
      <c r="D5" s="5" t="n">
        <v>120176</v>
      </c>
    </row>
    <row r="6" spans="1:4">
      <c r="A6" s="4" t="s">
        <v>65</v>
      </c>
      <c r="B6" s="5" t="n">
        <v>22114</v>
      </c>
      <c r="D6" s="5" t="n">
        <v>14414</v>
      </c>
    </row>
    <row r="7" spans="1:4">
      <c r="A7" s="4" t="s">
        <v>66</v>
      </c>
      <c r="B7" s="5" t="n">
        <v>256584</v>
      </c>
      <c r="D7" s="5" t="n">
        <v>423277</v>
      </c>
    </row>
    <row r="8" spans="1:4">
      <c r="A8" s="3" t="s">
        <v>67</v>
      </c>
    </row>
    <row r="9" spans="1:4">
      <c r="A9" s="4" t="s">
        <v>68</v>
      </c>
      <c r="B9" s="5" t="n">
        <v>517057</v>
      </c>
      <c r="D9" s="5" t="n">
        <v>614668</v>
      </c>
    </row>
    <row r="10" spans="1:4">
      <c r="A10" s="4" t="s">
        <v>69</v>
      </c>
      <c r="B10" s="5" t="n">
        <v>105619</v>
      </c>
      <c r="D10" s="5" t="n">
        <v>114112</v>
      </c>
    </row>
    <row r="11" spans="1:4">
      <c r="A11" s="4" t="s">
        <v>70</v>
      </c>
      <c r="B11" s="5" t="n">
        <v>622676</v>
      </c>
      <c r="D11" s="5" t="n">
        <v>728780</v>
      </c>
    </row>
    <row r="12" spans="1:4">
      <c r="A12" s="4" t="s">
        <v>64</v>
      </c>
      <c r="B12" s="5" t="n">
        <v>0</v>
      </c>
      <c r="D12" s="5" t="n">
        <v>29391</v>
      </c>
    </row>
    <row r="13" spans="1:4">
      <c r="A13" s="4" t="s">
        <v>71</v>
      </c>
      <c r="B13" s="5" t="n">
        <v>7405</v>
      </c>
      <c r="D13" s="5" t="n">
        <v>32854</v>
      </c>
    </row>
    <row r="14" spans="1:4">
      <c r="A14" s="4" t="s">
        <v>72</v>
      </c>
      <c r="B14" s="5" t="n">
        <v>886665</v>
      </c>
      <c r="D14" s="5" t="n">
        <v>1214302</v>
      </c>
    </row>
    <row r="15" spans="1:4">
      <c r="A15" s="4" t="s">
        <v>73</v>
      </c>
      <c r="B15" s="5" t="n">
        <v>164288</v>
      </c>
      <c r="C15" s="4" t="s">
        <v>55</v>
      </c>
      <c r="D15" s="5" t="n">
        <v>2037305</v>
      </c>
    </row>
    <row r="16" spans="1:4">
      <c r="A16" s="3" t="s">
        <v>74</v>
      </c>
    </row>
    <row r="17" spans="1:4">
      <c r="A17" s="4" t="s">
        <v>75</v>
      </c>
      <c r="B17" s="5" t="n">
        <v>16350</v>
      </c>
      <c r="D17" s="5" t="n">
        <v>22586</v>
      </c>
    </row>
    <row r="18" spans="1:4">
      <c r="A18" s="4" t="s">
        <v>76</v>
      </c>
      <c r="B18" s="5" t="n">
        <v>43554</v>
      </c>
      <c r="D18" s="5" t="n">
        <v>81146</v>
      </c>
    </row>
    <row r="19" spans="1:4">
      <c r="A19" s="4" t="s">
        <v>77</v>
      </c>
      <c r="B19" s="5" t="n">
        <v>224192</v>
      </c>
      <c r="D19" s="5" t="n">
        <v>2141037</v>
      </c>
    </row>
    <row r="20" spans="1:4">
      <c r="A20" s="4" t="s">
        <v>78</v>
      </c>
      <c r="B20" s="5" t="n">
        <v>0</v>
      </c>
      <c r="C20" s="4" t="s">
        <v>55</v>
      </c>
      <c r="D20" s="5" t="n">
        <v>0</v>
      </c>
    </row>
    <row r="21" spans="1:4">
      <c r="A21" s="4" t="s">
        <v>79</v>
      </c>
      <c r="B21" s="5" t="n">
        <v>90519</v>
      </c>
      <c r="D21" s="5" t="n">
        <v>91956</v>
      </c>
    </row>
    <row r="22" spans="1:4">
      <c r="A22" s="4" t="s">
        <v>80</v>
      </c>
      <c r="B22" s="5" t="n">
        <v>102123</v>
      </c>
      <c r="D22" s="5" t="n">
        <v>104049</v>
      </c>
    </row>
    <row r="23" spans="1:4">
      <c r="A23" s="4" t="s">
        <v>81</v>
      </c>
      <c r="B23" s="5" t="n">
        <v>10195</v>
      </c>
      <c r="D23" s="5" t="n">
        <v>15131</v>
      </c>
    </row>
    <row r="24" spans="1:4">
      <c r="A24" s="4" t="s">
        <v>82</v>
      </c>
      <c r="B24" s="7" t="n">
        <v>1899156</v>
      </c>
      <c r="D24" s="7" t="n">
        <v>0</v>
      </c>
    </row>
    <row r="25" spans="1:4">
      <c r="A25" s="4" t="s">
        <v>83</v>
      </c>
    </row>
    <row r="26" spans="1:4">
      <c r="A26" s="3" t="s">
        <v>84</v>
      </c>
    </row>
    <row r="27" spans="1:4">
      <c r="A27" s="4" t="s">
        <v>85</v>
      </c>
      <c r="B27" s="7" t="n">
        <v>0</v>
      </c>
      <c r="D27" s="7" t="n">
        <v>0</v>
      </c>
    </row>
    <row r="28" spans="1:4">
      <c r="A28" s="4" t="s">
        <v>86</v>
      </c>
      <c r="B28" s="5" t="n">
        <v>1915</v>
      </c>
      <c r="D28" s="5" t="n">
        <v>1878</v>
      </c>
    </row>
    <row r="29" spans="1:4">
      <c r="A29" s="4" t="s">
        <v>87</v>
      </c>
      <c r="B29" s="5" t="n">
        <v>785494</v>
      </c>
      <c r="D29" s="5" t="n">
        <v>781669</v>
      </c>
    </row>
    <row r="30" spans="1:4">
      <c r="A30" s="4" t="s">
        <v>88</v>
      </c>
      <c r="B30" s="5" t="n">
        <v>-53925</v>
      </c>
      <c r="D30" s="5" t="n">
        <v>-53810</v>
      </c>
    </row>
    <row r="31" spans="1:4">
      <c r="A31" s="4" t="s">
        <v>89</v>
      </c>
      <c r="B31" s="5" t="n">
        <v>53963</v>
      </c>
      <c r="D31" s="5" t="n">
        <v>71853</v>
      </c>
    </row>
    <row r="32" spans="1:4">
      <c r="A32" s="4" t="s">
        <v>90</v>
      </c>
      <c r="B32" s="5" t="n">
        <v>-2226967</v>
      </c>
      <c r="D32" s="5" t="n">
        <v>-1939461</v>
      </c>
    </row>
    <row r="33" spans="1:4">
      <c r="A33" s="4" t="s">
        <v>91</v>
      </c>
      <c r="B33" s="5" t="n">
        <v>-1439520</v>
      </c>
      <c r="D33" s="5" t="n">
        <v>-1137871</v>
      </c>
    </row>
    <row r="34" spans="1:4">
      <c r="A34" s="4" t="s">
        <v>92</v>
      </c>
      <c r="B34" s="7" t="n">
        <v>886665</v>
      </c>
      <c r="D34" s="7" t="n">
        <v>1214302</v>
      </c>
    </row>
    <row r="35" spans="1:4">
      <c r="A35" t="n"/>
    </row>
    <row r="36" spans="1:4">
      <c r="A36" s="4" t="s">
        <v>55</v>
      </c>
      <c r="B36" s="4" t="s">
        <v>93</v>
      </c>
    </row>
  </sheetData>
  <mergeCells count="3">
    <mergeCell ref="B1:C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60</v>
      </c>
    </row>
    <row r="2" spans="1:3">
      <c r="A2" s="3" t="s">
        <v>283</v>
      </c>
    </row>
    <row r="3" spans="1:3">
      <c r="A3" s="4" t="s">
        <v>302</v>
      </c>
      <c r="B3" s="7" t="n">
        <v>4572</v>
      </c>
      <c r="C3" s="7" t="n">
        <v>120176</v>
      </c>
    </row>
    <row r="4" spans="1:3">
      <c r="A4" s="4" t="s">
        <v>303</v>
      </c>
      <c r="B4" s="5" t="n">
        <v>0</v>
      </c>
      <c r="C4" s="5" t="n">
        <v>29391</v>
      </c>
    </row>
    <row r="5" spans="1:3">
      <c r="A5" s="4" t="s">
        <v>282</v>
      </c>
    </row>
    <row r="6" spans="1:3">
      <c r="A6" s="3" t="s">
        <v>283</v>
      </c>
    </row>
    <row r="7" spans="1:3">
      <c r="A7" s="4" t="s">
        <v>304</v>
      </c>
      <c r="B7" s="5" t="n">
        <v>4572</v>
      </c>
      <c r="C7" s="5" t="n">
        <v>201363</v>
      </c>
    </row>
    <row r="8" spans="1:3">
      <c r="A8" s="4" t="s">
        <v>287</v>
      </c>
    </row>
    <row r="9" spans="1:3">
      <c r="A9" s="3" t="s">
        <v>283</v>
      </c>
    </row>
    <row r="10" spans="1:3">
      <c r="A10" s="4" t="s">
        <v>305</v>
      </c>
      <c r="B10" s="5" t="n">
        <v>0</v>
      </c>
      <c r="C10" s="5" t="n">
        <v>51796</v>
      </c>
    </row>
    <row r="11" spans="1:3">
      <c r="A11" s="4" t="s">
        <v>306</v>
      </c>
    </row>
    <row r="12" spans="1:3">
      <c r="A12" s="3" t="s">
        <v>283</v>
      </c>
    </row>
    <row r="13" spans="1:3">
      <c r="A13" s="4" t="s">
        <v>302</v>
      </c>
      <c r="B13" s="5" t="n">
        <v>4572</v>
      </c>
      <c r="C13" s="5" t="n">
        <v>120176</v>
      </c>
    </row>
    <row r="14" spans="1:3">
      <c r="A14" s="4" t="s">
        <v>303</v>
      </c>
      <c r="B14" s="5" t="n">
        <v>0</v>
      </c>
      <c r="C14" s="5" t="n">
        <v>81187</v>
      </c>
    </row>
    <row r="15" spans="1:3">
      <c r="A15" s="4" t="s">
        <v>307</v>
      </c>
    </row>
    <row r="16" spans="1:3">
      <c r="A16" s="3" t="s">
        <v>283</v>
      </c>
    </row>
    <row r="17" spans="1:3">
      <c r="A17" s="4" t="s">
        <v>302</v>
      </c>
      <c r="B17" s="5" t="n">
        <v>0</v>
      </c>
      <c r="C17" s="5" t="n">
        <v>0</v>
      </c>
    </row>
    <row r="18" spans="1:3">
      <c r="A18" s="4" t="s">
        <v>303</v>
      </c>
      <c r="B18" s="7" t="n">
        <v>0</v>
      </c>
      <c r="C18" s="7" t="n">
        <v>517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23</v>
      </c>
      <c r="D1" s="2" t="s">
        <v>1</v>
      </c>
    </row>
    <row r="2" spans="1:5">
      <c r="B2" s="2" t="s">
        <v>2</v>
      </c>
      <c r="C2" s="2" t="s">
        <v>24</v>
      </c>
      <c r="D2" s="2" t="s">
        <v>2</v>
      </c>
      <c r="E2" s="2" t="s">
        <v>24</v>
      </c>
    </row>
    <row r="3" spans="1:5">
      <c r="A3" s="3" t="s">
        <v>283</v>
      </c>
    </row>
    <row r="4" spans="1:5">
      <c r="A4" s="4" t="s">
        <v>309</v>
      </c>
      <c r="B4" s="7" t="n">
        <v>-6538</v>
      </c>
      <c r="C4" s="7" t="n">
        <v>-5121</v>
      </c>
      <c r="D4" s="7" t="n">
        <v>-11796</v>
      </c>
      <c r="E4" s="7" t="n">
        <v>-129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r="1" spans="1:6">
      <c r="A1" s="1" t="s">
        <v>310</v>
      </c>
      <c r="B1" s="2" t="s">
        <v>23</v>
      </c>
      <c r="D1" s="2" t="s">
        <v>1</v>
      </c>
    </row>
    <row r="2" spans="1:6">
      <c r="B2" s="2" t="s">
        <v>311</v>
      </c>
      <c r="C2" s="2" t="s">
        <v>270</v>
      </c>
      <c r="D2" s="2" t="s">
        <v>312</v>
      </c>
      <c r="E2" s="2" t="s">
        <v>270</v>
      </c>
      <c r="F2" s="2" t="s">
        <v>313</v>
      </c>
    </row>
    <row r="3" spans="1:6">
      <c r="A3" s="3" t="s">
        <v>314</v>
      </c>
    </row>
    <row r="4" spans="1:6">
      <c r="A4" s="4" t="s">
        <v>315</v>
      </c>
      <c r="D4" s="4" t="s">
        <v>316</v>
      </c>
    </row>
    <row r="5" spans="1:6">
      <c r="A5" s="4" t="s">
        <v>317</v>
      </c>
      <c r="B5" s="7" t="n">
        <v>5753806</v>
      </c>
      <c r="D5" s="7" t="n">
        <v>5753806</v>
      </c>
      <c r="F5" s="7" t="n">
        <v>5821167</v>
      </c>
    </row>
    <row r="6" spans="1:6">
      <c r="A6" s="4" t="s">
        <v>318</v>
      </c>
      <c r="B6" s="5" t="n">
        <v>19517</v>
      </c>
      <c r="D6" s="5" t="n">
        <v>19517</v>
      </c>
      <c r="F6" s="5" t="n">
        <v>18803</v>
      </c>
    </row>
    <row r="7" spans="1:6">
      <c r="A7" s="4" t="s">
        <v>319</v>
      </c>
      <c r="B7" s="5" t="n">
        <v>-5256266</v>
      </c>
      <c r="D7" s="5" t="n">
        <v>-5256266</v>
      </c>
      <c r="F7" s="5" t="n">
        <v>-5225302</v>
      </c>
    </row>
    <row r="8" spans="1:6">
      <c r="A8" s="4" t="s">
        <v>320</v>
      </c>
      <c r="B8" s="5" t="n">
        <v>517057</v>
      </c>
      <c r="D8" s="5" t="n">
        <v>517057</v>
      </c>
      <c r="F8" s="5" t="n">
        <v>614668</v>
      </c>
    </row>
    <row r="9" spans="1:6">
      <c r="A9" s="4" t="s">
        <v>321</v>
      </c>
      <c r="B9" s="5" t="n">
        <v>305041</v>
      </c>
      <c r="D9" s="5" t="n">
        <v>305041</v>
      </c>
      <c r="F9" s="5" t="n">
        <v>316013</v>
      </c>
    </row>
    <row r="10" spans="1:6">
      <c r="A10" s="4" t="s">
        <v>322</v>
      </c>
      <c r="B10" s="5" t="n">
        <v>64526</v>
      </c>
      <c r="D10" s="5" t="n">
        <v>64526</v>
      </c>
      <c r="F10" s="5" t="n">
        <v>66455</v>
      </c>
    </row>
    <row r="11" spans="1:6">
      <c r="A11" s="4" t="s">
        <v>323</v>
      </c>
      <c r="B11" s="5" t="n">
        <v>-263948</v>
      </c>
      <c r="D11" s="5" t="n">
        <v>-263948</v>
      </c>
      <c r="F11" s="5" t="n">
        <v>-268356</v>
      </c>
    </row>
    <row r="12" spans="1:6">
      <c r="A12" s="4" t="s">
        <v>324</v>
      </c>
      <c r="B12" s="5" t="n">
        <v>105619</v>
      </c>
      <c r="D12" s="5" t="n">
        <v>105619</v>
      </c>
      <c r="F12" s="5" t="n">
        <v>114112</v>
      </c>
    </row>
    <row r="13" spans="1:6">
      <c r="A13" s="4" t="s">
        <v>70</v>
      </c>
      <c r="B13" s="5" t="n">
        <v>622676</v>
      </c>
      <c r="D13" s="5" t="n">
        <v>622676</v>
      </c>
      <c r="F13" s="7" t="n">
        <v>728780</v>
      </c>
    </row>
    <row r="14" spans="1:6">
      <c r="A14" s="4" t="s">
        <v>37</v>
      </c>
      <c r="B14" s="7" t="n">
        <v>77411</v>
      </c>
      <c r="C14" s="7" t="n">
        <v>0</v>
      </c>
      <c r="D14" s="7" t="n">
        <v>77411</v>
      </c>
      <c r="E14" s="7" t="n">
        <v>0</v>
      </c>
    </row>
    <row r="15" spans="1:6">
      <c r="A15" s="4" t="s">
        <v>325</v>
      </c>
      <c r="D15" s="11" t="n">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326</v>
      </c>
      <c r="B1" s="2" t="s">
        <v>327</v>
      </c>
      <c r="D1" s="2" t="s">
        <v>1</v>
      </c>
    </row>
    <row r="2" spans="1:7">
      <c r="B2" s="2" t="s">
        <v>311</v>
      </c>
      <c r="C2" s="2" t="s">
        <v>328</v>
      </c>
      <c r="D2" s="2" t="s">
        <v>329</v>
      </c>
      <c r="E2" s="2" t="s">
        <v>311</v>
      </c>
      <c r="F2" s="2" t="s">
        <v>270</v>
      </c>
      <c r="G2" s="2" t="s">
        <v>313</v>
      </c>
    </row>
    <row r="3" spans="1:7">
      <c r="A3" s="3" t="s">
        <v>330</v>
      </c>
    </row>
    <row r="4" spans="1:7">
      <c r="A4" s="4" t="s">
        <v>331</v>
      </c>
      <c r="D4" s="12" t="n">
        <v>33</v>
      </c>
    </row>
    <row r="5" spans="1:7">
      <c r="A5" s="4" t="s">
        <v>332</v>
      </c>
      <c r="E5" s="7" t="n">
        <v>2100</v>
      </c>
    </row>
    <row r="6" spans="1:7">
      <c r="A6" s="4" t="s">
        <v>333</v>
      </c>
      <c r="E6" s="5" t="n">
        <v>152702</v>
      </c>
      <c r="F6" s="7" t="n">
        <v>193689</v>
      </c>
    </row>
    <row r="7" spans="1:7">
      <c r="A7" s="4" t="s">
        <v>143</v>
      </c>
      <c r="E7" s="5" t="n">
        <v>28335</v>
      </c>
      <c r="F7" s="7" t="n">
        <v>0</v>
      </c>
    </row>
    <row r="8" spans="1:7">
      <c r="A8" s="4" t="s">
        <v>334</v>
      </c>
      <c r="E8" s="5" t="n">
        <v>16800</v>
      </c>
    </row>
    <row r="9" spans="1:7">
      <c r="A9" s="4" t="s">
        <v>335</v>
      </c>
    </row>
    <row r="10" spans="1:7">
      <c r="A10" s="3" t="s">
        <v>330</v>
      </c>
    </row>
    <row r="11" spans="1:7">
      <c r="A11" s="4" t="s">
        <v>336</v>
      </c>
      <c r="C11" s="7" t="n">
        <v>88000</v>
      </c>
    </row>
    <row r="12" spans="1:7">
      <c r="A12" s="4" t="s">
        <v>337</v>
      </c>
      <c r="B12" s="7" t="n">
        <v>164288</v>
      </c>
      <c r="E12" s="5" t="n">
        <v>164288</v>
      </c>
      <c r="G12" s="7" t="n">
        <v>274514</v>
      </c>
    </row>
    <row r="13" spans="1:7">
      <c r="A13" s="4" t="s">
        <v>338</v>
      </c>
      <c r="B13" s="5" t="n">
        <v>9800</v>
      </c>
      <c r="E13" s="5" t="n">
        <v>9800</v>
      </c>
    </row>
    <row r="14" spans="1:7">
      <c r="A14" s="4" t="s">
        <v>339</v>
      </c>
    </row>
    <row r="15" spans="1:7">
      <c r="A15" s="3" t="s">
        <v>330</v>
      </c>
    </row>
    <row r="16" spans="1:7">
      <c r="A16" s="4" t="s">
        <v>336</v>
      </c>
      <c r="B16" s="5" t="n">
        <v>11100</v>
      </c>
      <c r="C16" s="5" t="n">
        <v>46500</v>
      </c>
    </row>
    <row r="17" spans="1:7">
      <c r="A17" s="4" t="s">
        <v>337</v>
      </c>
      <c r="B17" s="5" t="n">
        <v>81800</v>
      </c>
      <c r="E17" s="5" t="n">
        <v>81800</v>
      </c>
    </row>
    <row r="18" spans="1:7">
      <c r="A18" s="4" t="s">
        <v>338</v>
      </c>
      <c r="B18" s="7" t="n">
        <v>7700</v>
      </c>
      <c r="E18" s="7" t="n">
        <v>7700</v>
      </c>
    </row>
    <row r="19" spans="1:7">
      <c r="A19" s="4" t="s">
        <v>340</v>
      </c>
    </row>
    <row r="20" spans="1:7">
      <c r="A20" s="3" t="s">
        <v>330</v>
      </c>
    </row>
    <row r="21" spans="1:7">
      <c r="A21" s="4" t="s">
        <v>341</v>
      </c>
      <c r="B21" s="4" t="s">
        <v>342</v>
      </c>
      <c r="E21" s="4" t="s">
        <v>342</v>
      </c>
    </row>
    <row r="22" spans="1:7">
      <c r="A22" s="4" t="s">
        <v>336</v>
      </c>
      <c r="C22" s="7" t="n">
        <v>41500</v>
      </c>
    </row>
    <row r="23" spans="1:7">
      <c r="A23" s="4" t="s">
        <v>337</v>
      </c>
      <c r="B23" s="7" t="n">
        <v>82500</v>
      </c>
      <c r="E23" s="7" t="n">
        <v>82500</v>
      </c>
    </row>
    <row r="24" spans="1:7">
      <c r="A24" s="4" t="s">
        <v>338</v>
      </c>
      <c r="B24" s="7" t="n">
        <v>2100</v>
      </c>
      <c r="E24" s="7" t="n">
        <v>2100</v>
      </c>
    </row>
    <row r="25" spans="1:7">
      <c r="A25" s="4" t="s">
        <v>335</v>
      </c>
    </row>
    <row r="26" spans="1:7">
      <c r="A26" s="3" t="s">
        <v>330</v>
      </c>
    </row>
    <row r="27" spans="1:7">
      <c r="A27" s="4" t="s">
        <v>343</v>
      </c>
      <c r="D27" s="4" t="s">
        <v>344</v>
      </c>
      <c r="E27" s="4" t="s">
        <v>344</v>
      </c>
    </row>
    <row r="28" spans="1:7">
      <c r="A28" s="4" t="s">
        <v>345</v>
      </c>
    </row>
    <row r="29" spans="1:7">
      <c r="A29" s="3" t="s">
        <v>330</v>
      </c>
    </row>
    <row r="30" spans="1:7">
      <c r="A30" s="4" t="s">
        <v>346</v>
      </c>
      <c r="D30" s="4" t="s">
        <v>347</v>
      </c>
      <c r="E30" s="4" t="s">
        <v>347</v>
      </c>
    </row>
    <row r="31" spans="1:7">
      <c r="A31" s="4" t="s">
        <v>348</v>
      </c>
    </row>
    <row r="32" spans="1:7">
      <c r="A32" s="3" t="s">
        <v>330</v>
      </c>
    </row>
    <row r="33" spans="1:7">
      <c r="A33" s="4" t="s">
        <v>343</v>
      </c>
      <c r="D33" s="4" t="s">
        <v>344</v>
      </c>
      <c r="E33" s="4" t="s">
        <v>344</v>
      </c>
    </row>
    <row r="34" spans="1:7">
      <c r="A34" s="4" t="s">
        <v>349</v>
      </c>
    </row>
    <row r="35" spans="1:7">
      <c r="A35" s="3" t="s">
        <v>330</v>
      </c>
    </row>
    <row r="36" spans="1:7">
      <c r="A36" s="4" t="s">
        <v>346</v>
      </c>
      <c r="D36" s="4" t="s">
        <v>350</v>
      </c>
      <c r="E36" s="4" t="s">
        <v>350</v>
      </c>
    </row>
    <row r="37" spans="1:7">
      <c r="A37" s="4" t="s">
        <v>351</v>
      </c>
    </row>
    <row r="38" spans="1:7">
      <c r="A38" s="3" t="s">
        <v>330</v>
      </c>
    </row>
    <row r="39" spans="1:7">
      <c r="A39" s="4" t="s">
        <v>341</v>
      </c>
      <c r="B39" s="4" t="s">
        <v>352</v>
      </c>
      <c r="E39" s="4" t="s">
        <v>352</v>
      </c>
    </row>
    <row r="40" spans="1:7">
      <c r="A40" s="4" t="s">
        <v>353</v>
      </c>
    </row>
    <row r="41" spans="1:7">
      <c r="A41" s="3" t="s">
        <v>330</v>
      </c>
    </row>
    <row r="42" spans="1:7">
      <c r="A42" s="4" t="s">
        <v>346</v>
      </c>
      <c r="D42" s="4" t="s">
        <v>354</v>
      </c>
      <c r="E42" s="4" t="s">
        <v>354</v>
      </c>
    </row>
    <row r="43" spans="1:7">
      <c r="A43" s="4" t="s">
        <v>355</v>
      </c>
    </row>
    <row r="44" spans="1:7">
      <c r="A44" s="3" t="s">
        <v>330</v>
      </c>
    </row>
    <row r="45" spans="1:7">
      <c r="A45" s="4" t="s">
        <v>346</v>
      </c>
      <c r="D45" s="4" t="s">
        <v>356</v>
      </c>
      <c r="E45" s="4" t="s">
        <v>356</v>
      </c>
    </row>
    <row r="46" spans="1:7">
      <c r="A46" s="4" t="s">
        <v>357</v>
      </c>
    </row>
    <row r="47" spans="1:7">
      <c r="A47" s="3" t="s">
        <v>330</v>
      </c>
    </row>
    <row r="48" spans="1:7">
      <c r="A48" s="4" t="s">
        <v>346</v>
      </c>
      <c r="D48" s="4" t="s">
        <v>356</v>
      </c>
      <c r="E48" s="4" t="s">
        <v>356</v>
      </c>
    </row>
    <row r="49" spans="1:7">
      <c r="A49" s="4" t="s">
        <v>358</v>
      </c>
    </row>
    <row r="50" spans="1:7">
      <c r="A50" s="3" t="s">
        <v>330</v>
      </c>
    </row>
    <row r="51" spans="1:7">
      <c r="A51" s="4" t="s">
        <v>346</v>
      </c>
      <c r="D51" s="4" t="s">
        <v>347</v>
      </c>
      <c r="E51" s="4" t="s">
        <v>347</v>
      </c>
    </row>
    <row r="52" spans="1:7">
      <c r="A52" s="4" t="s">
        <v>359</v>
      </c>
    </row>
    <row r="53" spans="1:7">
      <c r="A53" s="3" t="s">
        <v>330</v>
      </c>
    </row>
    <row r="54" spans="1:7">
      <c r="A54" s="4" t="s">
        <v>346</v>
      </c>
      <c r="D54" s="4" t="s">
        <v>347</v>
      </c>
      <c r="E54" s="4" t="s">
        <v>347</v>
      </c>
    </row>
    <row r="55" spans="1:7">
      <c r="A55" s="4" t="s">
        <v>360</v>
      </c>
    </row>
    <row r="56" spans="1:7">
      <c r="A56" s="3" t="s">
        <v>330</v>
      </c>
    </row>
    <row r="57" spans="1:7">
      <c r="A57" s="4" t="s">
        <v>346</v>
      </c>
      <c r="D57" s="4" t="s">
        <v>361</v>
      </c>
      <c r="E57" s="4" t="s">
        <v>361</v>
      </c>
    </row>
    <row r="58" spans="1:7">
      <c r="A58" s="4" t="s">
        <v>362</v>
      </c>
    </row>
    <row r="59" spans="1:7">
      <c r="A59" s="3" t="s">
        <v>330</v>
      </c>
    </row>
    <row r="60" spans="1:7">
      <c r="A60" s="4" t="s">
        <v>346</v>
      </c>
      <c r="D60" s="4" t="s">
        <v>347</v>
      </c>
      <c r="E60" s="4" t="s">
        <v>347</v>
      </c>
    </row>
    <row r="61" spans="1:7">
      <c r="A61" s="4" t="s">
        <v>363</v>
      </c>
    </row>
    <row r="62" spans="1:7">
      <c r="A62" s="3" t="s">
        <v>330</v>
      </c>
    </row>
    <row r="63" spans="1:7">
      <c r="A63" s="4" t="s">
        <v>364</v>
      </c>
      <c r="D63" s="11" t="n">
        <v>1.5</v>
      </c>
      <c r="E63" s="11" t="n">
        <v>1.5</v>
      </c>
    </row>
    <row r="64" spans="1:7">
      <c r="A64" s="4" t="s">
        <v>365</v>
      </c>
    </row>
    <row r="65" spans="1:7">
      <c r="A65" s="3" t="s">
        <v>330</v>
      </c>
    </row>
    <row r="66" spans="1:7">
      <c r="A66" s="4" t="s">
        <v>364</v>
      </c>
      <c r="D66" s="11" t="n">
        <v>1.5</v>
      </c>
      <c r="E66" s="11" t="n">
        <v>1.5</v>
      </c>
    </row>
    <row r="67" spans="1:7">
      <c r="A67" s="4" t="s">
        <v>366</v>
      </c>
    </row>
    <row r="68" spans="1:7">
      <c r="A68" s="3" t="s">
        <v>330</v>
      </c>
    </row>
    <row r="69" spans="1:7">
      <c r="A69" s="4" t="s">
        <v>364</v>
      </c>
      <c r="D69" s="5" t="n">
        <v>2</v>
      </c>
      <c r="E69" s="5" t="n">
        <v>2</v>
      </c>
    </row>
    <row r="70" spans="1:7">
      <c r="A70" s="4" t="s">
        <v>367</v>
      </c>
    </row>
    <row r="71" spans="1:7">
      <c r="A71" s="3" t="s">
        <v>330</v>
      </c>
    </row>
    <row r="72" spans="1:7">
      <c r="A72" s="4" t="s">
        <v>364</v>
      </c>
      <c r="D72" s="5" t="n">
        <v>2</v>
      </c>
      <c r="E72" s="5" t="n">
        <v>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68</v>
      </c>
      <c r="B1" s="2" t="s">
        <v>2</v>
      </c>
      <c r="D1" s="2" t="s">
        <v>60</v>
      </c>
    </row>
    <row r="2" spans="1:4">
      <c r="A2" s="3" t="s">
        <v>330</v>
      </c>
    </row>
    <row r="3" spans="1:4">
      <c r="A3" s="4" t="s">
        <v>369</v>
      </c>
      <c r="B3" s="7" t="n">
        <v>164288</v>
      </c>
      <c r="D3" s="7" t="n">
        <v>2034542</v>
      </c>
    </row>
    <row r="4" spans="1:4">
      <c r="A4" s="4" t="s">
        <v>370</v>
      </c>
      <c r="B4" s="5" t="n">
        <v>0</v>
      </c>
      <c r="D4" s="5" t="n">
        <v>2763</v>
      </c>
    </row>
    <row r="5" spans="1:4">
      <c r="A5" s="4" t="s">
        <v>73</v>
      </c>
      <c r="B5" s="5" t="n">
        <v>164288</v>
      </c>
      <c r="C5" s="4" t="s">
        <v>55</v>
      </c>
      <c r="D5" s="5" t="n">
        <v>2037305</v>
      </c>
    </row>
    <row r="6" spans="1:4">
      <c r="A6" s="4" t="s">
        <v>371</v>
      </c>
      <c r="B6" s="5" t="n">
        <v>0</v>
      </c>
      <c r="C6" s="4" t="s">
        <v>55</v>
      </c>
      <c r="D6" s="5" t="n">
        <v>0</v>
      </c>
    </row>
    <row r="7" spans="1:4">
      <c r="A7" s="4" t="s">
        <v>340</v>
      </c>
    </row>
    <row r="8" spans="1:4">
      <c r="A8" s="3" t="s">
        <v>330</v>
      </c>
    </row>
    <row r="9" spans="1:4">
      <c r="A9" s="4" t="s">
        <v>372</v>
      </c>
      <c r="B9" s="5" t="n">
        <v>82500</v>
      </c>
    </row>
    <row r="10" spans="1:4">
      <c r="A10" s="4" t="s">
        <v>335</v>
      </c>
    </row>
    <row r="11" spans="1:4">
      <c r="A11" s="3" t="s">
        <v>330</v>
      </c>
    </row>
    <row r="12" spans="1:4">
      <c r="A12" s="4" t="s">
        <v>372</v>
      </c>
      <c r="B12" s="5" t="n">
        <v>164288</v>
      </c>
      <c r="D12" s="5" t="n">
        <v>274514</v>
      </c>
    </row>
    <row r="13" spans="1:4">
      <c r="A13" s="4" t="s">
        <v>373</v>
      </c>
    </row>
    <row r="14" spans="1:4">
      <c r="A14" s="3" t="s">
        <v>330</v>
      </c>
    </row>
    <row r="15" spans="1:4">
      <c r="A15" s="4" t="s">
        <v>374</v>
      </c>
      <c r="B15" s="5" t="n">
        <v>0</v>
      </c>
      <c r="C15" s="4" t="s">
        <v>375</v>
      </c>
      <c r="D15" s="5" t="n">
        <v>610242</v>
      </c>
    </row>
    <row r="16" spans="1:4">
      <c r="A16" s="4" t="s">
        <v>376</v>
      </c>
    </row>
    <row r="17" spans="1:4">
      <c r="A17" s="3" t="s">
        <v>330</v>
      </c>
    </row>
    <row r="18" spans="1:4">
      <c r="A18" s="4" t="s">
        <v>374</v>
      </c>
      <c r="B18" s="5" t="n">
        <v>0</v>
      </c>
      <c r="C18" s="4" t="s">
        <v>375</v>
      </c>
      <c r="D18" s="5" t="n">
        <v>195277</v>
      </c>
    </row>
    <row r="19" spans="1:4">
      <c r="A19" s="4" t="s">
        <v>377</v>
      </c>
    </row>
    <row r="20" spans="1:4">
      <c r="A20" s="3" t="s">
        <v>330</v>
      </c>
    </row>
    <row r="21" spans="1:4">
      <c r="A21" s="4" t="s">
        <v>378</v>
      </c>
      <c r="B21" s="5" t="n">
        <v>0</v>
      </c>
      <c r="C21" s="4" t="s">
        <v>375</v>
      </c>
      <c r="D21" s="5" t="n">
        <v>293919</v>
      </c>
    </row>
    <row r="22" spans="1:4">
      <c r="A22" s="4" t="s">
        <v>379</v>
      </c>
    </row>
    <row r="23" spans="1:4">
      <c r="A23" s="3" t="s">
        <v>330</v>
      </c>
    </row>
    <row r="24" spans="1:4">
      <c r="A24" s="4" t="s">
        <v>378</v>
      </c>
      <c r="B24" s="5" t="n">
        <v>0</v>
      </c>
      <c r="C24" s="4" t="s">
        <v>375</v>
      </c>
      <c r="D24" s="5" t="n">
        <v>310590</v>
      </c>
    </row>
    <row r="25" spans="1:4">
      <c r="A25" s="4" t="s">
        <v>380</v>
      </c>
    </row>
    <row r="26" spans="1:4">
      <c r="A26" s="3" t="s">
        <v>330</v>
      </c>
    </row>
    <row r="27" spans="1:4">
      <c r="A27" s="4" t="s">
        <v>381</v>
      </c>
      <c r="B27" s="7" t="n">
        <v>0</v>
      </c>
      <c r="C27" s="4" t="s">
        <v>375</v>
      </c>
      <c r="D27" s="7" t="n">
        <v>350000</v>
      </c>
    </row>
    <row r="28" spans="1:4">
      <c r="A28" t="n"/>
    </row>
    <row r="29" spans="1:4">
      <c r="A29" s="4" t="s">
        <v>55</v>
      </c>
      <c r="B29" s="4" t="s">
        <v>93</v>
      </c>
    </row>
    <row r="30" spans="1:4">
      <c r="A30" s="4" t="s">
        <v>375</v>
      </c>
      <c r="B30" s="4" t="s">
        <v>382</v>
      </c>
    </row>
  </sheetData>
  <mergeCells count="4">
    <mergeCell ref="B1:C1"/>
    <mergeCell ref="A28:D28"/>
    <mergeCell ref="B29:D29"/>
    <mergeCell ref="B30:D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3</v>
      </c>
      <c r="C1" s="2" t="s">
        <v>257</v>
      </c>
    </row>
    <row r="2" spans="1:3">
      <c r="A2" s="4" t="s">
        <v>373</v>
      </c>
    </row>
    <row r="3" spans="1:3">
      <c r="A3" s="3" t="s">
        <v>330</v>
      </c>
    </row>
    <row r="4" spans="1:3">
      <c r="A4" s="4" t="s">
        <v>384</v>
      </c>
      <c r="C4" s="7" t="n">
        <v>100</v>
      </c>
    </row>
    <row r="5" spans="1:3">
      <c r="A5" s="4" t="s">
        <v>377</v>
      </c>
    </row>
    <row r="6" spans="1:3">
      <c r="A6" s="3" t="s">
        <v>330</v>
      </c>
    </row>
    <row r="7" spans="1:3">
      <c r="A7" s="4" t="s">
        <v>385</v>
      </c>
      <c r="C7" s="5" t="n">
        <v>2019</v>
      </c>
    </row>
    <row r="8" spans="1:3">
      <c r="A8" s="4" t="s">
        <v>340</v>
      </c>
    </row>
    <row r="9" spans="1:3">
      <c r="A9" s="3" t="s">
        <v>330</v>
      </c>
    </row>
    <row r="10" spans="1:3">
      <c r="A10" s="4" t="s">
        <v>386</v>
      </c>
      <c r="C10" s="4" t="s">
        <v>342</v>
      </c>
    </row>
    <row r="11" spans="1:3">
      <c r="A11" s="4" t="s">
        <v>387</v>
      </c>
    </row>
    <row r="12" spans="1:3">
      <c r="A12" s="3" t="s">
        <v>330</v>
      </c>
    </row>
    <row r="13" spans="1:3">
      <c r="A13" s="4" t="s">
        <v>386</v>
      </c>
      <c r="C13" s="4" t="s">
        <v>342</v>
      </c>
    </row>
    <row r="14" spans="1:3">
      <c r="A14" s="4" t="s">
        <v>351</v>
      </c>
    </row>
    <row r="15" spans="1:3">
      <c r="A15" s="3" t="s">
        <v>330</v>
      </c>
    </row>
    <row r="16" spans="1:3">
      <c r="A16" s="4" t="s">
        <v>386</v>
      </c>
      <c r="C16" s="4" t="s">
        <v>352</v>
      </c>
    </row>
    <row r="17" spans="1:3">
      <c r="A17" s="4" t="s">
        <v>345</v>
      </c>
    </row>
    <row r="18" spans="1:3">
      <c r="A18" s="3" t="s">
        <v>330</v>
      </c>
    </row>
    <row r="19" spans="1:3">
      <c r="A19" s="4" t="s">
        <v>388</v>
      </c>
      <c r="C19" s="4" t="s">
        <v>347</v>
      </c>
    </row>
    <row r="20" spans="1:3">
      <c r="A20" s="4" t="s">
        <v>349</v>
      </c>
    </row>
    <row r="21" spans="1:3">
      <c r="A21" s="3" t="s">
        <v>330</v>
      </c>
    </row>
    <row r="22" spans="1:3">
      <c r="A22" s="4" t="s">
        <v>388</v>
      </c>
      <c r="C22" s="4" t="s">
        <v>350</v>
      </c>
    </row>
    <row r="23" spans="1:3">
      <c r="A23" s="4" t="s">
        <v>389</v>
      </c>
    </row>
    <row r="24" spans="1:3">
      <c r="A24" s="3" t="s">
        <v>330</v>
      </c>
    </row>
    <row r="25" spans="1:3">
      <c r="A25" s="4" t="s">
        <v>388</v>
      </c>
      <c r="C25" s="4" t="s">
        <v>356</v>
      </c>
    </row>
    <row r="26" spans="1:3">
      <c r="A26" s="4" t="s">
        <v>390</v>
      </c>
    </row>
    <row r="27" spans="1:3">
      <c r="A27" s="3" t="s">
        <v>330</v>
      </c>
    </row>
    <row r="28" spans="1:3">
      <c r="A28" s="4" t="s">
        <v>388</v>
      </c>
      <c r="C28" s="4" t="s">
        <v>347</v>
      </c>
    </row>
    <row r="29" spans="1:3">
      <c r="A29" s="4" t="s">
        <v>391</v>
      </c>
    </row>
    <row r="30" spans="1:3">
      <c r="A30" s="3" t="s">
        <v>330</v>
      </c>
    </row>
    <row r="31" spans="1:3">
      <c r="A31" s="4" t="s">
        <v>388</v>
      </c>
      <c r="C31" s="4" t="s">
        <v>354</v>
      </c>
    </row>
    <row r="32" spans="1:3">
      <c r="A32" s="4" t="s">
        <v>392</v>
      </c>
    </row>
    <row r="33" spans="1:3">
      <c r="A33" s="3" t="s">
        <v>330</v>
      </c>
    </row>
    <row r="34" spans="1:3">
      <c r="A34" s="4" t="s">
        <v>388</v>
      </c>
      <c r="C34" s="4" t="s">
        <v>356</v>
      </c>
    </row>
    <row r="35" spans="1:3">
      <c r="A35" s="4" t="s">
        <v>393</v>
      </c>
    </row>
    <row r="36" spans="1:3">
      <c r="A36" s="3" t="s">
        <v>330</v>
      </c>
    </row>
    <row r="37" spans="1:3">
      <c r="A37" s="4" t="s">
        <v>388</v>
      </c>
      <c r="C37" s="4" t="s">
        <v>356</v>
      </c>
    </row>
    <row r="38" spans="1:3">
      <c r="A38" s="4" t="s">
        <v>394</v>
      </c>
    </row>
    <row r="39" spans="1:3">
      <c r="A39" s="3" t="s">
        <v>330</v>
      </c>
    </row>
    <row r="40" spans="1:3">
      <c r="A40" s="4" t="s">
        <v>388</v>
      </c>
      <c r="C40" s="4" t="s">
        <v>347</v>
      </c>
    </row>
    <row r="41" spans="1:3">
      <c r="A41" s="4" t="s">
        <v>395</v>
      </c>
    </row>
    <row r="42" spans="1:3">
      <c r="A42" s="3" t="s">
        <v>330</v>
      </c>
    </row>
    <row r="43" spans="1:3">
      <c r="A43" s="4" t="s">
        <v>388</v>
      </c>
      <c r="C43" s="4" t="s">
        <v>347</v>
      </c>
    </row>
    <row r="44" spans="1:3">
      <c r="A44" s="4" t="s">
        <v>396</v>
      </c>
    </row>
    <row r="45" spans="1:3">
      <c r="A45" s="3" t="s">
        <v>330</v>
      </c>
    </row>
    <row r="46" spans="1:3">
      <c r="A46" s="4" t="s">
        <v>388</v>
      </c>
      <c r="C46" s="4" t="s">
        <v>347</v>
      </c>
    </row>
    <row r="47" spans="1:3">
      <c r="A47" s="4" t="s">
        <v>397</v>
      </c>
    </row>
    <row r="48" spans="1:3">
      <c r="A48" s="3" t="s">
        <v>330</v>
      </c>
    </row>
    <row r="49" spans="1:3">
      <c r="A49" s="4" t="s">
        <v>388</v>
      </c>
      <c r="C49" s="4" t="s">
        <v>350</v>
      </c>
    </row>
    <row r="50" spans="1:3">
      <c r="A50" s="4" t="s">
        <v>398</v>
      </c>
    </row>
    <row r="51" spans="1:3">
      <c r="A51" s="3" t="s">
        <v>330</v>
      </c>
    </row>
    <row r="52" spans="1:3">
      <c r="A52" s="4" t="s">
        <v>388</v>
      </c>
      <c r="C52" s="4" t="s">
        <v>347</v>
      </c>
    </row>
    <row r="53" spans="1:3">
      <c r="A53" s="4" t="s">
        <v>399</v>
      </c>
    </row>
    <row r="54" spans="1:3">
      <c r="A54" s="3" t="s">
        <v>330</v>
      </c>
    </row>
    <row r="55" spans="1:3">
      <c r="A55" s="4" t="s">
        <v>388</v>
      </c>
      <c r="C55" s="4" t="s">
        <v>350</v>
      </c>
    </row>
    <row r="56" spans="1:3">
      <c r="A56" s="4" t="s">
        <v>400</v>
      </c>
    </row>
    <row r="57" spans="1:3">
      <c r="A57" s="3" t="s">
        <v>330</v>
      </c>
    </row>
    <row r="58" spans="1:3">
      <c r="A58" s="4" t="s">
        <v>401</v>
      </c>
      <c r="B58" s="4" t="s">
        <v>402</v>
      </c>
      <c r="C58" s="7" t="n">
        <v>325</v>
      </c>
    </row>
    <row r="59" spans="1:3">
      <c r="A59" s="4" t="s">
        <v>403</v>
      </c>
      <c r="B59" s="4" t="s">
        <v>404</v>
      </c>
      <c r="C59" s="4" t="s">
        <v>405</v>
      </c>
    </row>
    <row r="60" spans="1:3">
      <c r="A60" s="4" t="s">
        <v>406</v>
      </c>
      <c r="B60" s="4" t="s">
        <v>404</v>
      </c>
      <c r="C60" s="4" t="s">
        <v>407</v>
      </c>
    </row>
    <row r="61" spans="1:3">
      <c r="A61" s="4" t="s">
        <v>408</v>
      </c>
      <c r="B61" s="4" t="s">
        <v>409</v>
      </c>
      <c r="C61" s="4" t="s">
        <v>410</v>
      </c>
    </row>
    <row r="62" spans="1:3">
      <c r="A62" s="4" t="s">
        <v>411</v>
      </c>
      <c r="B62" s="4" t="s">
        <v>412</v>
      </c>
      <c r="C62" s="4" t="s">
        <v>413</v>
      </c>
    </row>
    <row r="63" spans="1:3">
      <c r="A63" s="4" t="s">
        <v>414</v>
      </c>
      <c r="B63" s="4" t="s">
        <v>415</v>
      </c>
      <c r="C63" s="4" t="s">
        <v>416</v>
      </c>
    </row>
    <row r="64" spans="1:3">
      <c r="A64" s="4" t="s">
        <v>417</v>
      </c>
      <c r="B64" s="4" t="s">
        <v>418</v>
      </c>
      <c r="C64" s="4" t="s">
        <v>419</v>
      </c>
    </row>
    <row r="65" spans="1:3">
      <c r="A65" s="4" t="s">
        <v>420</v>
      </c>
      <c r="B65" s="4" t="s">
        <v>421</v>
      </c>
      <c r="C65" s="4" t="s">
        <v>422</v>
      </c>
    </row>
    <row r="66" spans="1:3">
      <c r="A66" s="4" t="s">
        <v>423</v>
      </c>
      <c r="C66" s="4" t="s">
        <v>424</v>
      </c>
    </row>
    <row r="67" spans="1:3">
      <c r="A67" s="4" t="s">
        <v>425</v>
      </c>
      <c r="B67" s="4" t="s">
        <v>421</v>
      </c>
      <c r="C67" s="4" t="s">
        <v>426</v>
      </c>
    </row>
    <row r="68" spans="1:3">
      <c r="A68" s="4" t="s">
        <v>427</v>
      </c>
      <c r="C68" s="4" t="s">
        <v>424</v>
      </c>
    </row>
    <row r="69" spans="1:3">
      <c r="A69" s="4" t="s">
        <v>428</v>
      </c>
      <c r="B69" s="4" t="s">
        <v>429</v>
      </c>
      <c r="C69" s="9" t="n">
        <v>164.3</v>
      </c>
    </row>
    <row r="70" spans="1:3">
      <c r="A70" s="4" t="s">
        <v>430</v>
      </c>
      <c r="C70" s="5" t="n">
        <v>1</v>
      </c>
    </row>
    <row r="71" spans="1:3">
      <c r="A71" s="4" t="s">
        <v>431</v>
      </c>
      <c r="C71" s="11" t="n">
        <v>1.1</v>
      </c>
    </row>
    <row r="72" spans="1:3">
      <c r="A72" s="4" t="s">
        <v>432</v>
      </c>
      <c r="C72" s="5" t="n">
        <v>2</v>
      </c>
    </row>
    <row r="73" spans="1:3">
      <c r="A73" s="4" t="s">
        <v>433</v>
      </c>
    </row>
    <row r="74" spans="1:3">
      <c r="A74" s="3" t="s">
        <v>330</v>
      </c>
    </row>
    <row r="75" spans="1:3">
      <c r="A75" s="4" t="s">
        <v>434</v>
      </c>
      <c r="B75" s="4" t="s">
        <v>55</v>
      </c>
      <c r="C75" s="7" t="n">
        <v>625</v>
      </c>
    </row>
    <row r="76" spans="1:3">
      <c r="A76" s="4" t="s">
        <v>403</v>
      </c>
      <c r="B76" s="4" t="s">
        <v>404</v>
      </c>
      <c r="C76" s="4" t="s">
        <v>435</v>
      </c>
    </row>
    <row r="77" spans="1:3">
      <c r="A77" s="4" t="s">
        <v>406</v>
      </c>
      <c r="B77" s="4" t="s">
        <v>404</v>
      </c>
      <c r="C77" s="4" t="s">
        <v>436</v>
      </c>
    </row>
    <row r="78" spans="1:3">
      <c r="A78" s="4" t="s">
        <v>437</v>
      </c>
      <c r="C78" s="4" t="s">
        <v>438</v>
      </c>
    </row>
    <row r="79" spans="1:3">
      <c r="A79" s="4" t="s">
        <v>411</v>
      </c>
      <c r="C79" s="4" t="s">
        <v>439</v>
      </c>
    </row>
    <row r="80" spans="1:3">
      <c r="A80" s="4" t="s">
        <v>414</v>
      </c>
      <c r="C80" s="4" t="s">
        <v>424</v>
      </c>
    </row>
    <row r="81" spans="1:3">
      <c r="A81" s="4" t="s">
        <v>417</v>
      </c>
      <c r="B81" s="4" t="s">
        <v>440</v>
      </c>
      <c r="C81" s="4" t="s">
        <v>441</v>
      </c>
    </row>
    <row r="82" spans="1:3">
      <c r="A82" s="4" t="s">
        <v>420</v>
      </c>
      <c r="B82" s="4" t="s">
        <v>421</v>
      </c>
      <c r="C82" s="4" t="s">
        <v>442</v>
      </c>
    </row>
    <row r="83" spans="1:3">
      <c r="A83" s="4" t="s">
        <v>423</v>
      </c>
      <c r="C83" s="4" t="s">
        <v>424</v>
      </c>
    </row>
    <row r="84" spans="1:3">
      <c r="A84" s="4" t="s">
        <v>425</v>
      </c>
      <c r="B84" s="4" t="s">
        <v>421</v>
      </c>
      <c r="C84" s="4" t="s">
        <v>443</v>
      </c>
    </row>
    <row r="85" spans="1:3">
      <c r="A85" s="4" t="s">
        <v>427</v>
      </c>
      <c r="C85" s="4" t="s">
        <v>424</v>
      </c>
    </row>
    <row r="86" spans="1:3">
      <c r="A86" s="4" t="s">
        <v>428</v>
      </c>
      <c r="B86" s="4" t="s">
        <v>429</v>
      </c>
      <c r="C86" s="9" t="n">
        <v>365.6</v>
      </c>
    </row>
    <row r="87" spans="1:3">
      <c r="A87" s="4" t="s">
        <v>444</v>
      </c>
      <c r="C87" s="4" t="s">
        <v>445</v>
      </c>
    </row>
    <row r="88" spans="1:3">
      <c r="A88" s="4" t="s">
        <v>446</v>
      </c>
    </row>
    <row r="89" spans="1:3">
      <c r="A89" s="3" t="s">
        <v>330</v>
      </c>
    </row>
    <row r="90" spans="1:3">
      <c r="A90" s="4" t="s">
        <v>434</v>
      </c>
      <c r="B90" s="4" t="s">
        <v>55</v>
      </c>
      <c r="C90" s="7" t="n">
        <v>200</v>
      </c>
    </row>
    <row r="91" spans="1:3">
      <c r="A91" s="4" t="s">
        <v>403</v>
      </c>
      <c r="B91" s="4" t="s">
        <v>404</v>
      </c>
      <c r="C91" s="4" t="s">
        <v>435</v>
      </c>
    </row>
    <row r="92" spans="1:3">
      <c r="A92" s="4" t="s">
        <v>406</v>
      </c>
      <c r="B92" s="4" t="s">
        <v>404</v>
      </c>
      <c r="C92" s="4" t="s">
        <v>436</v>
      </c>
    </row>
    <row r="93" spans="1:3">
      <c r="A93" s="4" t="s">
        <v>408</v>
      </c>
      <c r="C93" s="4" t="s">
        <v>438</v>
      </c>
    </row>
    <row r="94" spans="1:3">
      <c r="A94" s="4" t="s">
        <v>411</v>
      </c>
      <c r="C94" s="4" t="s">
        <v>447</v>
      </c>
    </row>
    <row r="95" spans="1:3">
      <c r="A95" s="4" t="s">
        <v>414</v>
      </c>
      <c r="C95" s="4" t="s">
        <v>424</v>
      </c>
    </row>
    <row r="96" spans="1:3">
      <c r="A96" s="4" t="s">
        <v>417</v>
      </c>
      <c r="B96" s="4" t="s">
        <v>440</v>
      </c>
      <c r="C96" s="4" t="s">
        <v>441</v>
      </c>
    </row>
    <row r="97" spans="1:3">
      <c r="A97" s="4" t="s">
        <v>420</v>
      </c>
      <c r="B97" s="4" t="s">
        <v>421</v>
      </c>
      <c r="C97" s="4" t="s">
        <v>442</v>
      </c>
    </row>
    <row r="98" spans="1:3">
      <c r="A98" s="4" t="s">
        <v>423</v>
      </c>
      <c r="C98" s="4" t="s">
        <v>424</v>
      </c>
    </row>
    <row r="99" spans="1:3">
      <c r="A99" s="4" t="s">
        <v>425</v>
      </c>
      <c r="B99" s="4" t="s">
        <v>421</v>
      </c>
      <c r="C99" s="4" t="s">
        <v>443</v>
      </c>
    </row>
    <row r="100" spans="1:3">
      <c r="A100" s="4" t="s">
        <v>427</v>
      </c>
      <c r="C100" s="4" t="s">
        <v>424</v>
      </c>
    </row>
    <row r="101" spans="1:3">
      <c r="A101" s="4" t="s">
        <v>428</v>
      </c>
      <c r="B101" s="4" t="s">
        <v>429</v>
      </c>
      <c r="C101" s="7" t="n">
        <v>117</v>
      </c>
    </row>
    <row r="102" spans="1:3">
      <c r="A102" s="4" t="s">
        <v>444</v>
      </c>
      <c r="C102" s="4" t="s">
        <v>445</v>
      </c>
    </row>
    <row r="103" spans="1:3">
      <c r="A103" s="4" t="s">
        <v>448</v>
      </c>
    </row>
    <row r="104" spans="1:3">
      <c r="A104" s="3" t="s">
        <v>330</v>
      </c>
    </row>
    <row r="105" spans="1:3">
      <c r="A105" s="4" t="s">
        <v>449</v>
      </c>
      <c r="C105" s="4" t="s">
        <v>450</v>
      </c>
    </row>
    <row r="106" spans="1:3">
      <c r="A106" s="4" t="s">
        <v>451</v>
      </c>
    </row>
    <row r="107" spans="1:3">
      <c r="A107" s="3" t="s">
        <v>330</v>
      </c>
    </row>
    <row r="108" spans="1:3">
      <c r="A108" s="4" t="s">
        <v>449</v>
      </c>
      <c r="C108" s="4" t="s">
        <v>450</v>
      </c>
    </row>
    <row r="109" spans="1:3">
      <c r="A109" s="4" t="s">
        <v>452</v>
      </c>
    </row>
    <row r="110" spans="1:3">
      <c r="A110" s="3" t="s">
        <v>330</v>
      </c>
    </row>
    <row r="111" spans="1:3">
      <c r="A111" s="4" t="s">
        <v>449</v>
      </c>
      <c r="C111" s="4" t="s">
        <v>453</v>
      </c>
    </row>
    <row r="112" spans="1:3">
      <c r="A112" s="4" t="s">
        <v>454</v>
      </c>
    </row>
    <row r="113" spans="1:3">
      <c r="A113" s="3" t="s">
        <v>330</v>
      </c>
    </row>
    <row r="114" spans="1:3">
      <c r="A114" s="4" t="s">
        <v>434</v>
      </c>
      <c r="C114" s="7" t="n">
        <v>298</v>
      </c>
    </row>
    <row r="115" spans="1:3">
      <c r="A115" s="4" t="s">
        <v>403</v>
      </c>
      <c r="C115" s="4" t="s">
        <v>455</v>
      </c>
    </row>
    <row r="116" spans="1:3">
      <c r="A116" s="4" t="s">
        <v>406</v>
      </c>
      <c r="C116" s="4" t="s">
        <v>424</v>
      </c>
    </row>
    <row r="117" spans="1:3">
      <c r="A117" s="4" t="s">
        <v>437</v>
      </c>
      <c r="C117" s="4" t="s">
        <v>456</v>
      </c>
    </row>
    <row r="118" spans="1:3">
      <c r="A118" s="4" t="s">
        <v>411</v>
      </c>
      <c r="C118" s="4" t="s">
        <v>424</v>
      </c>
    </row>
    <row r="119" spans="1:3">
      <c r="A119" s="4" t="s">
        <v>414</v>
      </c>
      <c r="C119" s="4" t="s">
        <v>424</v>
      </c>
    </row>
    <row r="120" spans="1:3">
      <c r="A120" s="4" t="s">
        <v>417</v>
      </c>
      <c r="B120" s="4" t="s">
        <v>440</v>
      </c>
      <c r="C120" s="4" t="s">
        <v>457</v>
      </c>
    </row>
    <row r="121" spans="1:3">
      <c r="A121" s="4" t="s">
        <v>420</v>
      </c>
      <c r="B121" s="4" t="s">
        <v>421</v>
      </c>
      <c r="C121" s="4" t="s">
        <v>458</v>
      </c>
    </row>
    <row r="122" spans="1:3">
      <c r="A122" s="4" t="s">
        <v>423</v>
      </c>
      <c r="C122" s="4" t="s">
        <v>424</v>
      </c>
    </row>
    <row r="123" spans="1:3">
      <c r="A123" s="4" t="s">
        <v>423</v>
      </c>
      <c r="C123" s="4" t="s">
        <v>344</v>
      </c>
    </row>
    <row r="124" spans="1:3">
      <c r="A124" s="4" t="s">
        <v>425</v>
      </c>
      <c r="B124" s="4" t="s">
        <v>421</v>
      </c>
      <c r="C124" s="4" t="s">
        <v>443</v>
      </c>
    </row>
    <row r="125" spans="1:3">
      <c r="A125" s="4" t="s">
        <v>427</v>
      </c>
      <c r="C125" s="4" t="s">
        <v>424</v>
      </c>
    </row>
    <row r="126" spans="1:3">
      <c r="A126" s="4" t="s">
        <v>428</v>
      </c>
      <c r="B126" s="4" t="s">
        <v>429</v>
      </c>
      <c r="C126" s="9" t="n">
        <v>35.5</v>
      </c>
    </row>
    <row r="127" spans="1:3">
      <c r="A127" s="4" t="s">
        <v>444</v>
      </c>
      <c r="C127" s="4" t="s">
        <v>445</v>
      </c>
    </row>
    <row r="128" spans="1:3">
      <c r="A128" s="4" t="s">
        <v>459</v>
      </c>
    </row>
    <row r="129" spans="1:3">
      <c r="A129" s="3" t="s">
        <v>330</v>
      </c>
    </row>
    <row r="130" spans="1:3">
      <c r="A130" s="4" t="s">
        <v>434</v>
      </c>
      <c r="C130" s="7" t="n">
        <v>325</v>
      </c>
    </row>
    <row r="131" spans="1:3">
      <c r="A131" s="4" t="s">
        <v>403</v>
      </c>
      <c r="C131" s="4" t="s">
        <v>460</v>
      </c>
    </row>
    <row r="132" spans="1:3">
      <c r="A132" s="4" t="s">
        <v>406</v>
      </c>
      <c r="C132" s="4" t="s">
        <v>424</v>
      </c>
    </row>
    <row r="133" spans="1:3">
      <c r="A133" s="4" t="s">
        <v>437</v>
      </c>
      <c r="C133" s="4" t="s">
        <v>461</v>
      </c>
    </row>
    <row r="134" spans="1:3">
      <c r="A134" s="4" t="s">
        <v>411</v>
      </c>
      <c r="C134" s="4" t="s">
        <v>424</v>
      </c>
    </row>
    <row r="135" spans="1:3">
      <c r="A135" s="4" t="s">
        <v>414</v>
      </c>
      <c r="C135" s="4" t="s">
        <v>424</v>
      </c>
    </row>
    <row r="136" spans="1:3">
      <c r="A136" s="4" t="s">
        <v>417</v>
      </c>
      <c r="B136" s="4" t="s">
        <v>440</v>
      </c>
      <c r="C136" s="4" t="s">
        <v>457</v>
      </c>
    </row>
    <row r="137" spans="1:3">
      <c r="A137" s="4" t="s">
        <v>420</v>
      </c>
      <c r="B137" s="4" t="s">
        <v>421</v>
      </c>
      <c r="C137" s="4" t="s">
        <v>462</v>
      </c>
    </row>
    <row r="138" spans="1:3">
      <c r="A138" s="4" t="s">
        <v>423</v>
      </c>
      <c r="B138" s="4" t="s">
        <v>421</v>
      </c>
      <c r="C138" s="4" t="s">
        <v>463</v>
      </c>
    </row>
    <row r="139" spans="1:3">
      <c r="A139" s="4" t="s">
        <v>423</v>
      </c>
      <c r="C139" s="4" t="s">
        <v>344</v>
      </c>
    </row>
    <row r="140" spans="1:3">
      <c r="A140" s="4" t="s">
        <v>425</v>
      </c>
      <c r="B140" s="4" t="s">
        <v>421</v>
      </c>
      <c r="C140" s="4" t="s">
        <v>443</v>
      </c>
    </row>
    <row r="141" spans="1:3">
      <c r="A141" s="4" t="s">
        <v>427</v>
      </c>
      <c r="B141" s="4" t="s">
        <v>421</v>
      </c>
      <c r="C141" s="4" t="s">
        <v>464</v>
      </c>
    </row>
    <row r="142" spans="1:3">
      <c r="A142" s="4" t="s">
        <v>427</v>
      </c>
      <c r="C142" s="4" t="s">
        <v>465</v>
      </c>
    </row>
    <row r="143" spans="1:3">
      <c r="A143" s="4" t="s">
        <v>428</v>
      </c>
      <c r="B143" s="4" t="s">
        <v>429</v>
      </c>
      <c r="C143" s="9" t="n">
        <v>44.7</v>
      </c>
    </row>
    <row r="144" spans="1:3">
      <c r="A144" s="4" t="s">
        <v>444</v>
      </c>
      <c r="C144" s="4" t="s">
        <v>445</v>
      </c>
    </row>
    <row r="145" spans="1:3">
      <c r="A145" s="4" t="s">
        <v>466</v>
      </c>
    </row>
    <row r="146" spans="1:3">
      <c r="A146" s="3" t="s">
        <v>330</v>
      </c>
    </row>
    <row r="147" spans="1:3">
      <c r="A147" s="4" t="s">
        <v>434</v>
      </c>
      <c r="C147" s="7" t="n">
        <v>350</v>
      </c>
    </row>
    <row r="148" spans="1:3">
      <c r="A148" s="4" t="s">
        <v>403</v>
      </c>
      <c r="C148" s="4" t="s">
        <v>467</v>
      </c>
    </row>
    <row r="149" spans="1:3">
      <c r="A149" s="4" t="s">
        <v>406</v>
      </c>
      <c r="C149" s="4" t="s">
        <v>424</v>
      </c>
    </row>
    <row r="150" spans="1:3">
      <c r="A150" s="4" t="s">
        <v>437</v>
      </c>
      <c r="C150" s="4" t="s">
        <v>468</v>
      </c>
    </row>
    <row r="151" spans="1:3">
      <c r="A151" s="4" t="s">
        <v>411</v>
      </c>
      <c r="C151" s="4" t="s">
        <v>424</v>
      </c>
    </row>
    <row r="152" spans="1:3">
      <c r="A152" s="4" t="s">
        <v>414</v>
      </c>
      <c r="C152" s="4" t="s">
        <v>424</v>
      </c>
    </row>
    <row r="153" spans="1:3">
      <c r="A153" s="4" t="s">
        <v>417</v>
      </c>
      <c r="B153" s="4" t="s">
        <v>440</v>
      </c>
      <c r="C153" s="4" t="s">
        <v>457</v>
      </c>
    </row>
    <row r="154" spans="1:3">
      <c r="A154" s="4" t="s">
        <v>420</v>
      </c>
      <c r="B154" s="4" t="s">
        <v>421</v>
      </c>
      <c r="C154" s="4" t="s">
        <v>422</v>
      </c>
    </row>
    <row r="155" spans="1:3">
      <c r="A155" s="4" t="s">
        <v>423</v>
      </c>
      <c r="C155" s="4" t="s">
        <v>424</v>
      </c>
    </row>
    <row r="156" spans="1:3">
      <c r="A156" s="4" t="s">
        <v>425</v>
      </c>
      <c r="B156" s="4" t="s">
        <v>421</v>
      </c>
      <c r="C156" s="4" t="s">
        <v>443</v>
      </c>
    </row>
    <row r="157" spans="1:3">
      <c r="A157" s="4" t="s">
        <v>427</v>
      </c>
      <c r="C157" s="4" t="s">
        <v>424</v>
      </c>
    </row>
    <row r="158" spans="1:3">
      <c r="A158" s="4" t="s">
        <v>428</v>
      </c>
      <c r="B158" s="4" t="s">
        <v>429</v>
      </c>
      <c r="C158" s="9" t="n">
        <v>0.9</v>
      </c>
    </row>
    <row r="159" spans="1:3">
      <c r="A159" s="4" t="s">
        <v>444</v>
      </c>
      <c r="C159" s="4" t="s">
        <v>445</v>
      </c>
    </row>
    <row r="160" spans="1:3">
      <c r="A160" s="4" t="s">
        <v>469</v>
      </c>
    </row>
    <row r="161" spans="1:3">
      <c r="A161" s="3" t="s">
        <v>330</v>
      </c>
    </row>
    <row r="162" spans="1:3">
      <c r="A162" s="4" t="s">
        <v>470</v>
      </c>
      <c r="C162" s="4" t="s">
        <v>471</v>
      </c>
    </row>
    <row r="163" spans="1:3">
      <c r="A163" s="4" t="s">
        <v>472</v>
      </c>
    </row>
    <row r="164" spans="1:3">
      <c r="A164" s="3" t="s">
        <v>330</v>
      </c>
    </row>
    <row r="165" spans="1:3">
      <c r="A165" s="4" t="s">
        <v>470</v>
      </c>
      <c r="C165" s="4" t="s">
        <v>471</v>
      </c>
    </row>
    <row r="166" spans="1:3">
      <c r="A166" s="4" t="s">
        <v>473</v>
      </c>
    </row>
    <row r="167" spans="1:3">
      <c r="A167" s="3" t="s">
        <v>330</v>
      </c>
    </row>
    <row r="168" spans="1:3">
      <c r="A168" s="4" t="s">
        <v>470</v>
      </c>
      <c r="C168" s="4" t="s">
        <v>474</v>
      </c>
    </row>
    <row r="169" spans="1:3">
      <c r="A169" s="4" t="s">
        <v>475</v>
      </c>
    </row>
    <row r="170" spans="1:3">
      <c r="A170" s="3" t="s">
        <v>330</v>
      </c>
    </row>
    <row r="171" spans="1:3">
      <c r="A171" s="4" t="s">
        <v>470</v>
      </c>
      <c r="C171" s="4" t="s">
        <v>342</v>
      </c>
    </row>
    <row r="172" spans="1:3">
      <c r="A172" s="4" t="s">
        <v>476</v>
      </c>
    </row>
    <row r="173" spans="1:3">
      <c r="A173" s="3" t="s">
        <v>330</v>
      </c>
    </row>
    <row r="174" spans="1:3">
      <c r="A174" s="4" t="s">
        <v>470</v>
      </c>
      <c r="C174" s="4" t="s">
        <v>445</v>
      </c>
    </row>
    <row r="175" spans="1:3">
      <c r="A175" s="4" t="s">
        <v>477</v>
      </c>
    </row>
    <row r="176" spans="1:3">
      <c r="A176" s="3" t="s">
        <v>330</v>
      </c>
    </row>
    <row r="177" spans="1:3">
      <c r="A177" s="4" t="s">
        <v>470</v>
      </c>
      <c r="C177" s="4" t="s">
        <v>445</v>
      </c>
    </row>
    <row r="178" spans="1:3">
      <c r="A178" s="4" t="s">
        <v>478</v>
      </c>
    </row>
    <row r="179" spans="1:3">
      <c r="A179" s="3" t="s">
        <v>330</v>
      </c>
    </row>
    <row r="180" spans="1:3">
      <c r="A180" s="4" t="s">
        <v>470</v>
      </c>
      <c r="C180" s="4" t="s">
        <v>479</v>
      </c>
    </row>
    <row r="181" spans="1:3">
      <c r="A181" s="4" t="s">
        <v>480</v>
      </c>
    </row>
    <row r="182" spans="1:3">
      <c r="A182" s="3" t="s">
        <v>330</v>
      </c>
    </row>
    <row r="183" spans="1:3">
      <c r="A183" s="4" t="s">
        <v>470</v>
      </c>
      <c r="C183" s="4" t="s">
        <v>481</v>
      </c>
    </row>
    <row r="184" spans="1:3">
      <c r="A184" s="4" t="s">
        <v>482</v>
      </c>
    </row>
    <row r="185" spans="1:3">
      <c r="A185" s="3" t="s">
        <v>330</v>
      </c>
    </row>
    <row r="186" spans="1:3">
      <c r="A186" s="4" t="s">
        <v>470</v>
      </c>
      <c r="C186" s="4" t="s">
        <v>342</v>
      </c>
    </row>
    <row r="187" spans="1:3">
      <c r="A187" s="4" t="s">
        <v>483</v>
      </c>
    </row>
    <row r="188" spans="1:3">
      <c r="A188" s="3" t="s">
        <v>330</v>
      </c>
    </row>
    <row r="189" spans="1:3">
      <c r="A189" s="4" t="s">
        <v>470</v>
      </c>
      <c r="C189" s="4" t="s">
        <v>471</v>
      </c>
    </row>
    <row r="190" spans="1:3">
      <c r="A190" s="4" t="s">
        <v>484</v>
      </c>
    </row>
    <row r="191" spans="1:3">
      <c r="A191" s="3" t="s">
        <v>330</v>
      </c>
    </row>
    <row r="192" spans="1:3">
      <c r="A192" s="4" t="s">
        <v>470</v>
      </c>
      <c r="C192" s="4" t="s">
        <v>342</v>
      </c>
    </row>
    <row r="193" spans="1:3">
      <c r="A193" s="4" t="s">
        <v>363</v>
      </c>
    </row>
    <row r="194" spans="1:3">
      <c r="A194" s="3" t="s">
        <v>330</v>
      </c>
    </row>
    <row r="195" spans="1:3">
      <c r="A195" s="4" t="s">
        <v>364</v>
      </c>
      <c r="C195" s="11" t="n">
        <v>1.5</v>
      </c>
    </row>
    <row r="196" spans="1:3">
      <c r="A196" s="4" t="s">
        <v>365</v>
      </c>
    </row>
    <row r="197" spans="1:3">
      <c r="A197" s="3" t="s">
        <v>330</v>
      </c>
    </row>
    <row r="198" spans="1:3">
      <c r="A198" s="4" t="s">
        <v>364</v>
      </c>
      <c r="C198" s="11" t="n">
        <v>1.5</v>
      </c>
    </row>
    <row r="199" spans="1:3">
      <c r="A199" s="4" t="s">
        <v>366</v>
      </c>
    </row>
    <row r="200" spans="1:3">
      <c r="A200" s="3" t="s">
        <v>330</v>
      </c>
    </row>
    <row r="201" spans="1:3">
      <c r="A201" s="4" t="s">
        <v>364</v>
      </c>
      <c r="C201" s="5" t="n">
        <v>2</v>
      </c>
    </row>
    <row r="202" spans="1:3">
      <c r="A202" s="4" t="s">
        <v>367</v>
      </c>
    </row>
    <row r="203" spans="1:3">
      <c r="A203" s="3" t="s">
        <v>330</v>
      </c>
    </row>
    <row r="204" spans="1:3">
      <c r="A204" s="4" t="s">
        <v>364</v>
      </c>
      <c r="C204" s="5" t="n">
        <v>2</v>
      </c>
    </row>
    <row r="205" spans="1:3">
      <c r="A205" t="n"/>
    </row>
    <row r="206" spans="1:3">
      <c r="A206" s="4" t="s">
        <v>55</v>
      </c>
      <c r="B206" s="4" t="s">
        <v>485</v>
      </c>
    </row>
    <row r="207" spans="1:3">
      <c r="A207" s="4" t="s">
        <v>375</v>
      </c>
      <c r="B207" s="4" t="s">
        <v>486</v>
      </c>
    </row>
    <row r="208" spans="1:3">
      <c r="A208" s="4" t="s">
        <v>404</v>
      </c>
      <c r="B208" s="4" t="s">
        <v>487</v>
      </c>
    </row>
    <row r="209" spans="1:3">
      <c r="A209" s="4" t="s">
        <v>409</v>
      </c>
      <c r="B209" s="4" t="s">
        <v>488</v>
      </c>
    </row>
    <row r="210" spans="1:3">
      <c r="A210" s="4" t="s">
        <v>489</v>
      </c>
      <c r="B210" s="4" t="s">
        <v>490</v>
      </c>
    </row>
    <row r="211" spans="1:3">
      <c r="A211" s="4" t="s">
        <v>491</v>
      </c>
      <c r="B211" s="4" t="s">
        <v>492</v>
      </c>
    </row>
    <row r="212" spans="1:3">
      <c r="A212" s="4" t="s">
        <v>493</v>
      </c>
      <c r="B212" s="4" t="s">
        <v>494</v>
      </c>
    </row>
    <row r="213" spans="1:3">
      <c r="A213" s="4" t="s">
        <v>421</v>
      </c>
      <c r="B213" s="4" t="s">
        <v>495</v>
      </c>
    </row>
    <row r="214" spans="1:3">
      <c r="A214" s="4" t="s">
        <v>496</v>
      </c>
      <c r="B214" s="4" t="s">
        <v>497</v>
      </c>
    </row>
    <row r="215" spans="1:3">
      <c r="A215" s="4" t="s">
        <v>429</v>
      </c>
      <c r="B215" s="4" t="s">
        <v>498</v>
      </c>
    </row>
  </sheetData>
  <mergeCells count="2">
    <mergeCell ref="A1:B1"/>
    <mergeCell ref="A205:B20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99</v>
      </c>
      <c r="B1" s="2" t="s">
        <v>1</v>
      </c>
    </row>
    <row r="2" spans="1:2">
      <c r="B2" s="2" t="s">
        <v>311</v>
      </c>
    </row>
    <row r="3" spans="1:2">
      <c r="A3" s="4" t="s">
        <v>500</v>
      </c>
    </row>
    <row r="4" spans="1:2">
      <c r="A4" s="3" t="s">
        <v>330</v>
      </c>
    </row>
    <row r="5" spans="1:2">
      <c r="A5" s="4" t="s">
        <v>501</v>
      </c>
      <c r="B5" s="7" t="n">
        <v>87250</v>
      </c>
    </row>
    <row r="6" spans="1:2">
      <c r="A6" s="4" t="s">
        <v>502</v>
      </c>
    </row>
    <row r="7" spans="1:2">
      <c r="A7" s="3" t="s">
        <v>330</v>
      </c>
    </row>
    <row r="8" spans="1:2">
      <c r="A8" s="4" t="s">
        <v>501</v>
      </c>
      <c r="B8" s="5" t="n">
        <v>120500</v>
      </c>
    </row>
    <row r="9" spans="1:2">
      <c r="A9" s="4" t="s">
        <v>503</v>
      </c>
    </row>
    <row r="10" spans="1:2">
      <c r="A10" s="3" t="s">
        <v>330</v>
      </c>
    </row>
    <row r="11" spans="1:2">
      <c r="A11" s="4" t="s">
        <v>501</v>
      </c>
      <c r="B11" s="7" t="n">
        <v>12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60</v>
      </c>
    </row>
    <row r="2" spans="1:3">
      <c r="A2" s="3" t="s">
        <v>505</v>
      </c>
    </row>
    <row r="3" spans="1:3">
      <c r="A3" s="4" t="s">
        <v>506</v>
      </c>
      <c r="B3" s="7" t="n">
        <v>256584</v>
      </c>
      <c r="C3" s="7" t="n">
        <v>423277</v>
      </c>
    </row>
    <row r="4" spans="1:3">
      <c r="A4" s="4" t="s">
        <v>67</v>
      </c>
      <c r="B4" s="5" t="n">
        <v>622676</v>
      </c>
      <c r="C4" s="5" t="n">
        <v>728780</v>
      </c>
    </row>
    <row r="5" spans="1:3">
      <c r="A5" s="4" t="s">
        <v>507</v>
      </c>
      <c r="B5" s="5" t="n">
        <v>0</v>
      </c>
      <c r="C5" s="5" t="n">
        <v>0</v>
      </c>
    </row>
    <row r="6" spans="1:3">
      <c r="A6" s="4" t="s">
        <v>508</v>
      </c>
      <c r="B6" s="5" t="n">
        <v>7405</v>
      </c>
      <c r="C6" s="5" t="n">
        <v>62245</v>
      </c>
    </row>
    <row r="7" spans="1:3">
      <c r="A7" s="4" t="s">
        <v>72</v>
      </c>
      <c r="B7" s="5" t="n">
        <v>886665</v>
      </c>
      <c r="C7" s="5" t="n">
        <v>1214302</v>
      </c>
    </row>
    <row r="8" spans="1:3">
      <c r="A8" s="4" t="s">
        <v>74</v>
      </c>
      <c r="B8" s="5" t="n">
        <v>224192</v>
      </c>
      <c r="C8" s="5" t="n">
        <v>2141037</v>
      </c>
    </row>
    <row r="9" spans="1:3">
      <c r="A9" s="4" t="s">
        <v>509</v>
      </c>
      <c r="B9" s="5" t="n">
        <v>202837</v>
      </c>
      <c r="C9" s="5" t="n">
        <v>211136</v>
      </c>
    </row>
    <row r="10" spans="1:3">
      <c r="A10" s="4" t="s">
        <v>82</v>
      </c>
      <c r="B10" s="5" t="n">
        <v>1899156</v>
      </c>
      <c r="C10" s="5" t="n">
        <v>0</v>
      </c>
    </row>
    <row r="11" spans="1:3">
      <c r="A11" s="4" t="s">
        <v>84</v>
      </c>
      <c r="B11" s="5" t="n">
        <v>-1439520</v>
      </c>
      <c r="C11" s="5" t="n">
        <v>-1137871</v>
      </c>
    </row>
    <row r="12" spans="1:3">
      <c r="A12" s="4" t="s">
        <v>92</v>
      </c>
      <c r="B12" s="5" t="n">
        <v>886665</v>
      </c>
      <c r="C12" s="5" t="n">
        <v>1214302</v>
      </c>
    </row>
    <row r="13" spans="1:3">
      <c r="A13" s="4" t="s">
        <v>510</v>
      </c>
    </row>
    <row r="14" spans="1:3">
      <c r="A14" s="3" t="s">
        <v>505</v>
      </c>
    </row>
    <row r="15" spans="1:3">
      <c r="A15" s="4" t="s">
        <v>506</v>
      </c>
      <c r="B15" s="5" t="n">
        <v>254356</v>
      </c>
      <c r="C15" s="5" t="n">
        <v>421533</v>
      </c>
    </row>
    <row r="16" spans="1:3">
      <c r="A16" s="4" t="s">
        <v>67</v>
      </c>
      <c r="B16" s="5" t="n">
        <v>611276</v>
      </c>
      <c r="C16" s="5" t="n">
        <v>715931</v>
      </c>
    </row>
    <row r="17" spans="1:3">
      <c r="A17" s="4" t="s">
        <v>507</v>
      </c>
      <c r="B17" s="5" t="n">
        <v>-87033</v>
      </c>
      <c r="C17" s="5" t="n">
        <v>-82360</v>
      </c>
    </row>
    <row r="18" spans="1:3">
      <c r="A18" s="4" t="s">
        <v>508</v>
      </c>
      <c r="B18" s="5" t="n">
        <v>7405</v>
      </c>
      <c r="C18" s="5" t="n">
        <v>62245</v>
      </c>
    </row>
    <row r="19" spans="1:3">
      <c r="A19" s="4" t="s">
        <v>72</v>
      </c>
      <c r="B19" s="5" t="n">
        <v>786004</v>
      </c>
      <c r="C19" s="5" t="n">
        <v>1117349</v>
      </c>
    </row>
    <row r="20" spans="1:3">
      <c r="A20" s="4" t="s">
        <v>74</v>
      </c>
      <c r="B20" s="5" t="n">
        <v>224044</v>
      </c>
      <c r="C20" s="5" t="n">
        <v>2137532</v>
      </c>
    </row>
    <row r="21" spans="1:3">
      <c r="A21" s="4" t="s">
        <v>509</v>
      </c>
      <c r="B21" s="5" t="n">
        <v>110897</v>
      </c>
      <c r="C21" s="5" t="n">
        <v>117688</v>
      </c>
    </row>
    <row r="22" spans="1:3">
      <c r="A22" s="4" t="s">
        <v>82</v>
      </c>
      <c r="B22" s="5" t="n">
        <v>1899156</v>
      </c>
      <c r="C22" s="5" t="n">
        <v>0</v>
      </c>
    </row>
    <row r="23" spans="1:3">
      <c r="A23" s="4" t="s">
        <v>84</v>
      </c>
      <c r="B23" s="5" t="n">
        <v>-1448093</v>
      </c>
      <c r="C23" s="5" t="n">
        <v>-1137871</v>
      </c>
    </row>
    <row r="24" spans="1:3">
      <c r="A24" s="4" t="s">
        <v>92</v>
      </c>
      <c r="B24" s="7" t="n">
        <v>786004</v>
      </c>
      <c r="C24" s="7" t="n">
        <v>11173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23</v>
      </c>
      <c r="D1" s="2" t="s">
        <v>1</v>
      </c>
    </row>
    <row r="2" spans="1:5">
      <c r="B2" s="2" t="s">
        <v>2</v>
      </c>
      <c r="C2" s="2" t="s">
        <v>24</v>
      </c>
      <c r="D2" s="2" t="s">
        <v>2</v>
      </c>
      <c r="E2" s="2" t="s">
        <v>24</v>
      </c>
    </row>
    <row r="3" spans="1:5">
      <c r="A3" s="3" t="s">
        <v>505</v>
      </c>
    </row>
    <row r="4" spans="1:5">
      <c r="A4" s="4" t="s">
        <v>512</v>
      </c>
      <c r="B4" s="7" t="n">
        <v>63375</v>
      </c>
      <c r="C4" s="7" t="n">
        <v>118032</v>
      </c>
      <c r="D4" s="7" t="n">
        <v>168132</v>
      </c>
      <c r="E4" s="7" t="n">
        <v>209818</v>
      </c>
    </row>
    <row r="5" spans="1:5">
      <c r="A5" s="4" t="s">
        <v>513</v>
      </c>
      <c r="B5" s="5" t="n">
        <v>146171</v>
      </c>
      <c r="C5" s="5" t="n">
        <v>104496</v>
      </c>
      <c r="D5" s="5" t="n">
        <v>238879</v>
      </c>
      <c r="E5" s="5" t="n">
        <v>207336</v>
      </c>
    </row>
    <row r="6" spans="1:5">
      <c r="A6" s="4" t="s">
        <v>514</v>
      </c>
      <c r="B6" s="5" t="n">
        <v>0</v>
      </c>
      <c r="C6" s="5" t="n">
        <v>0</v>
      </c>
      <c r="D6" s="5" t="n">
        <v>0</v>
      </c>
      <c r="E6" s="5" t="n">
        <v>0</v>
      </c>
    </row>
    <row r="7" spans="1:5">
      <c r="A7" s="4" t="s">
        <v>41</v>
      </c>
      <c r="B7" s="5" t="n">
        <v>-82796</v>
      </c>
      <c r="C7" s="5" t="n">
        <v>13536</v>
      </c>
      <c r="D7" s="5" t="n">
        <v>-70747</v>
      </c>
      <c r="E7" s="5" t="n">
        <v>2482</v>
      </c>
    </row>
    <row r="8" spans="1:5">
      <c r="A8" s="4" t="s">
        <v>42</v>
      </c>
      <c r="B8" s="5" t="n">
        <v>-80040</v>
      </c>
      <c r="C8" s="5" t="n">
        <v>0</v>
      </c>
      <c r="D8" s="5" t="n">
        <v>-140685</v>
      </c>
      <c r="E8" s="5" t="n">
        <v>0</v>
      </c>
    </row>
    <row r="9" spans="1:5">
      <c r="A9" s="4" t="s">
        <v>515</v>
      </c>
      <c r="B9" s="5" t="n">
        <v>-3370</v>
      </c>
      <c r="C9" s="5" t="n">
        <v>-3602</v>
      </c>
      <c r="D9" s="5" t="n">
        <v>-6598</v>
      </c>
      <c r="E9" s="5" t="n">
        <v>-8003</v>
      </c>
    </row>
    <row r="10" spans="1:5">
      <c r="A10" s="4" t="s">
        <v>516</v>
      </c>
      <c r="B10" s="5" t="n">
        <v>-3465</v>
      </c>
      <c r="C10" s="5" t="n">
        <v>-42660</v>
      </c>
      <c r="D10" s="5" t="n">
        <v>-65792</v>
      </c>
      <c r="E10" s="5" t="n">
        <v>-83387</v>
      </c>
    </row>
    <row r="11" spans="1:5">
      <c r="A11" s="4" t="s">
        <v>47</v>
      </c>
      <c r="B11" s="5" t="n">
        <v>-2148</v>
      </c>
      <c r="C11" s="5" t="n">
        <v>-3369</v>
      </c>
      <c r="D11" s="5" t="n">
        <v>-3684</v>
      </c>
      <c r="E11" s="5" t="n">
        <v>-6020</v>
      </c>
    </row>
    <row r="12" spans="1:5">
      <c r="A12" s="4" t="s">
        <v>112</v>
      </c>
      <c r="B12" s="5" t="n">
        <v>-171819</v>
      </c>
      <c r="C12" s="5" t="n">
        <v>-36095</v>
      </c>
      <c r="D12" s="5" t="n">
        <v>-287506</v>
      </c>
      <c r="E12" s="5" t="n">
        <v>-94928</v>
      </c>
    </row>
    <row r="13" spans="1:5">
      <c r="A13" s="4" t="s">
        <v>517</v>
      </c>
      <c r="B13" s="5" t="n">
        <v>-5169</v>
      </c>
      <c r="C13" s="5" t="n">
        <v>-107</v>
      </c>
      <c r="D13" s="5" t="n">
        <v>-17890</v>
      </c>
      <c r="E13" s="5" t="n">
        <v>-12212</v>
      </c>
    </row>
    <row r="14" spans="1:5">
      <c r="A14" s="4" t="s">
        <v>518</v>
      </c>
      <c r="B14" s="5" t="n">
        <v>0</v>
      </c>
      <c r="C14" s="5" t="n">
        <v>0</v>
      </c>
      <c r="D14" s="5" t="n">
        <v>0</v>
      </c>
      <c r="E14" s="5" t="n">
        <v>0</v>
      </c>
    </row>
    <row r="15" spans="1:5">
      <c r="A15" s="4" t="s">
        <v>52</v>
      </c>
      <c r="B15" s="5" t="n">
        <v>-176988</v>
      </c>
      <c r="C15" s="5" t="n">
        <v>-36202</v>
      </c>
      <c r="D15" s="5" t="n">
        <v>-305396</v>
      </c>
      <c r="E15" s="5" t="n">
        <v>-107140</v>
      </c>
    </row>
    <row r="16" spans="1:5">
      <c r="A16" s="4" t="s">
        <v>510</v>
      </c>
    </row>
    <row r="17" spans="1:5">
      <c r="A17" s="3" t="s">
        <v>505</v>
      </c>
    </row>
    <row r="18" spans="1:5">
      <c r="A18" s="4" t="s">
        <v>512</v>
      </c>
      <c r="B18" s="5" t="n">
        <v>63375</v>
      </c>
      <c r="C18" s="5" t="n">
        <v>118032</v>
      </c>
      <c r="D18" s="5" t="n">
        <v>168132</v>
      </c>
      <c r="E18" s="5" t="n">
        <v>209818</v>
      </c>
    </row>
    <row r="19" spans="1:5">
      <c r="A19" s="4" t="s">
        <v>513</v>
      </c>
      <c r="B19" s="5" t="n">
        <v>148620</v>
      </c>
      <c r="C19" s="5" t="n">
        <v>106571</v>
      </c>
      <c r="D19" s="5" t="n">
        <v>243488</v>
      </c>
      <c r="E19" s="5" t="n">
        <v>212528</v>
      </c>
    </row>
    <row r="20" spans="1:5">
      <c r="A20" s="4" t="s">
        <v>514</v>
      </c>
      <c r="B20" s="5" t="n">
        <v>-920</v>
      </c>
      <c r="C20" s="5" t="n">
        <v>-1526</v>
      </c>
      <c r="D20" s="5" t="n">
        <v>-1987</v>
      </c>
      <c r="E20" s="5" t="n">
        <v>-2808</v>
      </c>
    </row>
    <row r="21" spans="1:5">
      <c r="A21" s="4" t="s">
        <v>41</v>
      </c>
      <c r="B21" s="5" t="n">
        <v>-86165</v>
      </c>
      <c r="C21" s="5" t="n">
        <v>9935</v>
      </c>
      <c r="D21" s="5" t="n">
        <v>-77343</v>
      </c>
      <c r="E21" s="5" t="n">
        <v>-5518</v>
      </c>
    </row>
    <row r="22" spans="1:5">
      <c r="A22" s="4" t="s">
        <v>42</v>
      </c>
      <c r="B22" s="5" t="n">
        <v>-80040</v>
      </c>
      <c r="C22" s="5" t="n">
        <v>0</v>
      </c>
      <c r="D22" s="5" t="n">
        <v>-140685</v>
      </c>
      <c r="E22" s="5" t="n">
        <v>0</v>
      </c>
    </row>
    <row r="23" spans="1:5">
      <c r="A23" s="4" t="s">
        <v>516</v>
      </c>
      <c r="B23" s="5" t="n">
        <v>-3466</v>
      </c>
      <c r="C23" s="5" t="n">
        <v>-42661</v>
      </c>
      <c r="D23" s="5" t="n">
        <v>-65794</v>
      </c>
      <c r="E23" s="5" t="n">
        <v>-83390</v>
      </c>
    </row>
    <row r="24" spans="1:5">
      <c r="A24" s="4" t="s">
        <v>47</v>
      </c>
      <c r="B24" s="5" t="n">
        <v>-2148</v>
      </c>
      <c r="C24" s="5" t="n">
        <v>-3369</v>
      </c>
      <c r="D24" s="5" t="n">
        <v>-3684</v>
      </c>
      <c r="E24" s="5" t="n">
        <v>-6020</v>
      </c>
    </row>
    <row r="25" spans="1:5">
      <c r="A25" s="4" t="s">
        <v>112</v>
      </c>
      <c r="B25" s="5" t="n">
        <v>-171819</v>
      </c>
      <c r="C25" s="5" t="n">
        <v>-36095</v>
      </c>
      <c r="D25" s="5" t="n">
        <v>-287506</v>
      </c>
      <c r="E25" s="5" t="n">
        <v>-94928</v>
      </c>
    </row>
    <row r="26" spans="1:5">
      <c r="A26" s="4" t="s">
        <v>517</v>
      </c>
      <c r="B26" s="5" t="n">
        <v>-5169</v>
      </c>
      <c r="C26" s="5" t="n">
        <v>-107</v>
      </c>
      <c r="D26" s="5" t="n">
        <v>-17890</v>
      </c>
      <c r="E26" s="5" t="n">
        <v>-12212</v>
      </c>
    </row>
    <row r="27" spans="1:5">
      <c r="A27" s="4" t="s">
        <v>52</v>
      </c>
      <c r="B27" s="7" t="n">
        <v>-176988</v>
      </c>
      <c r="C27" s="7" t="n">
        <v>-36202</v>
      </c>
      <c r="D27" s="7" t="n">
        <v>-305396</v>
      </c>
      <c r="E27" s="7" t="n">
        <v>-1071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19</v>
      </c>
      <c r="B1" s="2" t="s">
        <v>1</v>
      </c>
      <c r="D1" s="2" t="s">
        <v>520</v>
      </c>
    </row>
    <row r="2" spans="1:5">
      <c r="B2" s="2" t="s">
        <v>2</v>
      </c>
      <c r="C2" s="2" t="s">
        <v>24</v>
      </c>
      <c r="D2" s="2" t="s">
        <v>60</v>
      </c>
      <c r="E2" s="2" t="s">
        <v>521</v>
      </c>
    </row>
    <row r="3" spans="1:5">
      <c r="A3" s="3" t="s">
        <v>505</v>
      </c>
    </row>
    <row r="4" spans="1:5">
      <c r="A4" s="4" t="s">
        <v>135</v>
      </c>
      <c r="B4" s="7" t="n">
        <v>112865</v>
      </c>
      <c r="C4" s="7" t="n">
        <v>-763</v>
      </c>
    </row>
    <row r="5" spans="1:5">
      <c r="A5" s="4" t="s">
        <v>522</v>
      </c>
      <c r="B5" s="5" t="n">
        <v>19668</v>
      </c>
      <c r="C5" s="5" t="n">
        <v>87992</v>
      </c>
    </row>
    <row r="6" spans="1:5">
      <c r="A6" s="4" t="s">
        <v>138</v>
      </c>
      <c r="B6" s="5" t="n">
        <v>2882</v>
      </c>
      <c r="C6" s="5" t="n">
        <v>1810</v>
      </c>
    </row>
    <row r="7" spans="1:5">
      <c r="A7" s="4" t="s">
        <v>523</v>
      </c>
      <c r="B7" s="5" t="n">
        <v>0</v>
      </c>
      <c r="C7" s="5" t="n">
        <v>55890</v>
      </c>
    </row>
    <row r="8" spans="1:5">
      <c r="A8" s="4" t="s">
        <v>524</v>
      </c>
      <c r="C8" s="5" t="n">
        <v>212057</v>
      </c>
    </row>
    <row r="9" spans="1:5">
      <c r="A9" s="4" t="s">
        <v>141</v>
      </c>
      <c r="B9" s="5" t="n">
        <v>-16786</v>
      </c>
      <c r="C9" s="5" t="n">
        <v>163441</v>
      </c>
    </row>
    <row r="10" spans="1:5">
      <c r="A10" s="4" t="s">
        <v>143</v>
      </c>
      <c r="B10" s="5" t="n">
        <v>28335</v>
      </c>
      <c r="C10" s="5" t="n">
        <v>0</v>
      </c>
    </row>
    <row r="11" spans="1:5">
      <c r="A11" s="4" t="s">
        <v>333</v>
      </c>
      <c r="B11" s="5" t="n">
        <v>152702</v>
      </c>
      <c r="C11" s="5" t="n">
        <v>193689</v>
      </c>
    </row>
    <row r="12" spans="1:5">
      <c r="A12" s="4" t="s">
        <v>525</v>
      </c>
      <c r="B12" s="5" t="n">
        <v>80</v>
      </c>
      <c r="C12" s="5" t="n">
        <v>225</v>
      </c>
    </row>
    <row r="13" spans="1:5">
      <c r="A13" s="4" t="s">
        <v>526</v>
      </c>
      <c r="B13" s="5" t="n">
        <v>115</v>
      </c>
      <c r="C13" s="5" t="n">
        <v>2383</v>
      </c>
    </row>
    <row r="14" spans="1:5">
      <c r="A14" s="4" t="s">
        <v>148</v>
      </c>
      <c r="B14" s="5" t="n">
        <v>-125988</v>
      </c>
      <c r="C14" s="5" t="n">
        <v>-230067</v>
      </c>
    </row>
    <row r="15" spans="1:5">
      <c r="A15" s="4" t="s">
        <v>149</v>
      </c>
      <c r="B15" s="5" t="n">
        <v>6589</v>
      </c>
      <c r="C15" s="5" t="n">
        <v>570</v>
      </c>
    </row>
    <row r="16" spans="1:5">
      <c r="A16" s="4" t="s">
        <v>527</v>
      </c>
      <c r="B16" s="5" t="n">
        <v>-23320</v>
      </c>
      <c r="C16" s="5" t="n">
        <v>-66819</v>
      </c>
    </row>
    <row r="17" spans="1:5">
      <c r="A17" s="4" t="s">
        <v>528</v>
      </c>
      <c r="B17" s="5" t="n">
        <v>200209</v>
      </c>
      <c r="C17" s="5" t="n">
        <v>22284</v>
      </c>
      <c r="D17" s="7" t="n">
        <v>223529</v>
      </c>
      <c r="E17" s="7" t="n">
        <v>89103</v>
      </c>
    </row>
    <row r="18" spans="1:5">
      <c r="A18" s="4" t="s">
        <v>510</v>
      </c>
    </row>
    <row r="19" spans="1:5">
      <c r="A19" s="3" t="s">
        <v>505</v>
      </c>
    </row>
    <row r="20" spans="1:5">
      <c r="A20" s="4" t="s">
        <v>135</v>
      </c>
      <c r="B20" s="5" t="n">
        <v>113946</v>
      </c>
      <c r="C20" s="5" t="n">
        <v>-8311</v>
      </c>
    </row>
    <row r="21" spans="1:5">
      <c r="A21" s="4" t="s">
        <v>522</v>
      </c>
      <c r="B21" s="5" t="n">
        <v>19668</v>
      </c>
      <c r="C21" s="5" t="n">
        <v>87971</v>
      </c>
    </row>
    <row r="22" spans="1:5">
      <c r="A22" s="4" t="s">
        <v>529</v>
      </c>
      <c r="B22" s="5" t="n">
        <v>0</v>
      </c>
      <c r="C22" s="5" t="n">
        <v>-26395</v>
      </c>
    </row>
    <row r="23" spans="1:5">
      <c r="A23" s="4" t="s">
        <v>138</v>
      </c>
      <c r="B23" s="5" t="n">
        <v>2882</v>
      </c>
      <c r="C23" s="5" t="n">
        <v>1810</v>
      </c>
    </row>
    <row r="24" spans="1:5">
      <c r="A24" s="4" t="s">
        <v>523</v>
      </c>
      <c r="B24" s="5" t="n">
        <v>0</v>
      </c>
      <c r="C24" s="5" t="n">
        <v>55890</v>
      </c>
    </row>
    <row r="25" spans="1:5">
      <c r="A25" s="4" t="s">
        <v>524</v>
      </c>
      <c r="B25" s="5" t="n">
        <v>0</v>
      </c>
      <c r="C25" s="5" t="n">
        <v>212057</v>
      </c>
    </row>
    <row r="26" spans="1:5">
      <c r="A26" s="4" t="s">
        <v>141</v>
      </c>
      <c r="B26" s="5" t="n">
        <v>-16786</v>
      </c>
      <c r="C26" s="5" t="n">
        <v>137067</v>
      </c>
    </row>
    <row r="27" spans="1:5">
      <c r="A27" s="4" t="s">
        <v>143</v>
      </c>
      <c r="B27" s="5" t="n">
        <v>28335</v>
      </c>
      <c r="C27" s="5" t="n">
        <v>0</v>
      </c>
    </row>
    <row r="28" spans="1:5">
      <c r="A28" s="4" t="s">
        <v>333</v>
      </c>
      <c r="B28" s="5" t="n">
        <v>152702</v>
      </c>
      <c r="C28" s="5" t="n">
        <v>193689</v>
      </c>
    </row>
    <row r="29" spans="1:5">
      <c r="A29" s="4" t="s">
        <v>525</v>
      </c>
      <c r="B29" s="5" t="n">
        <v>80</v>
      </c>
      <c r="C29" s="5" t="n">
        <v>225</v>
      </c>
    </row>
    <row r="30" spans="1:5">
      <c r="A30" s="4" t="s">
        <v>526</v>
      </c>
      <c r="B30" s="5" t="n">
        <v>115</v>
      </c>
      <c r="C30" s="5" t="n">
        <v>2383</v>
      </c>
    </row>
    <row r="31" spans="1:5">
      <c r="A31" s="4" t="s">
        <v>148</v>
      </c>
      <c r="B31" s="5" t="n">
        <v>-124562</v>
      </c>
      <c r="C31" s="5" t="n">
        <v>-196297</v>
      </c>
    </row>
    <row r="32" spans="1:5">
      <c r="A32" s="4" t="s">
        <v>149</v>
      </c>
      <c r="B32" s="5" t="n">
        <v>5680</v>
      </c>
      <c r="C32" s="5" t="n">
        <v>315</v>
      </c>
    </row>
    <row r="33" spans="1:5">
      <c r="A33" s="4" t="s">
        <v>527</v>
      </c>
      <c r="B33" s="5" t="n">
        <v>-21722</v>
      </c>
      <c r="C33" s="5" t="n">
        <v>-67226</v>
      </c>
    </row>
    <row r="34" spans="1:5">
      <c r="A34" s="4" t="s">
        <v>528</v>
      </c>
      <c r="B34" s="5" t="n">
        <v>200116</v>
      </c>
      <c r="C34" s="5" t="n">
        <v>20802</v>
      </c>
      <c r="D34" s="5" t="n">
        <v>221838</v>
      </c>
      <c r="E34" s="7" t="n">
        <v>88028</v>
      </c>
    </row>
    <row r="35" spans="1:5">
      <c r="A35" s="4" t="s">
        <v>153</v>
      </c>
    </row>
    <row r="36" spans="1:5">
      <c r="A36" s="3" t="s">
        <v>505</v>
      </c>
    </row>
    <row r="37" spans="1:5">
      <c r="A37" s="4" t="s">
        <v>154</v>
      </c>
      <c r="B37" s="5" t="n">
        <v>0</v>
      </c>
      <c r="C37" s="7" t="n">
        <v>93456</v>
      </c>
    </row>
    <row r="38" spans="1:5">
      <c r="A38" s="4" t="s">
        <v>530</v>
      </c>
    </row>
    <row r="39" spans="1:5">
      <c r="A39" s="3" t="s">
        <v>505</v>
      </c>
    </row>
    <row r="40" spans="1:5">
      <c r="A40" s="4" t="s">
        <v>154</v>
      </c>
      <c r="B40" s="7" t="n">
        <v>0</v>
      </c>
      <c r="D40" s="7" t="n">
        <v>93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4</v>
      </c>
      <c r="B1" s="2" t="s">
        <v>2</v>
      </c>
      <c r="C1" s="2" t="s">
        <v>60</v>
      </c>
    </row>
    <row r="2" spans="1:3">
      <c r="A2" s="4" t="s">
        <v>95</v>
      </c>
      <c r="B2" s="5" t="n">
        <v>0</v>
      </c>
      <c r="C2" s="5" t="n">
        <v>0</v>
      </c>
    </row>
    <row r="3" spans="1:3">
      <c r="A3" s="4" t="s">
        <v>96</v>
      </c>
      <c r="B3" s="8" t="n">
        <v>0.01</v>
      </c>
      <c r="C3" s="8" t="n">
        <v>0.01</v>
      </c>
    </row>
    <row r="4" spans="1:3">
      <c r="A4" s="4" t="s">
        <v>97</v>
      </c>
      <c r="B4" s="5" t="n">
        <v>10000000</v>
      </c>
      <c r="C4" s="5" t="n">
        <v>10000000</v>
      </c>
    </row>
    <row r="5" spans="1:3">
      <c r="A5" s="4" t="s">
        <v>98</v>
      </c>
      <c r="B5" s="8" t="n">
        <v>0.01</v>
      </c>
      <c r="C5" s="8" t="n">
        <v>0.01</v>
      </c>
    </row>
    <row r="6" spans="1:3">
      <c r="A6" s="4" t="s">
        <v>99</v>
      </c>
      <c r="B6" s="7" t="n">
        <v>19517</v>
      </c>
      <c r="C6" s="7" t="n">
        <v>18803</v>
      </c>
    </row>
    <row r="7" spans="1:3">
      <c r="A7" s="4" t="s">
        <v>100</v>
      </c>
      <c r="B7" s="5" t="n">
        <v>400000000</v>
      </c>
      <c r="C7" s="5" t="n">
        <v>400000000</v>
      </c>
    </row>
    <row r="8" spans="1:3">
      <c r="A8" s="4" t="s">
        <v>101</v>
      </c>
      <c r="B8" s="5" t="n">
        <v>191505165</v>
      </c>
      <c r="C8" s="5" t="n">
        <v>187802994</v>
      </c>
    </row>
    <row r="9" spans="1:3">
      <c r="A9" s="4" t="s">
        <v>102</v>
      </c>
      <c r="B9" s="5" t="n">
        <v>8377953</v>
      </c>
      <c r="C9" s="5" t="n">
        <v>74443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s="1" t="s">
        <v>531</v>
      </c>
      <c r="B1" s="2" t="s">
        <v>104</v>
      </c>
    </row>
    <row r="2" spans="1:2">
      <c r="A2" s="3" t="s">
        <v>532</v>
      </c>
    </row>
    <row r="3" spans="1:2">
      <c r="A3" s="4" t="s">
        <v>533</v>
      </c>
      <c r="B3" s="4" t="s">
        <v>534</v>
      </c>
    </row>
    <row r="4" spans="1:2">
      <c r="A4" s="4" t="s">
        <v>535</v>
      </c>
    </row>
    <row r="5" spans="1:2">
      <c r="A5" s="3" t="s">
        <v>532</v>
      </c>
    </row>
    <row r="6" spans="1:2">
      <c r="A6" s="4" t="s">
        <v>536</v>
      </c>
      <c r="B6" s="9" t="n">
        <v>419.1</v>
      </c>
    </row>
    <row r="7" spans="1:2">
      <c r="A7" s="4" t="s">
        <v>537</v>
      </c>
    </row>
    <row r="8" spans="1:2">
      <c r="A8" s="3" t="s">
        <v>532</v>
      </c>
    </row>
    <row r="9" spans="1:2">
      <c r="A9" s="4" t="s">
        <v>536</v>
      </c>
      <c r="B9" s="9" t="n">
        <v>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538</v>
      </c>
      <c r="B1" s="2" t="s">
        <v>539</v>
      </c>
      <c r="C1" s="2" t="s">
        <v>540</v>
      </c>
    </row>
    <row r="2" spans="1:3">
      <c r="A2" s="3" t="s">
        <v>541</v>
      </c>
    </row>
    <row r="3" spans="1:3">
      <c r="A3" s="4" t="s">
        <v>331</v>
      </c>
      <c r="B3" s="12" t="n">
        <v>33</v>
      </c>
    </row>
    <row r="4" spans="1:3">
      <c r="A4" s="4" t="s">
        <v>542</v>
      </c>
      <c r="B4" s="12" t="n">
        <v>126</v>
      </c>
    </row>
    <row r="5" spans="1:3">
      <c r="A5" s="4" t="s">
        <v>543</v>
      </c>
      <c r="C5" s="9" t="n">
        <v>21.5</v>
      </c>
    </row>
    <row r="6" spans="1:3">
      <c r="A6" s="4" t="s">
        <v>544</v>
      </c>
    </row>
    <row r="7" spans="1:3">
      <c r="A7" s="3" t="s">
        <v>541</v>
      </c>
    </row>
    <row r="8" spans="1:3">
      <c r="A8" s="4" t="s">
        <v>545</v>
      </c>
      <c r="C8" s="5" t="n">
        <v>39</v>
      </c>
    </row>
    <row r="9" spans="1:3">
      <c r="A9" s="4" t="s">
        <v>546</v>
      </c>
    </row>
    <row r="10" spans="1:3">
      <c r="A10" s="3" t="s">
        <v>541</v>
      </c>
    </row>
    <row r="11" spans="1:3">
      <c r="A11" s="4" t="s">
        <v>545</v>
      </c>
      <c r="C11" s="7"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2"/>
  </cols>
  <sheetData>
    <row r="1" spans="1:2">
      <c r="A1" s="1" t="s">
        <v>547</v>
      </c>
      <c r="B1" s="2" t="s">
        <v>548</v>
      </c>
    </row>
    <row r="2" spans="1:2">
      <c r="A2" s="4" t="s">
        <v>549</v>
      </c>
      <c r="B2" s="5" t="n">
        <v>10</v>
      </c>
    </row>
    <row r="3" spans="1:2">
      <c r="A3" s="4" t="s">
        <v>550</v>
      </c>
      <c r="B3" s="13" t="n">
        <v>1.6</v>
      </c>
    </row>
    <row r="4" spans="1:2">
      <c r="A4" s="4" t="s">
        <v>551</v>
      </c>
      <c r="B4" s="13" t="n">
        <v>1.6</v>
      </c>
    </row>
    <row r="5" spans="1:2">
      <c r="A5" s="4" t="s">
        <v>552</v>
      </c>
      <c r="B5" s="4" t="s">
        <v>534</v>
      </c>
    </row>
    <row r="6" spans="1:2">
      <c r="A6" s="4" t="s">
        <v>553</v>
      </c>
    </row>
    <row r="7" spans="1:2">
      <c r="A7" s="4" t="s">
        <v>554</v>
      </c>
      <c r="B7" s="12" t="n">
        <v>125</v>
      </c>
    </row>
    <row r="8" spans="1:2">
      <c r="A8" s="4" t="s">
        <v>555</v>
      </c>
      <c r="B8" s="4" t="s">
        <v>5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7</v>
      </c>
      <c r="B1" s="2" t="s">
        <v>1</v>
      </c>
    </row>
    <row r="2" spans="1:4">
      <c r="B2" s="2" t="s">
        <v>2</v>
      </c>
      <c r="C2" s="2" t="s">
        <v>24</v>
      </c>
      <c r="D2" s="2" t="s">
        <v>60</v>
      </c>
    </row>
    <row r="3" spans="1:4">
      <c r="A3" s="3" t="s">
        <v>558</v>
      </c>
    </row>
    <row r="4" spans="1:4">
      <c r="A4" s="4" t="s">
        <v>100</v>
      </c>
      <c r="B4" s="5" t="n">
        <v>400000000</v>
      </c>
      <c r="D4" s="5" t="n">
        <v>400000000</v>
      </c>
    </row>
    <row r="5" spans="1:4">
      <c r="A5" s="4" t="s">
        <v>559</v>
      </c>
      <c r="B5" s="5" t="n">
        <v>183100000</v>
      </c>
      <c r="D5" s="5" t="n">
        <v>180400000</v>
      </c>
    </row>
    <row r="6" spans="1:4">
      <c r="A6" s="4" t="s">
        <v>96</v>
      </c>
      <c r="B6" s="8" t="n">
        <v>0.01</v>
      </c>
      <c r="D6" s="8" t="n">
        <v>0.01</v>
      </c>
    </row>
    <row r="7" spans="1:4">
      <c r="A7" s="4" t="s">
        <v>97</v>
      </c>
      <c r="B7" s="5" t="n">
        <v>10000000</v>
      </c>
      <c r="D7" s="5" t="n">
        <v>10000000</v>
      </c>
    </row>
    <row r="8" spans="1:4">
      <c r="A8" s="4" t="s">
        <v>95</v>
      </c>
      <c r="B8" s="5" t="n">
        <v>0</v>
      </c>
      <c r="D8" s="5" t="n">
        <v>0</v>
      </c>
    </row>
    <row r="9" spans="1:4">
      <c r="A9" s="4" t="s">
        <v>98</v>
      </c>
      <c r="B9" s="8" t="n">
        <v>0.01</v>
      </c>
      <c r="D9" s="8" t="n">
        <v>0.01</v>
      </c>
    </row>
    <row r="10" spans="1:4">
      <c r="A10" s="4" t="s">
        <v>101</v>
      </c>
      <c r="B10" s="5" t="n">
        <v>191505165</v>
      </c>
      <c r="D10" s="5" t="n">
        <v>187802994</v>
      </c>
    </row>
    <row r="11" spans="1:4">
      <c r="A11" s="4" t="s">
        <v>102</v>
      </c>
      <c r="B11" s="5" t="n">
        <v>8377953</v>
      </c>
      <c r="D11" s="5" t="n">
        <v>7444372</v>
      </c>
    </row>
    <row r="12" spans="1:4">
      <c r="A12" s="4" t="s">
        <v>560</v>
      </c>
    </row>
    <row r="13" spans="1:4">
      <c r="A13" s="3" t="s">
        <v>558</v>
      </c>
    </row>
    <row r="14" spans="1:4">
      <c r="A14" s="4" t="s">
        <v>561</v>
      </c>
      <c r="B14" s="9" t="n">
        <v>7.4</v>
      </c>
    </row>
    <row r="15" spans="1:4">
      <c r="A15" s="4" t="s">
        <v>562</v>
      </c>
      <c r="B15" s="14" t="n">
        <v>2018</v>
      </c>
    </row>
    <row r="16" spans="1:4">
      <c r="A16" s="4" t="s">
        <v>563</v>
      </c>
      <c r="B16" s="9" t="n">
        <v>0.6</v>
      </c>
    </row>
    <row r="17" spans="1:4">
      <c r="A17" s="4" t="s">
        <v>564</v>
      </c>
      <c r="B17" s="5" t="n">
        <v>0</v>
      </c>
    </row>
    <row r="18" spans="1:4">
      <c r="A18" s="4" t="s">
        <v>565</v>
      </c>
      <c r="B18" s="10" t="n">
        <v>3.7</v>
      </c>
      <c r="C18" s="9" t="n">
        <v>5.5</v>
      </c>
    </row>
    <row r="19" spans="1:4">
      <c r="A19" s="4" t="s">
        <v>566</v>
      </c>
      <c r="B19" s="9" t="n">
        <v>0.5</v>
      </c>
    </row>
    <row r="20" spans="1:4">
      <c r="A20" s="4" t="s">
        <v>567</v>
      </c>
    </row>
    <row r="21" spans="1:4">
      <c r="A21" s="3" t="s">
        <v>558</v>
      </c>
    </row>
    <row r="22" spans="1:4">
      <c r="A22" s="4" t="s">
        <v>568</v>
      </c>
      <c r="B22" s="5" t="n">
        <v>6100000</v>
      </c>
    </row>
    <row r="23" spans="1:4">
      <c r="A23" s="4" t="s">
        <v>561</v>
      </c>
      <c r="B23" s="9" t="n">
        <v>0.3</v>
      </c>
    </row>
    <row r="24" spans="1:4">
      <c r="A24" s="4" t="s">
        <v>562</v>
      </c>
      <c r="B24" s="15" t="n">
        <v>2016</v>
      </c>
    </row>
    <row r="25" spans="1:4">
      <c r="A25" s="4" t="s">
        <v>565</v>
      </c>
      <c r="B25" s="9" t="n">
        <v>0.2</v>
      </c>
      <c r="C25" s="9" t="n">
        <v>0.8</v>
      </c>
    </row>
    <row r="26" spans="1:4">
      <c r="A26" s="4" t="s">
        <v>569</v>
      </c>
    </row>
    <row r="27" spans="1:4">
      <c r="A27" s="3" t="s">
        <v>558</v>
      </c>
    </row>
    <row r="28" spans="1:4">
      <c r="A28" s="4" t="s">
        <v>568</v>
      </c>
      <c r="B28" s="5" t="n">
        <v>6396572</v>
      </c>
      <c r="D28" s="5" t="n">
        <v>6590773</v>
      </c>
    </row>
    <row r="29" spans="1:4">
      <c r="A29" s="4" t="s">
        <v>570</v>
      </c>
      <c r="B29" s="5" t="n">
        <v>0</v>
      </c>
      <c r="C2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71</v>
      </c>
      <c r="B1" s="2" t="s">
        <v>1</v>
      </c>
    </row>
    <row r="2" spans="1:3">
      <c r="B2" s="2" t="s">
        <v>2</v>
      </c>
      <c r="C2" s="2" t="s">
        <v>24</v>
      </c>
    </row>
    <row r="3" spans="1:3">
      <c r="A3" s="4" t="s">
        <v>567</v>
      </c>
    </row>
    <row r="4" spans="1:3">
      <c r="A4" s="3" t="s">
        <v>558</v>
      </c>
    </row>
    <row r="5" spans="1:3">
      <c r="A5" s="4" t="s">
        <v>565</v>
      </c>
      <c r="B5" s="7" t="n">
        <v>200</v>
      </c>
      <c r="C5" s="7" t="n">
        <v>800</v>
      </c>
    </row>
    <row r="6" spans="1:3">
      <c r="A6" s="4" t="s">
        <v>572</v>
      </c>
      <c r="B6" s="5" t="n">
        <v>6100000</v>
      </c>
    </row>
    <row r="7" spans="1:3">
      <c r="A7" s="4" t="s">
        <v>569</v>
      </c>
    </row>
    <row r="8" spans="1:3">
      <c r="A8" s="3" t="s">
        <v>558</v>
      </c>
    </row>
    <row r="9" spans="1:3">
      <c r="A9" s="4" t="s">
        <v>573</v>
      </c>
      <c r="B9" s="5" t="n">
        <v>6590773</v>
      </c>
    </row>
    <row r="10" spans="1:3">
      <c r="A10" s="4" t="s">
        <v>570</v>
      </c>
      <c r="B10" s="5" t="n">
        <v>0</v>
      </c>
      <c r="C10" s="5" t="n">
        <v>0</v>
      </c>
    </row>
    <row r="11" spans="1:3">
      <c r="A11" s="4" t="s">
        <v>574</v>
      </c>
      <c r="B11" s="5" t="n">
        <v>-194201</v>
      </c>
    </row>
    <row r="12" spans="1:3">
      <c r="A12" s="4" t="s">
        <v>572</v>
      </c>
      <c r="B12" s="5" t="n">
        <v>6396572</v>
      </c>
    </row>
    <row r="13" spans="1:3">
      <c r="A13" s="4" t="s">
        <v>575</v>
      </c>
      <c r="B13" s="8" t="n">
        <v>7.83</v>
      </c>
    </row>
    <row r="14" spans="1:3">
      <c r="A14" s="4" t="s">
        <v>576</v>
      </c>
      <c r="B14" s="5" t="n">
        <v>5292252</v>
      </c>
    </row>
    <row r="15" spans="1:3">
      <c r="A15" s="4" t="s">
        <v>577</v>
      </c>
      <c r="B15" s="7" t="n">
        <v>11</v>
      </c>
    </row>
    <row r="16" spans="1:3">
      <c r="A16" s="4" t="s">
        <v>578</v>
      </c>
      <c r="B16" s="11" t="n">
        <v>7.73</v>
      </c>
    </row>
    <row r="17" spans="1:3">
      <c r="A17" s="4" t="s">
        <v>579</v>
      </c>
      <c r="B17" s="7" t="n">
        <v>9</v>
      </c>
    </row>
    <row r="18" spans="1:3">
      <c r="A18" s="6" t="s">
        <v>580</v>
      </c>
      <c r="B18" s="4" t="s">
        <v>581</v>
      </c>
    </row>
    <row r="19" spans="1:3">
      <c r="A19" s="4" t="s">
        <v>582</v>
      </c>
      <c r="B19" s="4" t="s">
        <v>583</v>
      </c>
    </row>
    <row r="20" spans="1:3">
      <c r="A20" s="4" t="s">
        <v>584</v>
      </c>
      <c r="B20" s="7" t="n">
        <v>0</v>
      </c>
    </row>
    <row r="21" spans="1:3">
      <c r="A21" s="4" t="s">
        <v>585</v>
      </c>
      <c r="B2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9"/>
  </cols>
  <sheetData>
    <row r="1" spans="1:2">
      <c r="A1" s="1" t="s">
        <v>586</v>
      </c>
      <c r="B1" s="2" t="s">
        <v>104</v>
      </c>
    </row>
    <row r="2" spans="1:2">
      <c r="A2" s="4" t="s">
        <v>560</v>
      </c>
    </row>
    <row r="3" spans="1:2">
      <c r="A3" s="3" t="s">
        <v>558</v>
      </c>
    </row>
    <row r="4" spans="1:2">
      <c r="A4" s="4" t="s">
        <v>561</v>
      </c>
      <c r="B4" s="9" t="n">
        <v>7.4</v>
      </c>
    </row>
    <row r="5" spans="1:2">
      <c r="A5" s="4" t="s">
        <v>587</v>
      </c>
    </row>
    <row r="6" spans="1:2">
      <c r="A6" s="3" t="s">
        <v>558</v>
      </c>
    </row>
    <row r="7" spans="1:2">
      <c r="A7" s="4" t="s">
        <v>573</v>
      </c>
      <c r="B7" s="5" t="n">
        <v>8056265</v>
      </c>
    </row>
    <row r="8" spans="1:2">
      <c r="A8" s="4" t="s">
        <v>570</v>
      </c>
      <c r="B8" s="5" t="n">
        <v>3124674</v>
      </c>
    </row>
    <row r="9" spans="1:2">
      <c r="A9" s="4" t="s">
        <v>588</v>
      </c>
      <c r="B9" s="5" t="n">
        <v>-3199548</v>
      </c>
    </row>
    <row r="10" spans="1:2">
      <c r="A10" s="4" t="s">
        <v>589</v>
      </c>
      <c r="B10" s="5" t="n">
        <v>-144554</v>
      </c>
    </row>
    <row r="11" spans="1:2">
      <c r="A11" s="4" t="s">
        <v>572</v>
      </c>
      <c r="B11" s="5" t="n">
        <v>7836837</v>
      </c>
    </row>
    <row r="12" spans="1:2">
      <c r="A12" s="4" t="s">
        <v>590</v>
      </c>
      <c r="B12" s="8" t="n">
        <v>2.54</v>
      </c>
    </row>
    <row r="13" spans="1:2">
      <c r="A13" s="4" t="s">
        <v>591</v>
      </c>
      <c r="B13" s="11" t="n">
        <v>0.19</v>
      </c>
    </row>
    <row r="14" spans="1:2">
      <c r="A14" s="4" t="s">
        <v>592</v>
      </c>
      <c r="B14" s="11" t="n">
        <v>3.16</v>
      </c>
    </row>
    <row r="15" spans="1:2">
      <c r="A15" s="4" t="s">
        <v>593</v>
      </c>
      <c r="B15" s="11" t="n">
        <v>2.38</v>
      </c>
    </row>
    <row r="16" spans="1:2">
      <c r="A16" s="4" t="s">
        <v>594</v>
      </c>
      <c r="B16" s="8" t="n">
        <v>1.35</v>
      </c>
    </row>
    <row r="17" spans="1:2">
      <c r="A17" s="4" t="s">
        <v>595</v>
      </c>
    </row>
    <row r="18" spans="1:2">
      <c r="A18" s="3" t="s">
        <v>558</v>
      </c>
    </row>
    <row r="19" spans="1:2">
      <c r="A19" s="4" t="s">
        <v>573</v>
      </c>
      <c r="B19" s="5" t="n">
        <v>863975</v>
      </c>
    </row>
    <row r="20" spans="1:2">
      <c r="A20" s="4" t="s">
        <v>570</v>
      </c>
      <c r="B20" s="5" t="n">
        <v>0</v>
      </c>
    </row>
    <row r="21" spans="1:2">
      <c r="A21" s="4" t="s">
        <v>588</v>
      </c>
      <c r="B21" s="5" t="n">
        <v>-452665</v>
      </c>
    </row>
    <row r="22" spans="1:2">
      <c r="A22" s="4" t="s">
        <v>589</v>
      </c>
      <c r="B22" s="5" t="n">
        <v>-5233</v>
      </c>
    </row>
    <row r="23" spans="1:2">
      <c r="A23" s="4" t="s">
        <v>572</v>
      </c>
      <c r="B23" s="5" t="n">
        <v>406077</v>
      </c>
    </row>
    <row r="24" spans="1:2">
      <c r="A24" s="4" t="s">
        <v>590</v>
      </c>
      <c r="B24" s="8" t="n">
        <v>3.33</v>
      </c>
    </row>
    <row r="25" spans="1:2">
      <c r="A25" s="4" t="s">
        <v>591</v>
      </c>
      <c r="B25" s="5" t="n">
        <v>0</v>
      </c>
    </row>
    <row r="26" spans="1:2">
      <c r="A26" s="4" t="s">
        <v>592</v>
      </c>
      <c r="B26" s="11" t="n">
        <v>3.87</v>
      </c>
    </row>
    <row r="27" spans="1:2">
      <c r="A27" s="4" t="s">
        <v>593</v>
      </c>
      <c r="B27" s="11" t="n">
        <v>2.93</v>
      </c>
    </row>
    <row r="28" spans="1:2">
      <c r="A28" s="4" t="s">
        <v>594</v>
      </c>
      <c r="B28" s="8" t="n">
        <v>2.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6</v>
      </c>
      <c r="C1" s="2" t="s">
        <v>23</v>
      </c>
      <c r="E1" s="2" t="s">
        <v>1</v>
      </c>
    </row>
    <row r="2" spans="1:6">
      <c r="C2" s="2" t="s">
        <v>2</v>
      </c>
      <c r="D2" s="2" t="s">
        <v>24</v>
      </c>
      <c r="E2" s="2" t="s">
        <v>2</v>
      </c>
      <c r="F2" s="2" t="s">
        <v>24</v>
      </c>
    </row>
    <row r="3" spans="1:6">
      <c r="A3" s="3" t="s">
        <v>597</v>
      </c>
    </row>
    <row r="4" spans="1:6">
      <c r="A4" s="4" t="s">
        <v>598</v>
      </c>
      <c r="C4" s="7" t="n">
        <v>-171819</v>
      </c>
      <c r="D4" s="7" t="n">
        <v>-36095</v>
      </c>
      <c r="E4" s="7" t="n">
        <v>-287506</v>
      </c>
      <c r="F4" s="7" t="n">
        <v>-94928</v>
      </c>
    </row>
    <row r="5" spans="1:6">
      <c r="A5" s="4" t="s">
        <v>599</v>
      </c>
      <c r="B5" s="4" t="s">
        <v>55</v>
      </c>
      <c r="C5" s="5" t="n">
        <v>0</v>
      </c>
      <c r="D5" s="5" t="n">
        <v>0</v>
      </c>
      <c r="E5" s="5" t="n">
        <v>0</v>
      </c>
      <c r="F5" s="5" t="n">
        <v>0</v>
      </c>
    </row>
    <row r="6" spans="1:6">
      <c r="A6" s="4" t="s">
        <v>600</v>
      </c>
      <c r="C6" s="7" t="n">
        <v>-171819</v>
      </c>
      <c r="D6" s="7" t="n">
        <v>-36095</v>
      </c>
      <c r="E6" s="7" t="n">
        <v>-287506</v>
      </c>
      <c r="F6" s="7" t="n">
        <v>-94928</v>
      </c>
    </row>
    <row r="7" spans="1:6">
      <c r="A7" s="4" t="s">
        <v>601</v>
      </c>
      <c r="C7" s="5" t="n">
        <v>176195</v>
      </c>
      <c r="D7" s="5" t="n">
        <v>173910</v>
      </c>
      <c r="E7" s="5" t="n">
        <v>175927</v>
      </c>
      <c r="F7" s="5" t="n">
        <v>173705</v>
      </c>
    </row>
    <row r="8" spans="1:6">
      <c r="A8" s="4" t="s">
        <v>602</v>
      </c>
      <c r="B8" s="4" t="s">
        <v>375</v>
      </c>
      <c r="C8" s="5" t="n">
        <v>0</v>
      </c>
      <c r="D8" s="5" t="n">
        <v>0</v>
      </c>
      <c r="E8" s="5" t="n">
        <v>0</v>
      </c>
      <c r="F8" s="5" t="n">
        <v>0</v>
      </c>
    </row>
    <row r="9" spans="1:6">
      <c r="A9" s="4" t="s">
        <v>603</v>
      </c>
      <c r="C9" s="5" t="n">
        <v>176195</v>
      </c>
      <c r="D9" s="5" t="n">
        <v>173910</v>
      </c>
      <c r="E9" s="5" t="n">
        <v>175927</v>
      </c>
      <c r="F9" s="5" t="n">
        <v>173705</v>
      </c>
    </row>
    <row r="10" spans="1:6">
      <c r="A10" s="4" t="s">
        <v>53</v>
      </c>
      <c r="C10" s="8" t="n">
        <v>-0.98</v>
      </c>
      <c r="D10" s="8" t="n">
        <v>-0.21</v>
      </c>
      <c r="E10" s="8" t="n">
        <v>-1.63</v>
      </c>
      <c r="F10" s="8" t="n">
        <v>-0.55</v>
      </c>
    </row>
    <row r="11" spans="1:6">
      <c r="A11" s="4" t="s">
        <v>54</v>
      </c>
      <c r="B11" s="4" t="s">
        <v>375</v>
      </c>
      <c r="C11" s="8" t="n">
        <v>-0.98</v>
      </c>
      <c r="D11" s="8" t="n">
        <v>-0.21</v>
      </c>
      <c r="E11" s="8" t="n">
        <v>-1.63</v>
      </c>
      <c r="F11" s="8" t="n">
        <v>-0.55</v>
      </c>
    </row>
    <row r="12" spans="1:6">
      <c r="A12" s="4" t="s">
        <v>569</v>
      </c>
    </row>
    <row r="13" spans="1:6">
      <c r="A13" s="3" t="s">
        <v>597</v>
      </c>
    </row>
    <row r="14" spans="1:6">
      <c r="A14" s="4" t="s">
        <v>604</v>
      </c>
      <c r="C14" s="5" t="n">
        <v>6400</v>
      </c>
      <c r="D14" s="5" t="n">
        <v>6600</v>
      </c>
      <c r="E14" s="5" t="n">
        <v>6400</v>
      </c>
      <c r="F14" s="5" t="n">
        <v>6600</v>
      </c>
    </row>
    <row r="15" spans="1:6">
      <c r="A15" s="4" t="s">
        <v>605</v>
      </c>
    </row>
    <row r="16" spans="1:6">
      <c r="A16" s="3" t="s">
        <v>597</v>
      </c>
    </row>
    <row r="17" spans="1:6">
      <c r="A17" s="4" t="s">
        <v>604</v>
      </c>
      <c r="C17" s="5" t="n">
        <v>900</v>
      </c>
      <c r="D17" s="5" t="n">
        <v>300</v>
      </c>
      <c r="E17" s="5" t="n">
        <v>900</v>
      </c>
      <c r="F17" s="5" t="n">
        <v>300</v>
      </c>
    </row>
    <row r="18" spans="1:6">
      <c r="A18" t="n"/>
    </row>
    <row r="19" spans="1:6">
      <c r="A19" s="4" t="s">
        <v>55</v>
      </c>
      <c r="B19" s="4" t="s">
        <v>606</v>
      </c>
    </row>
    <row r="20" spans="1:6">
      <c r="A20" s="4" t="s">
        <v>375</v>
      </c>
      <c r="B20" s="4" t="s">
        <v>56</v>
      </c>
    </row>
  </sheetData>
  <mergeCells count="6">
    <mergeCell ref="A1:B2"/>
    <mergeCell ref="C1:D1"/>
    <mergeCell ref="E1:F1"/>
    <mergeCell ref="A18:E18"/>
    <mergeCell ref="B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60</v>
      </c>
    </row>
    <row r="2" spans="1:3">
      <c r="A2" s="4" t="s">
        <v>61</v>
      </c>
      <c r="B2" s="7" t="n">
        <v>256584</v>
      </c>
      <c r="C2" s="7" t="n">
        <v>423277</v>
      </c>
    </row>
    <row r="3" spans="1:3">
      <c r="A3" s="4" t="s">
        <v>608</v>
      </c>
      <c r="B3" s="5" t="n">
        <v>622676</v>
      </c>
      <c r="C3" s="5" t="n">
        <v>728780</v>
      </c>
    </row>
    <row r="4" spans="1:3">
      <c r="A4" s="4" t="s">
        <v>609</v>
      </c>
      <c r="B4" s="5" t="n">
        <v>0</v>
      </c>
      <c r="C4" s="5" t="n">
        <v>0</v>
      </c>
    </row>
    <row r="5" spans="1:3">
      <c r="A5" s="4" t="s">
        <v>71</v>
      </c>
      <c r="B5" s="5" t="n">
        <v>7405</v>
      </c>
      <c r="C5" s="5" t="n">
        <v>62245</v>
      </c>
    </row>
    <row r="6" spans="1:3">
      <c r="A6" s="4" t="s">
        <v>72</v>
      </c>
      <c r="B6" s="5" t="n">
        <v>886665</v>
      </c>
      <c r="C6" s="5" t="n">
        <v>1214302</v>
      </c>
    </row>
    <row r="7" spans="1:3">
      <c r="A7" s="4" t="s">
        <v>74</v>
      </c>
      <c r="B7" s="5" t="n">
        <v>224192</v>
      </c>
      <c r="C7" s="5" t="n">
        <v>2141037</v>
      </c>
    </row>
    <row r="8" spans="1:3">
      <c r="A8" s="4" t="s">
        <v>610</v>
      </c>
      <c r="B8" s="5" t="n">
        <v>202837</v>
      </c>
      <c r="C8" s="5" t="n">
        <v>211136</v>
      </c>
    </row>
    <row r="9" spans="1:3">
      <c r="A9" s="4" t="s">
        <v>82</v>
      </c>
      <c r="B9" s="5" t="n">
        <v>1899156</v>
      </c>
      <c r="C9" s="5" t="n">
        <v>0</v>
      </c>
    </row>
    <row r="10" spans="1:3">
      <c r="A10" s="4" t="s">
        <v>84</v>
      </c>
      <c r="B10" s="5" t="n">
        <v>-1439520</v>
      </c>
      <c r="C10" s="5" t="n">
        <v>-1137871</v>
      </c>
    </row>
    <row r="11" spans="1:3">
      <c r="A11" s="4" t="s">
        <v>92</v>
      </c>
      <c r="B11" s="5" t="n">
        <v>886665</v>
      </c>
      <c r="C11" s="5" t="n">
        <v>1214302</v>
      </c>
    </row>
    <row r="12" spans="1:3">
      <c r="A12" s="4" t="s">
        <v>611</v>
      </c>
    </row>
    <row r="13" spans="1:3">
      <c r="A13" s="4" t="s">
        <v>61</v>
      </c>
      <c r="B13" s="5" t="n">
        <v>219762</v>
      </c>
      <c r="C13" s="5" t="n">
        <v>774287</v>
      </c>
    </row>
    <row r="14" spans="1:3">
      <c r="A14" s="4" t="s">
        <v>608</v>
      </c>
      <c r="B14" s="5" t="n">
        <v>423221</v>
      </c>
      <c r="C14" s="5" t="n">
        <v>420744</v>
      </c>
    </row>
    <row r="15" spans="1:3">
      <c r="A15" s="4" t="s">
        <v>609</v>
      </c>
      <c r="B15" s="5" t="n">
        <v>-443883</v>
      </c>
      <c r="C15" s="5" t="n">
        <v>-293312</v>
      </c>
    </row>
    <row r="16" spans="1:3">
      <c r="A16" s="4" t="s">
        <v>71</v>
      </c>
      <c r="B16" s="5" t="n">
        <v>415703</v>
      </c>
      <c r="C16" s="5" t="n">
        <v>43533</v>
      </c>
    </row>
    <row r="17" spans="1:3">
      <c r="A17" s="4" t="s">
        <v>72</v>
      </c>
      <c r="B17" s="5" t="n">
        <v>614803</v>
      </c>
      <c r="C17" s="5" t="n">
        <v>945252</v>
      </c>
    </row>
    <row r="18" spans="1:3">
      <c r="A18" s="4" t="s">
        <v>74</v>
      </c>
      <c r="B18" s="5" t="n">
        <v>135825</v>
      </c>
      <c r="C18" s="5" t="n">
        <v>2038575</v>
      </c>
    </row>
    <row r="19" spans="1:3">
      <c r="A19" s="4" t="s">
        <v>610</v>
      </c>
      <c r="B19" s="5" t="n">
        <v>45620</v>
      </c>
      <c r="C19" s="5" t="n">
        <v>44548</v>
      </c>
    </row>
    <row r="20" spans="1:3">
      <c r="A20" s="4" t="s">
        <v>82</v>
      </c>
      <c r="B20" s="5" t="n">
        <v>1899156</v>
      </c>
    </row>
    <row r="21" spans="1:3">
      <c r="A21" s="4" t="s">
        <v>84</v>
      </c>
      <c r="B21" s="5" t="n">
        <v>-1465798</v>
      </c>
      <c r="C21" s="5" t="n">
        <v>-1137871</v>
      </c>
    </row>
    <row r="22" spans="1:3">
      <c r="A22" s="4" t="s">
        <v>92</v>
      </c>
      <c r="B22" s="5" t="n">
        <v>614803</v>
      </c>
      <c r="C22" s="5" t="n">
        <v>945252</v>
      </c>
    </row>
    <row r="23" spans="1:3">
      <c r="A23" s="4" t="s">
        <v>612</v>
      </c>
    </row>
    <row r="24" spans="1:3">
      <c r="A24" s="4" t="s">
        <v>61</v>
      </c>
      <c r="B24" s="5" t="n">
        <v>1243</v>
      </c>
      <c r="C24" s="5" t="n">
        <v>13909</v>
      </c>
    </row>
    <row r="25" spans="1:3">
      <c r="A25" s="4" t="s">
        <v>608</v>
      </c>
      <c r="B25" s="5" t="n">
        <v>13815</v>
      </c>
      <c r="C25" s="5" t="n">
        <v>14357</v>
      </c>
    </row>
    <row r="26" spans="1:3">
      <c r="A26" s="4" t="s">
        <v>609</v>
      </c>
      <c r="B26" s="5" t="n">
        <v>0</v>
      </c>
      <c r="C26" s="5" t="n">
        <v>0</v>
      </c>
    </row>
    <row r="27" spans="1:3">
      <c r="A27" s="4" t="s">
        <v>71</v>
      </c>
      <c r="B27" s="5" t="n">
        <v>0</v>
      </c>
      <c r="C27" s="5" t="n">
        <v>0</v>
      </c>
    </row>
    <row r="28" spans="1:3">
      <c r="A28" s="4" t="s">
        <v>72</v>
      </c>
      <c r="B28" s="5" t="n">
        <v>15058</v>
      </c>
      <c r="C28" s="5" t="n">
        <v>28266</v>
      </c>
    </row>
    <row r="29" spans="1:3">
      <c r="A29" s="4" t="s">
        <v>74</v>
      </c>
      <c r="B29" s="5" t="n">
        <v>260</v>
      </c>
      <c r="C29" s="5" t="n">
        <v>13837</v>
      </c>
    </row>
    <row r="30" spans="1:3">
      <c r="A30" s="4" t="s">
        <v>610</v>
      </c>
      <c r="B30" s="5" t="n">
        <v>10195</v>
      </c>
      <c r="C30" s="5" t="n">
        <v>15131</v>
      </c>
    </row>
    <row r="31" spans="1:3">
      <c r="A31" s="4" t="s">
        <v>82</v>
      </c>
      <c r="B31" s="5" t="n">
        <v>0</v>
      </c>
    </row>
    <row r="32" spans="1:3">
      <c r="A32" s="4" t="s">
        <v>84</v>
      </c>
      <c r="B32" s="5" t="n">
        <v>4603</v>
      </c>
      <c r="C32" s="5" t="n">
        <v>-702</v>
      </c>
    </row>
    <row r="33" spans="1:3">
      <c r="A33" s="4" t="s">
        <v>92</v>
      </c>
      <c r="B33" s="5" t="n">
        <v>15058</v>
      </c>
      <c r="C33" s="5" t="n">
        <v>28266</v>
      </c>
    </row>
    <row r="34" spans="1:3">
      <c r="A34" s="4" t="s">
        <v>613</v>
      </c>
    </row>
    <row r="35" spans="1:3">
      <c r="A35" s="4" t="s">
        <v>61</v>
      </c>
      <c r="B35" s="5" t="n">
        <v>33351</v>
      </c>
      <c r="C35" s="5" t="n">
        <v>68513</v>
      </c>
    </row>
    <row r="36" spans="1:3">
      <c r="A36" s="4" t="s">
        <v>608</v>
      </c>
      <c r="B36" s="5" t="n">
        <v>174240</v>
      </c>
      <c r="C36" s="5" t="n">
        <v>280830</v>
      </c>
    </row>
    <row r="37" spans="1:3">
      <c r="A37" s="4" t="s">
        <v>609</v>
      </c>
      <c r="B37" s="5" t="n">
        <v>-87033</v>
      </c>
      <c r="C37" s="5" t="n">
        <v>-82360</v>
      </c>
    </row>
    <row r="38" spans="1:3">
      <c r="A38" s="4" t="s">
        <v>71</v>
      </c>
      <c r="B38" s="5" t="n">
        <v>4984</v>
      </c>
      <c r="C38" s="5" t="n">
        <v>18712</v>
      </c>
    </row>
    <row r="39" spans="1:3">
      <c r="A39" s="4" t="s">
        <v>72</v>
      </c>
      <c r="B39" s="5" t="n">
        <v>125542</v>
      </c>
      <c r="C39" s="5" t="n">
        <v>285695</v>
      </c>
    </row>
    <row r="40" spans="1:3">
      <c r="A40" s="4" t="s">
        <v>74</v>
      </c>
      <c r="B40" s="5" t="n">
        <v>501241</v>
      </c>
      <c r="C40" s="5" t="n">
        <v>520296</v>
      </c>
    </row>
    <row r="41" spans="1:3">
      <c r="A41" s="4" t="s">
        <v>610</v>
      </c>
      <c r="B41" s="5" t="n">
        <v>55082</v>
      </c>
      <c r="C41" s="5" t="n">
        <v>58009</v>
      </c>
    </row>
    <row r="42" spans="1:3">
      <c r="A42" s="4" t="s">
        <v>82</v>
      </c>
      <c r="B42" s="5" t="n">
        <v>0</v>
      </c>
    </row>
    <row r="43" spans="1:3">
      <c r="A43" s="4" t="s">
        <v>84</v>
      </c>
      <c r="B43" s="5" t="n">
        <v>-430781</v>
      </c>
      <c r="C43" s="5" t="n">
        <v>-292610</v>
      </c>
    </row>
    <row r="44" spans="1:3">
      <c r="A44" s="4" t="s">
        <v>92</v>
      </c>
      <c r="B44" s="5" t="n">
        <v>125542</v>
      </c>
      <c r="C44" s="5" t="n">
        <v>285695</v>
      </c>
    </row>
    <row r="45" spans="1:3">
      <c r="A45" s="4" t="s">
        <v>614</v>
      </c>
    </row>
    <row r="46" spans="1:3">
      <c r="A46" s="4" t="s">
        <v>61</v>
      </c>
      <c r="B46" s="5" t="n">
        <v>49</v>
      </c>
      <c r="C46" s="5" t="n">
        <v>82</v>
      </c>
    </row>
    <row r="47" spans="1:3">
      <c r="A47" s="4" t="s">
        <v>608</v>
      </c>
      <c r="B47" s="5" t="n">
        <v>0</v>
      </c>
      <c r="C47" s="5" t="n">
        <v>0</v>
      </c>
    </row>
    <row r="48" spans="1:3">
      <c r="A48" s="4" t="s">
        <v>609</v>
      </c>
      <c r="B48" s="5" t="n">
        <v>-85496</v>
      </c>
      <c r="C48" s="5" t="n">
        <v>-82379</v>
      </c>
    </row>
    <row r="49" spans="1:3">
      <c r="A49" s="4" t="s">
        <v>71</v>
      </c>
      <c r="B49" s="5" t="n">
        <v>0</v>
      </c>
      <c r="C49" s="5" t="n">
        <v>0</v>
      </c>
    </row>
    <row r="50" spans="1:3">
      <c r="A50" s="4" t="s">
        <v>72</v>
      </c>
      <c r="B50" s="5" t="n">
        <v>-85447</v>
      </c>
      <c r="C50" s="5" t="n">
        <v>-82297</v>
      </c>
    </row>
    <row r="51" spans="1:3">
      <c r="A51" s="4" t="s">
        <v>74</v>
      </c>
      <c r="B51" s="5" t="n">
        <v>30</v>
      </c>
      <c r="C51" s="5" t="n">
        <v>63</v>
      </c>
    </row>
    <row r="52" spans="1:3">
      <c r="A52" s="4" t="s">
        <v>610</v>
      </c>
      <c r="B52" s="5" t="n">
        <v>0</v>
      </c>
      <c r="C52" s="5" t="n">
        <v>0</v>
      </c>
    </row>
    <row r="53" spans="1:3">
      <c r="A53" s="4" t="s">
        <v>82</v>
      </c>
      <c r="B53" s="5" t="n">
        <v>0</v>
      </c>
    </row>
    <row r="54" spans="1:3">
      <c r="A54" s="4" t="s">
        <v>84</v>
      </c>
      <c r="B54" s="5" t="n">
        <v>-85477</v>
      </c>
      <c r="C54" s="5" t="n">
        <v>-82360</v>
      </c>
    </row>
    <row r="55" spans="1:3">
      <c r="A55" s="4" t="s">
        <v>92</v>
      </c>
      <c r="B55" s="5" t="n">
        <v>-85447</v>
      </c>
      <c r="C55" s="5" t="n">
        <v>-82297</v>
      </c>
    </row>
    <row r="56" spans="1:3">
      <c r="A56" s="4" t="s">
        <v>615</v>
      </c>
    </row>
    <row r="57" spans="1:3">
      <c r="A57" s="4" t="s">
        <v>61</v>
      </c>
      <c r="B57" s="5" t="n">
        <v>2179</v>
      </c>
      <c r="C57" s="5" t="n">
        <v>1742</v>
      </c>
    </row>
    <row r="58" spans="1:3">
      <c r="A58" s="4" t="s">
        <v>608</v>
      </c>
      <c r="B58" s="5" t="n">
        <v>11400</v>
      </c>
      <c r="C58" s="5" t="n">
        <v>12849</v>
      </c>
    </row>
    <row r="59" spans="1:3">
      <c r="A59" s="4" t="s">
        <v>609</v>
      </c>
      <c r="B59" s="5" t="n">
        <v>0</v>
      </c>
      <c r="C59" s="5" t="n">
        <v>0</v>
      </c>
    </row>
    <row r="60" spans="1:3">
      <c r="A60" s="4" t="s">
        <v>71</v>
      </c>
      <c r="B60" s="5" t="n">
        <v>0</v>
      </c>
      <c r="C60" s="5" t="n">
        <v>0</v>
      </c>
    </row>
    <row r="61" spans="1:3">
      <c r="A61" s="4" t="s">
        <v>72</v>
      </c>
      <c r="B61" s="5" t="n">
        <v>13579</v>
      </c>
      <c r="C61" s="5" t="n">
        <v>14591</v>
      </c>
    </row>
    <row r="62" spans="1:3">
      <c r="A62" s="4" t="s">
        <v>74</v>
      </c>
      <c r="B62" s="5" t="n">
        <v>118</v>
      </c>
      <c r="C62" s="5" t="n">
        <v>3522</v>
      </c>
    </row>
    <row r="63" spans="1:3">
      <c r="A63" s="4" t="s">
        <v>610</v>
      </c>
      <c r="B63" s="5" t="n">
        <v>1421</v>
      </c>
      <c r="C63" s="5" t="n">
        <v>1492</v>
      </c>
    </row>
    <row r="64" spans="1:3">
      <c r="A64" s="4" t="s">
        <v>82</v>
      </c>
      <c r="B64" s="5" t="n">
        <v>0</v>
      </c>
    </row>
    <row r="65" spans="1:3">
      <c r="A65" s="4" t="s">
        <v>84</v>
      </c>
      <c r="B65" s="5" t="n">
        <v>12040</v>
      </c>
      <c r="C65" s="5" t="n">
        <v>9577</v>
      </c>
    </row>
    <row r="66" spans="1:3">
      <c r="A66" s="4" t="s">
        <v>92</v>
      </c>
      <c r="B66" s="5" t="n">
        <v>13579</v>
      </c>
      <c r="C66" s="5" t="n">
        <v>14591</v>
      </c>
    </row>
    <row r="67" spans="1:3">
      <c r="A67" s="4" t="s">
        <v>616</v>
      </c>
    </row>
    <row r="68" spans="1:3">
      <c r="A68" s="4" t="s">
        <v>61</v>
      </c>
      <c r="B68" s="5" t="n">
        <v>0</v>
      </c>
      <c r="C68" s="5" t="n">
        <v>-435256</v>
      </c>
    </row>
    <row r="69" spans="1:3">
      <c r="A69" s="4" t="s">
        <v>608</v>
      </c>
      <c r="B69" s="5" t="n">
        <v>0</v>
      </c>
      <c r="C69" s="5" t="n">
        <v>0</v>
      </c>
    </row>
    <row r="70" spans="1:3">
      <c r="A70" s="4" t="s">
        <v>609</v>
      </c>
      <c r="B70" s="5" t="n">
        <v>616412</v>
      </c>
      <c r="C70" s="5" t="n">
        <v>458051</v>
      </c>
    </row>
    <row r="71" spans="1:3">
      <c r="A71" s="4" t="s">
        <v>71</v>
      </c>
      <c r="B71" s="5" t="n">
        <v>-413282</v>
      </c>
      <c r="C71" s="5" t="n">
        <v>0</v>
      </c>
    </row>
    <row r="72" spans="1:3">
      <c r="A72" s="4" t="s">
        <v>72</v>
      </c>
      <c r="B72" s="5" t="n">
        <v>203130</v>
      </c>
      <c r="C72" s="5" t="n">
        <v>22795</v>
      </c>
    </row>
    <row r="73" spans="1:3">
      <c r="A73" s="4" t="s">
        <v>74</v>
      </c>
      <c r="B73" s="5" t="n">
        <v>-413282</v>
      </c>
      <c r="C73" s="5" t="n">
        <v>-435256</v>
      </c>
    </row>
    <row r="74" spans="1:3">
      <c r="A74" s="4" t="s">
        <v>610</v>
      </c>
      <c r="B74" s="5" t="n">
        <v>90519</v>
      </c>
      <c r="C74" s="5" t="n">
        <v>91956</v>
      </c>
    </row>
    <row r="75" spans="1:3">
      <c r="A75" s="4" t="s">
        <v>82</v>
      </c>
      <c r="B75" s="5" t="n">
        <v>0</v>
      </c>
    </row>
    <row r="76" spans="1:3">
      <c r="A76" s="4" t="s">
        <v>84</v>
      </c>
      <c r="B76" s="5" t="n">
        <v>525893</v>
      </c>
      <c r="C76" s="5" t="n">
        <v>366095</v>
      </c>
    </row>
    <row r="77" spans="1:3">
      <c r="A77" s="4" t="s">
        <v>92</v>
      </c>
      <c r="B77" s="7" t="n">
        <v>203130</v>
      </c>
      <c r="C77" s="7" t="n">
        <v>227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23</v>
      </c>
      <c r="D1" s="2" t="s">
        <v>1</v>
      </c>
    </row>
    <row r="2" spans="1:5">
      <c r="B2" s="2" t="s">
        <v>2</v>
      </c>
      <c r="C2" s="2" t="s">
        <v>24</v>
      </c>
      <c r="D2" s="2" t="s">
        <v>2</v>
      </c>
      <c r="E2" s="2" t="s">
        <v>24</v>
      </c>
    </row>
    <row r="3" spans="1:5">
      <c r="A3" s="4" t="s">
        <v>25</v>
      </c>
      <c r="B3" s="7" t="n">
        <v>63375</v>
      </c>
      <c r="C3" s="7" t="n">
        <v>118032</v>
      </c>
      <c r="D3" s="7" t="n">
        <v>168132</v>
      </c>
      <c r="E3" s="7" t="n">
        <v>209818</v>
      </c>
    </row>
    <row r="4" spans="1:5">
      <c r="A4" s="4" t="s">
        <v>618</v>
      </c>
      <c r="B4" s="5" t="n">
        <v>146171</v>
      </c>
      <c r="C4" s="5" t="n">
        <v>104496</v>
      </c>
      <c r="D4" s="5" t="n">
        <v>238879</v>
      </c>
      <c r="E4" s="5" t="n">
        <v>207336</v>
      </c>
    </row>
    <row r="5" spans="1:5">
      <c r="A5" s="4" t="s">
        <v>619</v>
      </c>
      <c r="B5" s="5" t="n">
        <v>0</v>
      </c>
      <c r="C5" s="5" t="n">
        <v>0</v>
      </c>
      <c r="D5" s="5" t="n">
        <v>0</v>
      </c>
      <c r="E5" s="5" t="n">
        <v>0</v>
      </c>
    </row>
    <row r="6" spans="1:5">
      <c r="A6" s="4" t="s">
        <v>41</v>
      </c>
      <c r="B6" s="5" t="n">
        <v>-82796</v>
      </c>
      <c r="C6" s="5" t="n">
        <v>13536</v>
      </c>
      <c r="D6" s="5" t="n">
        <v>-70747</v>
      </c>
      <c r="E6" s="5" t="n">
        <v>2482</v>
      </c>
    </row>
    <row r="7" spans="1:5">
      <c r="A7" s="4" t="s">
        <v>42</v>
      </c>
      <c r="B7" s="5" t="n">
        <v>-80040</v>
      </c>
      <c r="C7" s="5" t="n">
        <v>0</v>
      </c>
      <c r="D7" s="5" t="n">
        <v>-140685</v>
      </c>
      <c r="E7" s="5" t="n">
        <v>0</v>
      </c>
    </row>
    <row r="8" spans="1:5">
      <c r="A8" s="4" t="s">
        <v>44</v>
      </c>
      <c r="B8" s="5" t="n">
        <v>-3370</v>
      </c>
      <c r="C8" s="5" t="n">
        <v>-3602</v>
      </c>
      <c r="D8" s="5" t="n">
        <v>-6598</v>
      </c>
      <c r="E8" s="5" t="n">
        <v>-8003</v>
      </c>
    </row>
    <row r="9" spans="1:5">
      <c r="A9" s="4" t="s">
        <v>516</v>
      </c>
      <c r="B9" s="5" t="n">
        <v>-3465</v>
      </c>
      <c r="C9" s="5" t="n">
        <v>-42660</v>
      </c>
      <c r="D9" s="5" t="n">
        <v>-65792</v>
      </c>
      <c r="E9" s="5" t="n">
        <v>-83387</v>
      </c>
    </row>
    <row r="10" spans="1:5">
      <c r="A10" s="4" t="s">
        <v>47</v>
      </c>
      <c r="B10" s="5" t="n">
        <v>-2148</v>
      </c>
      <c r="C10" s="5" t="n">
        <v>-3369</v>
      </c>
      <c r="D10" s="5" t="n">
        <v>-3684</v>
      </c>
      <c r="E10" s="5" t="n">
        <v>-6020</v>
      </c>
    </row>
    <row r="11" spans="1:5">
      <c r="A11" s="4" t="s">
        <v>112</v>
      </c>
      <c r="B11" s="5" t="n">
        <v>-171819</v>
      </c>
      <c r="C11" s="5" t="n">
        <v>-36095</v>
      </c>
      <c r="D11" s="5" t="n">
        <v>-287506</v>
      </c>
      <c r="E11" s="5" t="n">
        <v>-94928</v>
      </c>
    </row>
    <row r="12" spans="1:5">
      <c r="A12" s="4" t="s">
        <v>51</v>
      </c>
      <c r="B12" s="5" t="n">
        <v>-5169</v>
      </c>
      <c r="C12" s="5" t="n">
        <v>-107</v>
      </c>
      <c r="D12" s="5" t="n">
        <v>-17890</v>
      </c>
      <c r="E12" s="5" t="n">
        <v>-12212</v>
      </c>
    </row>
    <row r="13" spans="1:5">
      <c r="A13" s="4" t="s">
        <v>620</v>
      </c>
      <c r="B13" s="5" t="n">
        <v>0</v>
      </c>
      <c r="C13" s="5" t="n">
        <v>0</v>
      </c>
      <c r="D13" s="5" t="n">
        <v>0</v>
      </c>
      <c r="E13" s="5" t="n">
        <v>0</v>
      </c>
    </row>
    <row r="14" spans="1:5">
      <c r="A14" s="4" t="s">
        <v>52</v>
      </c>
      <c r="B14" s="5" t="n">
        <v>-176988</v>
      </c>
      <c r="C14" s="5" t="n">
        <v>-36202</v>
      </c>
      <c r="D14" s="5" t="n">
        <v>-305396</v>
      </c>
      <c r="E14" s="5" t="n">
        <v>-107140</v>
      </c>
    </row>
    <row r="15" spans="1:5">
      <c r="A15" s="4" t="s">
        <v>611</v>
      </c>
    </row>
    <row r="16" spans="1:5">
      <c r="A16" s="4" t="s">
        <v>25</v>
      </c>
      <c r="B16" s="5" t="n">
        <v>51590</v>
      </c>
      <c r="C16" s="5" t="n">
        <v>85898</v>
      </c>
      <c r="D16" s="5" t="n">
        <v>126063</v>
      </c>
      <c r="E16" s="5" t="n">
        <v>148808</v>
      </c>
    </row>
    <row r="17" spans="1:5">
      <c r="A17" s="4" t="s">
        <v>618</v>
      </c>
      <c r="B17" s="5" t="n">
        <v>52844</v>
      </c>
      <c r="C17" s="5" t="n">
        <v>77637</v>
      </c>
      <c r="D17" s="5" t="n">
        <v>121810</v>
      </c>
      <c r="E17" s="5" t="n">
        <v>153038</v>
      </c>
    </row>
    <row r="18" spans="1:5">
      <c r="A18" s="4" t="s">
        <v>619</v>
      </c>
      <c r="B18" s="5" t="n">
        <v>-88809</v>
      </c>
      <c r="C18" s="5" t="n">
        <v>-268</v>
      </c>
      <c r="D18" s="5" t="n">
        <v>-114525</v>
      </c>
      <c r="E18" s="5" t="n">
        <v>-5957</v>
      </c>
    </row>
    <row r="19" spans="1:5">
      <c r="A19" s="4" t="s">
        <v>41</v>
      </c>
      <c r="B19" s="5" t="n">
        <v>-90063</v>
      </c>
      <c r="C19" s="5" t="n">
        <v>7993</v>
      </c>
      <c r="D19" s="5" t="n">
        <v>-110272</v>
      </c>
      <c r="E19" s="5" t="n">
        <v>-10187</v>
      </c>
    </row>
    <row r="20" spans="1:5">
      <c r="A20" s="4" t="s">
        <v>42</v>
      </c>
      <c r="B20" s="5" t="n">
        <v>-80040</v>
      </c>
      <c r="D20" s="5" t="n">
        <v>-140685</v>
      </c>
    </row>
    <row r="21" spans="1:5">
      <c r="A21" s="4" t="s">
        <v>44</v>
      </c>
      <c r="B21" s="5" t="n">
        <v>0</v>
      </c>
      <c r="C21" s="5" t="n">
        <v>0</v>
      </c>
      <c r="D21" s="5" t="n">
        <v>0</v>
      </c>
      <c r="E21" s="5" t="n">
        <v>0</v>
      </c>
    </row>
    <row r="22" spans="1:5">
      <c r="A22" s="4" t="s">
        <v>516</v>
      </c>
      <c r="B22" s="5" t="n">
        <v>481</v>
      </c>
      <c r="C22" s="5" t="n">
        <v>-41691</v>
      </c>
      <c r="D22" s="5" t="n">
        <v>-32386</v>
      </c>
      <c r="E22" s="5" t="n">
        <v>-79702</v>
      </c>
    </row>
    <row r="23" spans="1:5">
      <c r="A23" s="4" t="s">
        <v>47</v>
      </c>
      <c r="B23" s="5" t="n">
        <v>-2197</v>
      </c>
      <c r="C23" s="5" t="n">
        <v>-2397</v>
      </c>
      <c r="D23" s="5" t="n">
        <v>-4163</v>
      </c>
      <c r="E23" s="5" t="n">
        <v>-5039</v>
      </c>
    </row>
    <row r="24" spans="1:5">
      <c r="A24" s="4" t="s">
        <v>112</v>
      </c>
      <c r="B24" s="5" t="n">
        <v>-171819</v>
      </c>
      <c r="C24" s="5" t="n">
        <v>-36095</v>
      </c>
      <c r="D24" s="5" t="n">
        <v>-287506</v>
      </c>
      <c r="E24" s="5" t="n">
        <v>-94928</v>
      </c>
    </row>
    <row r="25" spans="1:5">
      <c r="A25" s="4" t="s">
        <v>51</v>
      </c>
      <c r="B25" s="5" t="n">
        <v>-3101</v>
      </c>
      <c r="C25" s="5" t="n">
        <v>110</v>
      </c>
      <c r="D25" s="5" t="n">
        <v>-14216</v>
      </c>
      <c r="E25" s="5" t="n">
        <v>-8688</v>
      </c>
    </row>
    <row r="26" spans="1:5">
      <c r="A26" s="4" t="s">
        <v>620</v>
      </c>
      <c r="B26" s="5" t="n">
        <v>-2068</v>
      </c>
      <c r="C26" s="5" t="n">
        <v>-217</v>
      </c>
      <c r="D26" s="5" t="n">
        <v>-3674</v>
      </c>
      <c r="E26" s="5" t="n">
        <v>-3524</v>
      </c>
    </row>
    <row r="27" spans="1:5">
      <c r="A27" s="4" t="s">
        <v>52</v>
      </c>
      <c r="B27" s="5" t="n">
        <v>-176988</v>
      </c>
      <c r="C27" s="5" t="n">
        <v>-36202</v>
      </c>
      <c r="D27" s="5" t="n">
        <v>-305396</v>
      </c>
      <c r="E27" s="5" t="n">
        <v>-107140</v>
      </c>
    </row>
    <row r="28" spans="1:5">
      <c r="A28" s="4" t="s">
        <v>612</v>
      </c>
    </row>
    <row r="29" spans="1:5">
      <c r="A29" s="4" t="s">
        <v>25</v>
      </c>
      <c r="B29" s="5" t="n">
        <v>754</v>
      </c>
      <c r="C29" s="5" t="n">
        <v>411</v>
      </c>
      <c r="D29" s="5" t="n">
        <v>6461</v>
      </c>
      <c r="E29" s="5" t="n">
        <v>785</v>
      </c>
    </row>
    <row r="30" spans="1:5">
      <c r="A30" s="4" t="s">
        <v>618</v>
      </c>
      <c r="B30" s="5" t="n">
        <v>551</v>
      </c>
      <c r="C30" s="5" t="n">
        <v>356</v>
      </c>
      <c r="D30" s="5" t="n">
        <v>1156</v>
      </c>
      <c r="E30" s="5" t="n">
        <v>647</v>
      </c>
    </row>
    <row r="31" spans="1:5">
      <c r="A31" s="4" t="s">
        <v>619</v>
      </c>
      <c r="B31" s="5" t="n">
        <v>0</v>
      </c>
      <c r="C31" s="5" t="n">
        <v>0</v>
      </c>
      <c r="D31" s="5" t="n">
        <v>0</v>
      </c>
      <c r="E31" s="5" t="n">
        <v>0</v>
      </c>
    </row>
    <row r="32" spans="1:5">
      <c r="A32" s="4" t="s">
        <v>41</v>
      </c>
      <c r="B32" s="5" t="n">
        <v>203</v>
      </c>
      <c r="C32" s="5" t="n">
        <v>55</v>
      </c>
      <c r="D32" s="5" t="n">
        <v>5305</v>
      </c>
      <c r="E32" s="5" t="n">
        <v>138</v>
      </c>
    </row>
    <row r="33" spans="1:5">
      <c r="A33" s="4" t="s">
        <v>42</v>
      </c>
      <c r="B33" s="5" t="n">
        <v>0</v>
      </c>
      <c r="D33" s="5" t="n">
        <v>0</v>
      </c>
    </row>
    <row r="34" spans="1:5">
      <c r="A34" s="4" t="s">
        <v>44</v>
      </c>
      <c r="B34" s="5" t="n">
        <v>0</v>
      </c>
      <c r="C34" s="5" t="n">
        <v>0</v>
      </c>
      <c r="D34" s="5" t="n">
        <v>0</v>
      </c>
      <c r="E34" s="5" t="n">
        <v>0</v>
      </c>
    </row>
    <row r="35" spans="1:5">
      <c r="A35" s="4" t="s">
        <v>516</v>
      </c>
      <c r="B35" s="5" t="n">
        <v>0</v>
      </c>
      <c r="C35" s="5" t="n">
        <v>0</v>
      </c>
      <c r="D35" s="5" t="n">
        <v>0</v>
      </c>
      <c r="E35" s="5" t="n">
        <v>0</v>
      </c>
    </row>
    <row r="36" spans="1:5">
      <c r="A36" s="4" t="s">
        <v>47</v>
      </c>
      <c r="B36" s="5" t="n">
        <v>0</v>
      </c>
      <c r="C36" s="5" t="n">
        <v>-19</v>
      </c>
      <c r="D36" s="5" t="n">
        <v>0</v>
      </c>
      <c r="E36" s="5" t="n">
        <v>-48</v>
      </c>
    </row>
    <row r="37" spans="1:5">
      <c r="A37" s="4" t="s">
        <v>112</v>
      </c>
      <c r="B37" s="5" t="n">
        <v>203</v>
      </c>
      <c r="C37" s="5" t="n">
        <v>36</v>
      </c>
      <c r="D37" s="5" t="n">
        <v>5305</v>
      </c>
      <c r="E37" s="5" t="n">
        <v>90</v>
      </c>
    </row>
    <row r="38" spans="1:5">
      <c r="A38" s="4" t="s">
        <v>51</v>
      </c>
      <c r="B38" s="5" t="n">
        <v>0</v>
      </c>
      <c r="C38" s="5" t="n">
        <v>0</v>
      </c>
      <c r="D38" s="5" t="n">
        <v>0</v>
      </c>
      <c r="E38" s="5" t="n">
        <v>0</v>
      </c>
    </row>
    <row r="39" spans="1:5">
      <c r="A39" s="4" t="s">
        <v>620</v>
      </c>
      <c r="B39" s="5" t="n">
        <v>0</v>
      </c>
      <c r="C39" s="5" t="n">
        <v>0</v>
      </c>
      <c r="D39" s="5" t="n">
        <v>0</v>
      </c>
      <c r="E39" s="5" t="n">
        <v>0</v>
      </c>
    </row>
    <row r="40" spans="1:5">
      <c r="A40" s="4" t="s">
        <v>52</v>
      </c>
      <c r="B40" s="5" t="n">
        <v>203</v>
      </c>
      <c r="C40" s="5" t="n">
        <v>36</v>
      </c>
      <c r="D40" s="5" t="n">
        <v>5305</v>
      </c>
      <c r="E40" s="5" t="n">
        <v>90</v>
      </c>
    </row>
    <row r="41" spans="1:5">
      <c r="A41" s="4" t="s">
        <v>613</v>
      </c>
    </row>
    <row r="42" spans="1:5">
      <c r="A42" s="4" t="s">
        <v>25</v>
      </c>
      <c r="B42" s="5" t="n">
        <v>11462</v>
      </c>
      <c r="C42" s="5" t="n">
        <v>31723</v>
      </c>
      <c r="D42" s="5" t="n">
        <v>36422</v>
      </c>
      <c r="E42" s="5" t="n">
        <v>60225</v>
      </c>
    </row>
    <row r="43" spans="1:5">
      <c r="A43" s="4" t="s">
        <v>618</v>
      </c>
      <c r="B43" s="5" t="n">
        <v>95656</v>
      </c>
      <c r="C43" s="5" t="n">
        <v>28578</v>
      </c>
      <c r="D43" s="5" t="n">
        <v>121336</v>
      </c>
      <c r="E43" s="5" t="n">
        <v>58843</v>
      </c>
    </row>
    <row r="44" spans="1:5">
      <c r="A44" s="4" t="s">
        <v>619</v>
      </c>
      <c r="B44" s="5" t="n">
        <v>-920</v>
      </c>
      <c r="C44" s="5" t="n">
        <v>-1526</v>
      </c>
      <c r="D44" s="5" t="n">
        <v>-1987</v>
      </c>
      <c r="E44" s="5" t="n">
        <v>-2808</v>
      </c>
    </row>
    <row r="45" spans="1:5">
      <c r="A45" s="4" t="s">
        <v>41</v>
      </c>
      <c r="B45" s="5" t="n">
        <v>-85114</v>
      </c>
      <c r="C45" s="5" t="n">
        <v>1619</v>
      </c>
      <c r="D45" s="5" t="n">
        <v>-86901</v>
      </c>
      <c r="E45" s="5" t="n">
        <v>-1426</v>
      </c>
    </row>
    <row r="46" spans="1:5">
      <c r="A46" s="4" t="s">
        <v>42</v>
      </c>
      <c r="B46" s="5" t="n">
        <v>0</v>
      </c>
      <c r="D46" s="5" t="n">
        <v>0</v>
      </c>
    </row>
    <row r="47" spans="1:5">
      <c r="A47" s="4" t="s">
        <v>44</v>
      </c>
      <c r="B47" s="5" t="n">
        <v>0</v>
      </c>
      <c r="C47" s="5" t="n">
        <v>0</v>
      </c>
      <c r="D47" s="5" t="n">
        <v>0</v>
      </c>
      <c r="E47" s="5" t="n">
        <v>0</v>
      </c>
    </row>
    <row r="48" spans="1:5">
      <c r="A48" s="4" t="s">
        <v>516</v>
      </c>
      <c r="B48" s="5" t="n">
        <v>-3947</v>
      </c>
      <c r="C48" s="5" t="n">
        <v>-970</v>
      </c>
      <c r="D48" s="5" t="n">
        <v>-33408</v>
      </c>
      <c r="E48" s="5" t="n">
        <v>-3688</v>
      </c>
    </row>
    <row r="49" spans="1:5">
      <c r="A49" s="4" t="s">
        <v>47</v>
      </c>
      <c r="B49" s="5" t="n">
        <v>49</v>
      </c>
      <c r="C49" s="5" t="n">
        <v>-953</v>
      </c>
      <c r="D49" s="5" t="n">
        <v>479</v>
      </c>
      <c r="E49" s="5" t="n">
        <v>-933</v>
      </c>
    </row>
    <row r="50" spans="1:5">
      <c r="A50" s="4" t="s">
        <v>112</v>
      </c>
      <c r="B50" s="5" t="n">
        <v>-89012</v>
      </c>
      <c r="C50" s="5" t="n">
        <v>-304</v>
      </c>
      <c r="D50" s="5" t="n">
        <v>-119830</v>
      </c>
      <c r="E50" s="5" t="n">
        <v>-6047</v>
      </c>
    </row>
    <row r="51" spans="1:5">
      <c r="A51" s="4" t="s">
        <v>51</v>
      </c>
      <c r="B51" s="5" t="n">
        <v>-2068</v>
      </c>
      <c r="C51" s="5" t="n">
        <v>-217</v>
      </c>
      <c r="D51" s="5" t="n">
        <v>-3674</v>
      </c>
      <c r="E51" s="5" t="n">
        <v>-3524</v>
      </c>
    </row>
    <row r="52" spans="1:5">
      <c r="A52" s="4" t="s">
        <v>620</v>
      </c>
      <c r="B52" s="5" t="n">
        <v>0</v>
      </c>
      <c r="C52" s="5" t="n">
        <v>0</v>
      </c>
      <c r="D52" s="5" t="n">
        <v>0</v>
      </c>
      <c r="E52" s="5" t="n">
        <v>0</v>
      </c>
    </row>
    <row r="53" spans="1:5">
      <c r="A53" s="4" t="s">
        <v>52</v>
      </c>
      <c r="B53" s="5" t="n">
        <v>-91080</v>
      </c>
      <c r="C53" s="5" t="n">
        <v>-521</v>
      </c>
      <c r="D53" s="5" t="n">
        <v>-123504</v>
      </c>
      <c r="E53" s="5" t="n">
        <v>-9571</v>
      </c>
    </row>
    <row r="54" spans="1:5">
      <c r="A54" s="4" t="s">
        <v>614</v>
      </c>
    </row>
    <row r="55" spans="1:5">
      <c r="A55" s="4" t="s">
        <v>25</v>
      </c>
      <c r="B55" s="5" t="n">
        <v>0</v>
      </c>
      <c r="C55" s="5" t="n">
        <v>0</v>
      </c>
      <c r="D55" s="5" t="n">
        <v>0</v>
      </c>
      <c r="E55" s="5" t="n">
        <v>0</v>
      </c>
    </row>
    <row r="56" spans="1:5">
      <c r="A56" s="4" t="s">
        <v>618</v>
      </c>
      <c r="B56" s="5" t="n">
        <v>0</v>
      </c>
      <c r="C56" s="5" t="n">
        <v>0</v>
      </c>
      <c r="D56" s="5" t="n">
        <v>0</v>
      </c>
      <c r="E56" s="5" t="n">
        <v>0</v>
      </c>
    </row>
    <row r="57" spans="1:5">
      <c r="A57" s="4" t="s">
        <v>619</v>
      </c>
      <c r="B57" s="5" t="n">
        <v>2450</v>
      </c>
      <c r="C57" s="5" t="n">
        <v>2076</v>
      </c>
      <c r="D57" s="5" t="n">
        <v>4611</v>
      </c>
      <c r="E57" s="5" t="n">
        <v>5195</v>
      </c>
    </row>
    <row r="58" spans="1:5">
      <c r="A58" s="4" t="s">
        <v>41</v>
      </c>
      <c r="B58" s="5" t="n">
        <v>2450</v>
      </c>
      <c r="C58" s="5" t="n">
        <v>2076</v>
      </c>
      <c r="D58" s="5" t="n">
        <v>4611</v>
      </c>
      <c r="E58" s="5" t="n">
        <v>5195</v>
      </c>
    </row>
    <row r="59" spans="1:5">
      <c r="A59" s="4" t="s">
        <v>42</v>
      </c>
      <c r="B59" s="5" t="n">
        <v>0</v>
      </c>
      <c r="D59" s="5" t="n">
        <v>0</v>
      </c>
    </row>
    <row r="60" spans="1:5">
      <c r="A60" s="4" t="s">
        <v>44</v>
      </c>
      <c r="B60" s="5" t="n">
        <v>0</v>
      </c>
      <c r="C60" s="5" t="n">
        <v>0</v>
      </c>
      <c r="D60" s="5" t="n">
        <v>0</v>
      </c>
      <c r="E60" s="5" t="n">
        <v>0</v>
      </c>
    </row>
    <row r="61" spans="1:5">
      <c r="A61" s="4" t="s">
        <v>516</v>
      </c>
      <c r="B61" s="5" t="n">
        <v>0</v>
      </c>
      <c r="C61" s="5" t="n">
        <v>0</v>
      </c>
      <c r="D61" s="5" t="n">
        <v>0</v>
      </c>
      <c r="E61" s="5" t="n">
        <v>0</v>
      </c>
    </row>
    <row r="62" spans="1:5">
      <c r="A62" s="4" t="s">
        <v>47</v>
      </c>
      <c r="B62" s="5" t="n">
        <v>0</v>
      </c>
      <c r="C62" s="5" t="n">
        <v>0</v>
      </c>
      <c r="D62" s="5" t="n">
        <v>0</v>
      </c>
      <c r="E62" s="5" t="n">
        <v>0</v>
      </c>
    </row>
    <row r="63" spans="1:5">
      <c r="A63" s="4" t="s">
        <v>112</v>
      </c>
      <c r="B63" s="5" t="n">
        <v>2450</v>
      </c>
      <c r="C63" s="5" t="n">
        <v>2076</v>
      </c>
      <c r="D63" s="5" t="n">
        <v>4611</v>
      </c>
      <c r="E63" s="5" t="n">
        <v>5195</v>
      </c>
    </row>
    <row r="64" spans="1:5">
      <c r="A64" s="4" t="s">
        <v>51</v>
      </c>
      <c r="B64" s="5" t="n">
        <v>0</v>
      </c>
      <c r="C64" s="5" t="n">
        <v>0</v>
      </c>
      <c r="D64" s="5" t="n">
        <v>0</v>
      </c>
      <c r="E64" s="5" t="n">
        <v>0</v>
      </c>
    </row>
    <row r="65" spans="1:5">
      <c r="A65" s="4" t="s">
        <v>620</v>
      </c>
      <c r="B65" s="5" t="n">
        <v>0</v>
      </c>
      <c r="C65" s="5" t="n">
        <v>0</v>
      </c>
      <c r="D65" s="5" t="n">
        <v>0</v>
      </c>
      <c r="E65" s="5" t="n">
        <v>0</v>
      </c>
    </row>
    <row r="66" spans="1:5">
      <c r="A66" s="4" t="s">
        <v>52</v>
      </c>
      <c r="B66" s="5" t="n">
        <v>2450</v>
      </c>
      <c r="C66" s="5" t="n">
        <v>2076</v>
      </c>
      <c r="D66" s="5" t="n">
        <v>4611</v>
      </c>
      <c r="E66" s="5" t="n">
        <v>5195</v>
      </c>
    </row>
    <row r="67" spans="1:5">
      <c r="A67" s="4" t="s">
        <v>615</v>
      </c>
    </row>
    <row r="68" spans="1:5">
      <c r="A68" s="4" t="s">
        <v>25</v>
      </c>
      <c r="B68" s="5" t="n">
        <v>2969</v>
      </c>
      <c r="C68" s="5" t="n">
        <v>4136</v>
      </c>
      <c r="D68" s="5" t="n">
        <v>5857</v>
      </c>
      <c r="E68" s="5" t="n">
        <v>9078</v>
      </c>
    </row>
    <row r="69" spans="1:5">
      <c r="A69" s="4" t="s">
        <v>618</v>
      </c>
      <c r="B69" s="5" t="n">
        <v>520</v>
      </c>
      <c r="C69" s="5" t="n">
        <v>2061</v>
      </c>
      <c r="D69" s="5" t="n">
        <v>1248</v>
      </c>
      <c r="E69" s="5" t="n">
        <v>3886</v>
      </c>
    </row>
    <row r="70" spans="1:5">
      <c r="A70" s="4" t="s">
        <v>619</v>
      </c>
      <c r="B70" s="5" t="n">
        <v>0</v>
      </c>
      <c r="C70" s="5" t="n">
        <v>0</v>
      </c>
      <c r="D70" s="5" t="n">
        <v>0</v>
      </c>
      <c r="E70" s="5" t="n">
        <v>0</v>
      </c>
    </row>
    <row r="71" spans="1:5">
      <c r="A71" s="4" t="s">
        <v>41</v>
      </c>
      <c r="B71" s="5" t="n">
        <v>2449</v>
      </c>
      <c r="C71" s="5" t="n">
        <v>2075</v>
      </c>
      <c r="D71" s="5" t="n">
        <v>4609</v>
      </c>
      <c r="E71" s="5" t="n">
        <v>5192</v>
      </c>
    </row>
    <row r="72" spans="1:5">
      <c r="A72" s="4" t="s">
        <v>42</v>
      </c>
      <c r="B72" s="5" t="n">
        <v>0</v>
      </c>
      <c r="D72" s="5" t="n">
        <v>0</v>
      </c>
    </row>
    <row r="73" spans="1:5">
      <c r="A73" s="4" t="s">
        <v>44</v>
      </c>
      <c r="B73" s="5" t="n">
        <v>0</v>
      </c>
      <c r="C73" s="5" t="n">
        <v>0</v>
      </c>
      <c r="D73" s="5" t="n">
        <v>0</v>
      </c>
      <c r="E73" s="5" t="n">
        <v>0</v>
      </c>
    </row>
    <row r="74" spans="1:5">
      <c r="A74" s="4" t="s">
        <v>516</v>
      </c>
      <c r="B74" s="5" t="n">
        <v>1</v>
      </c>
      <c r="C74" s="5" t="n">
        <v>1</v>
      </c>
      <c r="D74" s="5" t="n">
        <v>2</v>
      </c>
      <c r="E74" s="5" t="n">
        <v>3</v>
      </c>
    </row>
    <row r="75" spans="1:5">
      <c r="A75" s="4" t="s">
        <v>47</v>
      </c>
      <c r="B75" s="5" t="n">
        <v>0</v>
      </c>
      <c r="C75" s="5" t="n">
        <v>0</v>
      </c>
      <c r="D75" s="5" t="n">
        <v>0</v>
      </c>
      <c r="E75" s="5" t="n">
        <v>0</v>
      </c>
    </row>
    <row r="76" spans="1:5">
      <c r="A76" s="4" t="s">
        <v>112</v>
      </c>
      <c r="B76" s="5" t="n">
        <v>2450</v>
      </c>
      <c r="C76" s="5" t="n">
        <v>2076</v>
      </c>
      <c r="D76" s="5" t="n">
        <v>4611</v>
      </c>
      <c r="E76" s="5" t="n">
        <v>5195</v>
      </c>
    </row>
    <row r="77" spans="1:5">
      <c r="A77" s="4" t="s">
        <v>51</v>
      </c>
      <c r="B77" s="5" t="n">
        <v>0</v>
      </c>
      <c r="C77" s="5" t="n">
        <v>0</v>
      </c>
      <c r="D77" s="5" t="n">
        <v>0</v>
      </c>
      <c r="E77" s="5" t="n">
        <v>0</v>
      </c>
    </row>
    <row r="78" spans="1:5">
      <c r="A78" s="4" t="s">
        <v>620</v>
      </c>
      <c r="B78" s="5" t="n">
        <v>0</v>
      </c>
      <c r="C78" s="5" t="n">
        <v>0</v>
      </c>
      <c r="D78" s="5" t="n">
        <v>0</v>
      </c>
      <c r="E78" s="5" t="n">
        <v>0</v>
      </c>
    </row>
    <row r="79" spans="1:5">
      <c r="A79" s="4" t="s">
        <v>52</v>
      </c>
      <c r="B79" s="5" t="n">
        <v>2450</v>
      </c>
      <c r="C79" s="5" t="n">
        <v>2076</v>
      </c>
      <c r="D79" s="5" t="n">
        <v>4611</v>
      </c>
      <c r="E79" s="5" t="n">
        <v>5195</v>
      </c>
    </row>
    <row r="80" spans="1:5">
      <c r="A80" s="4" t="s">
        <v>616</v>
      </c>
    </row>
    <row r="81" spans="1:5">
      <c r="A81" s="4" t="s">
        <v>25</v>
      </c>
      <c r="B81" s="5" t="n">
        <v>-3400</v>
      </c>
      <c r="C81" s="5" t="n">
        <v>-4136</v>
      </c>
      <c r="D81" s="5" t="n">
        <v>-6671</v>
      </c>
      <c r="E81" s="5" t="n">
        <v>-9078</v>
      </c>
    </row>
    <row r="82" spans="1:5">
      <c r="A82" s="4" t="s">
        <v>618</v>
      </c>
      <c r="B82" s="5" t="n">
        <v>-3400</v>
      </c>
      <c r="C82" s="5" t="n">
        <v>-4136</v>
      </c>
      <c r="D82" s="5" t="n">
        <v>-6671</v>
      </c>
      <c r="E82" s="5" t="n">
        <v>-9078</v>
      </c>
    </row>
    <row r="83" spans="1:5">
      <c r="A83" s="4" t="s">
        <v>619</v>
      </c>
      <c r="B83" s="5" t="n">
        <v>87279</v>
      </c>
      <c r="C83" s="5" t="n">
        <v>-282</v>
      </c>
      <c r="D83" s="5" t="n">
        <v>111901</v>
      </c>
      <c r="E83" s="5" t="n">
        <v>3570</v>
      </c>
    </row>
    <row r="84" spans="1:5">
      <c r="A84" s="4" t="s">
        <v>41</v>
      </c>
      <c r="B84" s="5" t="n">
        <v>87279</v>
      </c>
      <c r="C84" s="5" t="n">
        <v>-282</v>
      </c>
      <c r="D84" s="5" t="n">
        <v>111901</v>
      </c>
      <c r="E84" s="5" t="n">
        <v>3570</v>
      </c>
    </row>
    <row r="85" spans="1:5">
      <c r="A85" s="4" t="s">
        <v>42</v>
      </c>
      <c r="B85" s="5" t="n">
        <v>0</v>
      </c>
      <c r="D85" s="5" t="n">
        <v>0</v>
      </c>
    </row>
    <row r="86" spans="1:5">
      <c r="A86" s="4" t="s">
        <v>44</v>
      </c>
      <c r="B86" s="5" t="n">
        <v>-3370</v>
      </c>
      <c r="C86" s="5" t="n">
        <v>-3602</v>
      </c>
      <c r="D86" s="5" t="n">
        <v>-6598</v>
      </c>
      <c r="E86" s="5" t="n">
        <v>-8003</v>
      </c>
    </row>
    <row r="87" spans="1:5">
      <c r="A87" s="4" t="s">
        <v>516</v>
      </c>
      <c r="B87" s="5" t="n">
        <v>0</v>
      </c>
      <c r="C87" s="5" t="n">
        <v>0</v>
      </c>
      <c r="D87" s="5" t="n">
        <v>0</v>
      </c>
      <c r="E87" s="5" t="n">
        <v>0</v>
      </c>
    </row>
    <row r="88" spans="1:5">
      <c r="A88" s="4" t="s">
        <v>47</v>
      </c>
      <c r="B88" s="5" t="n">
        <v>0</v>
      </c>
      <c r="C88" s="5" t="n">
        <v>0</v>
      </c>
      <c r="D88" s="5" t="n">
        <v>0</v>
      </c>
      <c r="E88" s="5" t="n">
        <v>0</v>
      </c>
    </row>
    <row r="89" spans="1:5">
      <c r="A89" s="4" t="s">
        <v>112</v>
      </c>
      <c r="B89" s="5" t="n">
        <v>83909</v>
      </c>
      <c r="C89" s="5" t="n">
        <v>-3884</v>
      </c>
      <c r="D89" s="5" t="n">
        <v>105303</v>
      </c>
      <c r="E89" s="5" t="n">
        <v>-4433</v>
      </c>
    </row>
    <row r="90" spans="1:5">
      <c r="A90" s="4" t="s">
        <v>51</v>
      </c>
      <c r="B90" s="5" t="n">
        <v>0</v>
      </c>
      <c r="C90" s="5" t="n">
        <v>0</v>
      </c>
      <c r="D90" s="5" t="n">
        <v>0</v>
      </c>
      <c r="E90" s="5" t="n">
        <v>0</v>
      </c>
    </row>
    <row r="91" spans="1:5">
      <c r="A91" s="4" t="s">
        <v>620</v>
      </c>
      <c r="B91" s="5" t="n">
        <v>2068</v>
      </c>
      <c r="C91" s="5" t="n">
        <v>217</v>
      </c>
      <c r="D91" s="5" t="n">
        <v>3674</v>
      </c>
      <c r="E91" s="5" t="n">
        <v>3524</v>
      </c>
    </row>
    <row r="92" spans="1:5">
      <c r="A92" s="4" t="s">
        <v>52</v>
      </c>
      <c r="B92" s="7" t="n">
        <v>85977</v>
      </c>
      <c r="C92" s="7" t="n">
        <v>-3667</v>
      </c>
      <c r="D92" s="7" t="n">
        <v>108977</v>
      </c>
      <c r="E92" s="7" t="n">
        <v>-9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21</v>
      </c>
      <c r="B1" s="2" t="s">
        <v>1</v>
      </c>
      <c r="D1" s="2" t="s">
        <v>520</v>
      </c>
    </row>
    <row r="2" spans="1:4">
      <c r="B2" s="2" t="s">
        <v>2</v>
      </c>
      <c r="C2" s="2" t="s">
        <v>24</v>
      </c>
      <c r="D2" s="2" t="s">
        <v>60</v>
      </c>
    </row>
    <row r="3" spans="1:4">
      <c r="A3" s="3" t="s">
        <v>622</v>
      </c>
    </row>
    <row r="4" spans="1:4">
      <c r="A4" s="4" t="s">
        <v>135</v>
      </c>
      <c r="B4" s="7" t="n">
        <v>112865</v>
      </c>
      <c r="C4" s="7" t="n">
        <v>-763</v>
      </c>
    </row>
    <row r="5" spans="1:4">
      <c r="A5" s="4" t="s">
        <v>137</v>
      </c>
      <c r="B5" s="5" t="n">
        <v>-19668</v>
      </c>
      <c r="C5" s="5" t="n">
        <v>-87992</v>
      </c>
    </row>
    <row r="6" spans="1:4">
      <c r="A6" s="4" t="s">
        <v>623</v>
      </c>
      <c r="B6" s="5" t="n">
        <v>0</v>
      </c>
      <c r="C6" s="5" t="n">
        <v>0</v>
      </c>
    </row>
    <row r="7" spans="1:4">
      <c r="A7" s="4" t="s">
        <v>138</v>
      </c>
      <c r="B7" s="5" t="n">
        <v>2882</v>
      </c>
      <c r="C7" s="5" t="n">
        <v>1810</v>
      </c>
    </row>
    <row r="8" spans="1:4">
      <c r="A8" s="4" t="s">
        <v>139</v>
      </c>
      <c r="B8" s="5" t="n">
        <v>0</v>
      </c>
      <c r="C8" s="5" t="n">
        <v>-55890</v>
      </c>
    </row>
    <row r="9" spans="1:4">
      <c r="A9" s="4" t="s">
        <v>524</v>
      </c>
      <c r="C9" s="5" t="n">
        <v>212057</v>
      </c>
    </row>
    <row r="10" spans="1:4">
      <c r="A10" s="4" t="s">
        <v>141</v>
      </c>
      <c r="B10" s="5" t="n">
        <v>-16786</v>
      </c>
      <c r="C10" s="5" t="n">
        <v>163441</v>
      </c>
    </row>
    <row r="11" spans="1:4">
      <c r="A11" s="4" t="s">
        <v>143</v>
      </c>
      <c r="B11" s="5" t="n">
        <v>28335</v>
      </c>
      <c r="C11" s="5" t="n">
        <v>0</v>
      </c>
    </row>
    <row r="12" spans="1:4">
      <c r="A12" s="4" t="s">
        <v>144</v>
      </c>
      <c r="B12" s="5" t="n">
        <v>-152702</v>
      </c>
      <c r="C12" s="5" t="n">
        <v>-193689</v>
      </c>
    </row>
    <row r="13" spans="1:4">
      <c r="A13" s="4" t="s">
        <v>624</v>
      </c>
      <c r="B13" s="5" t="n">
        <v>-80</v>
      </c>
      <c r="C13" s="5" t="n">
        <v>-225</v>
      </c>
    </row>
    <row r="14" spans="1:4">
      <c r="A14" s="4" t="s">
        <v>625</v>
      </c>
      <c r="B14" s="5" t="n">
        <v>0</v>
      </c>
      <c r="C14" s="5" t="n">
        <v>0</v>
      </c>
    </row>
    <row r="15" spans="1:4">
      <c r="A15" s="4" t="s">
        <v>626</v>
      </c>
      <c r="B15" s="5" t="n">
        <v>0</v>
      </c>
      <c r="C15" s="5" t="n">
        <v>0</v>
      </c>
    </row>
    <row r="16" spans="1:4">
      <c r="A16" s="4" t="s">
        <v>627</v>
      </c>
      <c r="C16" s="5" t="n">
        <v>0</v>
      </c>
    </row>
    <row r="17" spans="1:4">
      <c r="A17" s="4" t="s">
        <v>146</v>
      </c>
      <c r="B17" s="5" t="n">
        <v>-1426</v>
      </c>
      <c r="C17" s="5" t="n">
        <v>-33770</v>
      </c>
    </row>
    <row r="18" spans="1:4">
      <c r="A18" s="4" t="s">
        <v>147</v>
      </c>
      <c r="B18" s="5" t="n">
        <v>-115</v>
      </c>
      <c r="C18" s="5" t="n">
        <v>-2383</v>
      </c>
    </row>
    <row r="19" spans="1:4">
      <c r="A19" s="4" t="s">
        <v>628</v>
      </c>
      <c r="B19" s="5" t="n">
        <v>-125988</v>
      </c>
      <c r="C19" s="5" t="n">
        <v>-230067</v>
      </c>
    </row>
    <row r="20" spans="1:4">
      <c r="A20" s="4" t="s">
        <v>629</v>
      </c>
      <c r="B20" s="5" t="n">
        <v>6589</v>
      </c>
      <c r="C20" s="5" t="n">
        <v>570</v>
      </c>
    </row>
    <row r="21" spans="1:4">
      <c r="A21" s="4" t="s">
        <v>527</v>
      </c>
      <c r="B21" s="5" t="n">
        <v>-23320</v>
      </c>
      <c r="C21" s="5" t="n">
        <v>-66819</v>
      </c>
    </row>
    <row r="22" spans="1:4">
      <c r="A22" s="4" t="s">
        <v>630</v>
      </c>
      <c r="B22" s="5" t="n">
        <v>223529</v>
      </c>
      <c r="C22" s="5" t="n">
        <v>89103</v>
      </c>
      <c r="D22" s="7" t="n">
        <v>89103</v>
      </c>
    </row>
    <row r="23" spans="1:4">
      <c r="A23" s="4" t="s">
        <v>631</v>
      </c>
      <c r="B23" s="5" t="n">
        <v>200209</v>
      </c>
      <c r="C23" s="5" t="n">
        <v>22284</v>
      </c>
      <c r="D23" s="5" t="n">
        <v>223529</v>
      </c>
    </row>
    <row r="24" spans="1:4">
      <c r="A24" s="4" t="s">
        <v>611</v>
      </c>
    </row>
    <row r="25" spans="1:4">
      <c r="A25" s="3" t="s">
        <v>622</v>
      </c>
    </row>
    <row r="26" spans="1:4">
      <c r="A26" s="4" t="s">
        <v>135</v>
      </c>
      <c r="B26" s="5" t="n">
        <v>96015</v>
      </c>
      <c r="C26" s="5" t="n">
        <v>-25494</v>
      </c>
    </row>
    <row r="27" spans="1:4">
      <c r="A27" s="4" t="s">
        <v>137</v>
      </c>
      <c r="B27" s="5" t="n">
        <v>-17175</v>
      </c>
      <c r="C27" s="5" t="n">
        <v>-70590</v>
      </c>
    </row>
    <row r="28" spans="1:4">
      <c r="A28" s="4" t="s">
        <v>623</v>
      </c>
      <c r="B28" s="5" t="n">
        <v>-4753</v>
      </c>
      <c r="C28" s="5" t="n">
        <v>-56781</v>
      </c>
    </row>
    <row r="29" spans="1:4">
      <c r="A29" s="4" t="s">
        <v>138</v>
      </c>
      <c r="B29" s="5" t="n">
        <v>1504</v>
      </c>
      <c r="C29" s="5" t="n">
        <v>1420</v>
      </c>
    </row>
    <row r="30" spans="1:4">
      <c r="A30" s="4" t="s">
        <v>139</v>
      </c>
      <c r="C30" s="5" t="n">
        <v>-55890</v>
      </c>
    </row>
    <row r="31" spans="1:4">
      <c r="A31" s="4" t="s">
        <v>524</v>
      </c>
      <c r="C31" s="5" t="n">
        <v>212057</v>
      </c>
    </row>
    <row r="32" spans="1:4">
      <c r="A32" s="4" t="s">
        <v>141</v>
      </c>
      <c r="B32" s="5" t="n">
        <v>-20424</v>
      </c>
      <c r="C32" s="5" t="n">
        <v>123672</v>
      </c>
    </row>
    <row r="33" spans="1:4">
      <c r="A33" s="4" t="s">
        <v>143</v>
      </c>
      <c r="B33" s="5" t="n">
        <v>2100</v>
      </c>
    </row>
    <row r="34" spans="1:4">
      <c r="A34" s="4" t="s">
        <v>144</v>
      </c>
      <c r="B34" s="5" t="n">
        <v>-111126</v>
      </c>
      <c r="C34" s="5" t="n">
        <v>-138651</v>
      </c>
    </row>
    <row r="35" spans="1:4">
      <c r="A35" s="4" t="s">
        <v>624</v>
      </c>
      <c r="B35" s="5" t="n">
        <v>-80</v>
      </c>
      <c r="C35" s="5" t="n">
        <v>-225</v>
      </c>
    </row>
    <row r="36" spans="1:4">
      <c r="A36" s="4" t="s">
        <v>625</v>
      </c>
      <c r="B36" s="5" t="n">
        <v>0</v>
      </c>
      <c r="C36" s="5" t="n">
        <v>-22559</v>
      </c>
    </row>
    <row r="37" spans="1:4">
      <c r="A37" s="4" t="s">
        <v>626</v>
      </c>
      <c r="B37" s="5" t="n">
        <v>0</v>
      </c>
      <c r="C37" s="5" t="n">
        <v>0</v>
      </c>
    </row>
    <row r="38" spans="1:4">
      <c r="A38" s="4" t="s">
        <v>627</v>
      </c>
      <c r="C38" s="5" t="n">
        <v>0</v>
      </c>
    </row>
    <row r="39" spans="1:4">
      <c r="A39" s="4" t="s">
        <v>146</v>
      </c>
      <c r="B39" s="5" t="n">
        <v>0</v>
      </c>
      <c r="C39" s="5" t="n">
        <v>0</v>
      </c>
    </row>
    <row r="40" spans="1:4">
      <c r="A40" s="4" t="s">
        <v>147</v>
      </c>
      <c r="B40" s="5" t="n">
        <v>-115</v>
      </c>
      <c r="C40" s="5" t="n">
        <v>-2383</v>
      </c>
    </row>
    <row r="41" spans="1:4">
      <c r="A41" s="4" t="s">
        <v>628</v>
      </c>
      <c r="B41" s="5" t="n">
        <v>-109221</v>
      </c>
      <c r="C41" s="5" t="n">
        <v>-163818</v>
      </c>
    </row>
    <row r="42" spans="1:4">
      <c r="A42" s="4" t="s">
        <v>629</v>
      </c>
      <c r="B42" s="5" t="n">
        <v>0</v>
      </c>
      <c r="C42" s="5" t="n">
        <v>0</v>
      </c>
    </row>
    <row r="43" spans="1:4">
      <c r="A43" s="4" t="s">
        <v>527</v>
      </c>
      <c r="B43" s="5" t="n">
        <v>-33630</v>
      </c>
      <c r="C43" s="5" t="n">
        <v>-65640</v>
      </c>
    </row>
    <row r="44" spans="1:4">
      <c r="A44" s="4" t="s">
        <v>630</v>
      </c>
      <c r="B44" s="5" t="n">
        <v>211656</v>
      </c>
      <c r="C44" s="5" t="n">
        <v>83893</v>
      </c>
      <c r="D44" s="5" t="n">
        <v>83893</v>
      </c>
    </row>
    <row r="45" spans="1:4">
      <c r="A45" s="4" t="s">
        <v>631</v>
      </c>
      <c r="B45" s="5" t="n">
        <v>178026</v>
      </c>
      <c r="C45" s="5" t="n">
        <v>18253</v>
      </c>
      <c r="D45" s="5" t="n">
        <v>211656</v>
      </c>
    </row>
    <row r="46" spans="1:4">
      <c r="A46" s="4" t="s">
        <v>612</v>
      </c>
    </row>
    <row r="47" spans="1:4">
      <c r="A47" s="3" t="s">
        <v>622</v>
      </c>
    </row>
    <row r="48" spans="1:4">
      <c r="A48" s="4" t="s">
        <v>135</v>
      </c>
      <c r="B48" s="5" t="n">
        <v>-333</v>
      </c>
      <c r="C48" s="5" t="n">
        <v>-469</v>
      </c>
    </row>
    <row r="49" spans="1:4">
      <c r="A49" s="4" t="s">
        <v>137</v>
      </c>
      <c r="B49" s="5" t="n">
        <v>0</v>
      </c>
      <c r="C49" s="5" t="n">
        <v>0</v>
      </c>
    </row>
    <row r="50" spans="1:4">
      <c r="A50" s="4" t="s">
        <v>623</v>
      </c>
      <c r="B50" s="5" t="n">
        <v>0</v>
      </c>
      <c r="C50" s="5" t="n">
        <v>0</v>
      </c>
    </row>
    <row r="51" spans="1:4">
      <c r="A51" s="4" t="s">
        <v>138</v>
      </c>
      <c r="B51" s="5" t="n">
        <v>0</v>
      </c>
      <c r="C51" s="5" t="n">
        <v>0</v>
      </c>
    </row>
    <row r="52" spans="1:4">
      <c r="A52" s="4" t="s">
        <v>139</v>
      </c>
      <c r="C52" s="5" t="n">
        <v>0</v>
      </c>
    </row>
    <row r="53" spans="1:4">
      <c r="A53" s="4" t="s">
        <v>524</v>
      </c>
      <c r="C53" s="5" t="n">
        <v>0</v>
      </c>
    </row>
    <row r="54" spans="1:4">
      <c r="A54" s="4" t="s">
        <v>141</v>
      </c>
      <c r="B54" s="5" t="n">
        <v>0</v>
      </c>
      <c r="C54" s="5" t="n">
        <v>0</v>
      </c>
    </row>
    <row r="55" spans="1:4">
      <c r="A55" s="4" t="s">
        <v>143</v>
      </c>
      <c r="B55" s="5" t="n">
        <v>0</v>
      </c>
    </row>
    <row r="56" spans="1:4">
      <c r="A56" s="4" t="s">
        <v>144</v>
      </c>
      <c r="B56" s="5" t="n">
        <v>0</v>
      </c>
      <c r="C56" s="5" t="n">
        <v>0</v>
      </c>
    </row>
    <row r="57" spans="1:4">
      <c r="A57" s="4" t="s">
        <v>624</v>
      </c>
      <c r="B57" s="5" t="n">
        <v>0</v>
      </c>
      <c r="C57" s="5" t="n">
        <v>0</v>
      </c>
    </row>
    <row r="58" spans="1:4">
      <c r="A58" s="4" t="s">
        <v>625</v>
      </c>
      <c r="B58" s="5" t="n">
        <v>0</v>
      </c>
      <c r="C58" s="5" t="n">
        <v>0</v>
      </c>
    </row>
    <row r="59" spans="1:4">
      <c r="A59" s="4" t="s">
        <v>626</v>
      </c>
      <c r="B59" s="5" t="n">
        <v>333</v>
      </c>
      <c r="C59" s="5" t="n">
        <v>469</v>
      </c>
    </row>
    <row r="60" spans="1:4">
      <c r="A60" s="4" t="s">
        <v>627</v>
      </c>
      <c r="C60" s="5" t="n">
        <v>0</v>
      </c>
    </row>
    <row r="61" spans="1:4">
      <c r="A61" s="4" t="s">
        <v>146</v>
      </c>
      <c r="B61" s="5" t="n">
        <v>0</v>
      </c>
      <c r="C61" s="5" t="n">
        <v>0</v>
      </c>
    </row>
    <row r="62" spans="1:4">
      <c r="A62" s="4" t="s">
        <v>147</v>
      </c>
      <c r="B62" s="5" t="n">
        <v>0</v>
      </c>
      <c r="C62" s="5" t="n">
        <v>0</v>
      </c>
    </row>
    <row r="63" spans="1:4">
      <c r="A63" s="4" t="s">
        <v>628</v>
      </c>
      <c r="B63" s="5" t="n">
        <v>333</v>
      </c>
      <c r="C63" s="5" t="n">
        <v>469</v>
      </c>
    </row>
    <row r="64" spans="1:4">
      <c r="A64" s="4" t="s">
        <v>629</v>
      </c>
      <c r="B64" s="5" t="n">
        <v>0</v>
      </c>
      <c r="C64" s="5" t="n">
        <v>0</v>
      </c>
    </row>
    <row r="65" spans="1:4">
      <c r="A65" s="4" t="s">
        <v>527</v>
      </c>
      <c r="B65" s="5" t="n">
        <v>0</v>
      </c>
      <c r="C65" s="5" t="n">
        <v>0</v>
      </c>
    </row>
    <row r="66" spans="1:4">
      <c r="A66" s="4" t="s">
        <v>630</v>
      </c>
      <c r="B66" s="5" t="n">
        <v>0</v>
      </c>
      <c r="C66" s="5" t="n">
        <v>0</v>
      </c>
      <c r="D66" s="5" t="n">
        <v>0</v>
      </c>
    </row>
    <row r="67" spans="1:4">
      <c r="A67" s="4" t="s">
        <v>631</v>
      </c>
      <c r="B67" s="5" t="n">
        <v>0</v>
      </c>
      <c r="C67" s="5" t="n">
        <v>0</v>
      </c>
      <c r="D67" s="5" t="n">
        <v>0</v>
      </c>
    </row>
    <row r="68" spans="1:4">
      <c r="A68" s="4" t="s">
        <v>613</v>
      </c>
    </row>
    <row r="69" spans="1:4">
      <c r="A69" s="3" t="s">
        <v>622</v>
      </c>
    </row>
    <row r="70" spans="1:4">
      <c r="A70" s="4" t="s">
        <v>135</v>
      </c>
      <c r="B70" s="5" t="n">
        <v>18264</v>
      </c>
      <c r="C70" s="5" t="n">
        <v>17652</v>
      </c>
    </row>
    <row r="71" spans="1:4">
      <c r="A71" s="4" t="s">
        <v>137</v>
      </c>
      <c r="B71" s="5" t="n">
        <v>-2493</v>
      </c>
      <c r="C71" s="5" t="n">
        <v>-17381</v>
      </c>
    </row>
    <row r="72" spans="1:4">
      <c r="A72" s="4" t="s">
        <v>623</v>
      </c>
      <c r="B72" s="5" t="n">
        <v>0</v>
      </c>
      <c r="C72" s="5" t="n">
        <v>-26395</v>
      </c>
    </row>
    <row r="73" spans="1:4">
      <c r="A73" s="4" t="s">
        <v>138</v>
      </c>
      <c r="B73" s="5" t="n">
        <v>1378</v>
      </c>
      <c r="C73" s="5" t="n">
        <v>390</v>
      </c>
    </row>
    <row r="74" spans="1:4">
      <c r="A74" s="4" t="s">
        <v>139</v>
      </c>
      <c r="C74" s="5" t="n">
        <v>0</v>
      </c>
    </row>
    <row r="75" spans="1:4">
      <c r="A75" s="4" t="s">
        <v>524</v>
      </c>
      <c r="C75" s="5" t="n">
        <v>0</v>
      </c>
    </row>
    <row r="76" spans="1:4">
      <c r="A76" s="4" t="s">
        <v>141</v>
      </c>
      <c r="B76" s="5" t="n">
        <v>-1115</v>
      </c>
      <c r="C76" s="5" t="n">
        <v>-43386</v>
      </c>
    </row>
    <row r="77" spans="1:4">
      <c r="A77" s="4" t="s">
        <v>143</v>
      </c>
      <c r="B77" s="5" t="n">
        <v>26235</v>
      </c>
    </row>
    <row r="78" spans="1:4">
      <c r="A78" s="4" t="s">
        <v>144</v>
      </c>
      <c r="B78" s="5" t="n">
        <v>-41576</v>
      </c>
      <c r="C78" s="5" t="n">
        <v>-55038</v>
      </c>
    </row>
    <row r="79" spans="1:4">
      <c r="A79" s="4" t="s">
        <v>624</v>
      </c>
      <c r="B79" s="5" t="n">
        <v>0</v>
      </c>
      <c r="C79" s="5" t="n">
        <v>0</v>
      </c>
    </row>
    <row r="80" spans="1:4">
      <c r="A80" s="4" t="s">
        <v>625</v>
      </c>
      <c r="B80" s="5" t="n">
        <v>0</v>
      </c>
      <c r="C80" s="5" t="n">
        <v>22559</v>
      </c>
    </row>
    <row r="81" spans="1:4">
      <c r="A81" s="4" t="s">
        <v>626</v>
      </c>
      <c r="B81" s="5" t="n">
        <v>4420</v>
      </c>
      <c r="C81" s="5" t="n">
        <v>56312</v>
      </c>
    </row>
    <row r="82" spans="1:4">
      <c r="A82" s="4" t="s">
        <v>627</v>
      </c>
      <c r="C82" s="5" t="n">
        <v>0</v>
      </c>
    </row>
    <row r="83" spans="1:4">
      <c r="A83" s="4" t="s">
        <v>146</v>
      </c>
      <c r="B83" s="5" t="n">
        <v>0</v>
      </c>
      <c r="C83" s="5" t="n">
        <v>0</v>
      </c>
    </row>
    <row r="84" spans="1:4">
      <c r="A84" s="4" t="s">
        <v>147</v>
      </c>
      <c r="B84" s="5" t="n">
        <v>0</v>
      </c>
      <c r="C84" s="5" t="n">
        <v>0</v>
      </c>
    </row>
    <row r="85" spans="1:4">
      <c r="A85" s="4" t="s">
        <v>628</v>
      </c>
      <c r="B85" s="5" t="n">
        <v>-10921</v>
      </c>
      <c r="C85" s="5" t="n">
        <v>23833</v>
      </c>
    </row>
    <row r="86" spans="1:4">
      <c r="A86" s="4" t="s">
        <v>629</v>
      </c>
      <c r="B86" s="5" t="n">
        <v>5680</v>
      </c>
      <c r="C86" s="5" t="n">
        <v>315</v>
      </c>
    </row>
    <row r="87" spans="1:4">
      <c r="A87" s="4" t="s">
        <v>527</v>
      </c>
      <c r="B87" s="5" t="n">
        <v>11908</v>
      </c>
      <c r="C87" s="5" t="n">
        <v>-1586</v>
      </c>
    </row>
    <row r="88" spans="1:4">
      <c r="A88" s="4" t="s">
        <v>630</v>
      </c>
      <c r="B88" s="5" t="n">
        <v>10182</v>
      </c>
      <c r="C88" s="5" t="n">
        <v>4135</v>
      </c>
      <c r="D88" s="5" t="n">
        <v>4135</v>
      </c>
    </row>
    <row r="89" spans="1:4">
      <c r="A89" s="4" t="s">
        <v>631</v>
      </c>
      <c r="B89" s="5" t="n">
        <v>22090</v>
      </c>
      <c r="C89" s="5" t="n">
        <v>2549</v>
      </c>
      <c r="D89" s="5" t="n">
        <v>10182</v>
      </c>
    </row>
    <row r="90" spans="1:4">
      <c r="A90" s="4" t="s">
        <v>614</v>
      </c>
    </row>
    <row r="91" spans="1:4">
      <c r="A91" s="3" t="s">
        <v>622</v>
      </c>
    </row>
    <row r="92" spans="1:4">
      <c r="A92" s="4" t="s">
        <v>135</v>
      </c>
      <c r="B92" s="5" t="n">
        <v>-1</v>
      </c>
      <c r="C92" s="5" t="n">
        <v>0</v>
      </c>
    </row>
    <row r="93" spans="1:4">
      <c r="A93" s="4" t="s">
        <v>137</v>
      </c>
      <c r="B93" s="5" t="n">
        <v>0</v>
      </c>
      <c r="C93" s="5" t="n">
        <v>0</v>
      </c>
    </row>
    <row r="94" spans="1:4">
      <c r="A94" s="4" t="s">
        <v>623</v>
      </c>
      <c r="B94" s="5" t="n">
        <v>0</v>
      </c>
      <c r="C94" s="5" t="n">
        <v>-26395</v>
      </c>
    </row>
    <row r="95" spans="1:4">
      <c r="A95" s="4" t="s">
        <v>138</v>
      </c>
      <c r="B95" s="5" t="n">
        <v>0</v>
      </c>
      <c r="C95" s="5" t="n">
        <v>0</v>
      </c>
    </row>
    <row r="96" spans="1:4">
      <c r="A96" s="4" t="s">
        <v>139</v>
      </c>
      <c r="C96" s="5" t="n">
        <v>0</v>
      </c>
    </row>
    <row r="97" spans="1:4">
      <c r="A97" s="4" t="s">
        <v>524</v>
      </c>
      <c r="C97" s="5" t="n">
        <v>0</v>
      </c>
    </row>
    <row r="98" spans="1:4">
      <c r="A98" s="4" t="s">
        <v>141</v>
      </c>
      <c r="B98" s="5" t="n">
        <v>0</v>
      </c>
      <c r="C98" s="5" t="n">
        <v>-26395</v>
      </c>
    </row>
    <row r="99" spans="1:4">
      <c r="A99" s="4" t="s">
        <v>143</v>
      </c>
      <c r="B99" s="5" t="n">
        <v>0</v>
      </c>
    </row>
    <row r="100" spans="1:4">
      <c r="A100" s="4" t="s">
        <v>144</v>
      </c>
      <c r="B100" s="5" t="n">
        <v>0</v>
      </c>
      <c r="C100" s="5" t="n">
        <v>0</v>
      </c>
    </row>
    <row r="101" spans="1:4">
      <c r="A101" s="4" t="s">
        <v>624</v>
      </c>
      <c r="B101" s="5" t="n">
        <v>0</v>
      </c>
      <c r="C101" s="5" t="n">
        <v>0</v>
      </c>
    </row>
    <row r="102" spans="1:4">
      <c r="A102" s="4" t="s">
        <v>625</v>
      </c>
      <c r="B102" s="5" t="n">
        <v>0</v>
      </c>
      <c r="C102" s="5" t="n">
        <v>0</v>
      </c>
    </row>
    <row r="103" spans="1:4">
      <c r="A103" s="4" t="s">
        <v>626</v>
      </c>
      <c r="B103" s="5" t="n">
        <v>0</v>
      </c>
      <c r="C103" s="5" t="n">
        <v>0</v>
      </c>
    </row>
    <row r="104" spans="1:4">
      <c r="A104" s="4" t="s">
        <v>627</v>
      </c>
      <c r="C104" s="5" t="n">
        <v>26395</v>
      </c>
    </row>
    <row r="105" spans="1:4">
      <c r="A105" s="4" t="s">
        <v>146</v>
      </c>
      <c r="B105" s="5" t="n">
        <v>0</v>
      </c>
      <c r="C105" s="5" t="n">
        <v>0</v>
      </c>
    </row>
    <row r="106" spans="1:4">
      <c r="A106" s="4" t="s">
        <v>147</v>
      </c>
      <c r="B106" s="5" t="n">
        <v>0</v>
      </c>
      <c r="C106" s="5" t="n">
        <v>0</v>
      </c>
    </row>
    <row r="107" spans="1:4">
      <c r="A107" s="4" t="s">
        <v>628</v>
      </c>
      <c r="B107" s="5" t="n">
        <v>0</v>
      </c>
      <c r="C107" s="5" t="n">
        <v>26395</v>
      </c>
    </row>
    <row r="108" spans="1:4">
      <c r="A108" s="4" t="s">
        <v>629</v>
      </c>
      <c r="B108" s="5" t="n">
        <v>0</v>
      </c>
      <c r="C108" s="5" t="n">
        <v>0</v>
      </c>
    </row>
    <row r="109" spans="1:4">
      <c r="A109" s="4" t="s">
        <v>527</v>
      </c>
      <c r="B109" s="5" t="n">
        <v>-1</v>
      </c>
      <c r="C109" s="5" t="n">
        <v>0</v>
      </c>
    </row>
    <row r="110" spans="1:4">
      <c r="A110" s="4" t="s">
        <v>630</v>
      </c>
      <c r="B110" s="5" t="n">
        <v>20</v>
      </c>
      <c r="C110" s="5" t="n">
        <v>22</v>
      </c>
      <c r="D110" s="5" t="n">
        <v>22</v>
      </c>
    </row>
    <row r="111" spans="1:4">
      <c r="A111" s="4" t="s">
        <v>631</v>
      </c>
      <c r="B111" s="5" t="n">
        <v>19</v>
      </c>
      <c r="C111" s="5" t="n">
        <v>22</v>
      </c>
      <c r="D111" s="5" t="n">
        <v>20</v>
      </c>
    </row>
    <row r="112" spans="1:4">
      <c r="A112" s="4" t="s">
        <v>615</v>
      </c>
    </row>
    <row r="113" spans="1:4">
      <c r="A113" s="3" t="s">
        <v>622</v>
      </c>
    </row>
    <row r="114" spans="1:4">
      <c r="A114" s="4" t="s">
        <v>135</v>
      </c>
      <c r="B114" s="5" t="n">
        <v>-1080</v>
      </c>
      <c r="C114" s="5" t="n">
        <v>7548</v>
      </c>
    </row>
    <row r="115" spans="1:4">
      <c r="A115" s="4" t="s">
        <v>137</v>
      </c>
      <c r="B115" s="5" t="n">
        <v>0</v>
      </c>
      <c r="C115" s="5" t="n">
        <v>-21</v>
      </c>
    </row>
    <row r="116" spans="1:4">
      <c r="A116" s="4" t="s">
        <v>623</v>
      </c>
      <c r="B116" s="5" t="n">
        <v>0</v>
      </c>
      <c r="C116" s="5" t="n">
        <v>0</v>
      </c>
    </row>
    <row r="117" spans="1:4">
      <c r="A117" s="4" t="s">
        <v>138</v>
      </c>
      <c r="B117" s="5" t="n">
        <v>0</v>
      </c>
      <c r="C117" s="5" t="n">
        <v>0</v>
      </c>
    </row>
    <row r="118" spans="1:4">
      <c r="A118" s="4" t="s">
        <v>139</v>
      </c>
      <c r="C118" s="5" t="n">
        <v>0</v>
      </c>
    </row>
    <row r="119" spans="1:4">
      <c r="A119" s="4" t="s">
        <v>524</v>
      </c>
      <c r="C119" s="5" t="n">
        <v>0</v>
      </c>
    </row>
    <row r="120" spans="1:4">
      <c r="A120" s="4" t="s">
        <v>141</v>
      </c>
      <c r="B120" s="5" t="n">
        <v>0</v>
      </c>
      <c r="C120" s="5" t="n">
        <v>-21</v>
      </c>
    </row>
    <row r="121" spans="1:4">
      <c r="A121" s="4" t="s">
        <v>143</v>
      </c>
      <c r="B121" s="5" t="n">
        <v>0</v>
      </c>
    </row>
    <row r="122" spans="1:4">
      <c r="A122" s="4" t="s">
        <v>144</v>
      </c>
      <c r="B122" s="5" t="n">
        <v>0</v>
      </c>
      <c r="C122" s="5" t="n">
        <v>0</v>
      </c>
    </row>
    <row r="123" spans="1:4">
      <c r="A123" s="4" t="s">
        <v>624</v>
      </c>
      <c r="B123" s="5" t="n">
        <v>0</v>
      </c>
      <c r="C123" s="5" t="n">
        <v>0</v>
      </c>
    </row>
    <row r="124" spans="1:4">
      <c r="A124" s="4" t="s">
        <v>625</v>
      </c>
      <c r="B124" s="5" t="n">
        <v>0</v>
      </c>
      <c r="C124" s="5" t="n">
        <v>0</v>
      </c>
    </row>
    <row r="125" spans="1:4">
      <c r="A125" s="4" t="s">
        <v>626</v>
      </c>
      <c r="B125" s="5" t="n">
        <v>0</v>
      </c>
      <c r="C125" s="5" t="n">
        <v>0</v>
      </c>
    </row>
    <row r="126" spans="1:4">
      <c r="A126" s="4" t="s">
        <v>627</v>
      </c>
      <c r="C126" s="5" t="n">
        <v>26395</v>
      </c>
    </row>
    <row r="127" spans="1:4">
      <c r="A127" s="4" t="s">
        <v>146</v>
      </c>
      <c r="B127" s="5" t="n">
        <v>-1426</v>
      </c>
      <c r="C127" s="5" t="n">
        <v>-33770</v>
      </c>
    </row>
    <row r="128" spans="1:4">
      <c r="A128" s="4" t="s">
        <v>147</v>
      </c>
      <c r="B128" s="5" t="n">
        <v>0</v>
      </c>
      <c r="C128" s="5" t="n">
        <v>0</v>
      </c>
    </row>
    <row r="129" spans="1:4">
      <c r="A129" s="4" t="s">
        <v>628</v>
      </c>
      <c r="B129" s="5" t="n">
        <v>-1426</v>
      </c>
      <c r="C129" s="5" t="n">
        <v>-7375</v>
      </c>
    </row>
    <row r="130" spans="1:4">
      <c r="A130" s="4" t="s">
        <v>629</v>
      </c>
      <c r="B130" s="5" t="n">
        <v>909</v>
      </c>
      <c r="C130" s="5" t="n">
        <v>255</v>
      </c>
    </row>
    <row r="131" spans="1:4">
      <c r="A131" s="4" t="s">
        <v>527</v>
      </c>
      <c r="B131" s="5" t="n">
        <v>-1597</v>
      </c>
      <c r="C131" s="5" t="n">
        <v>407</v>
      </c>
    </row>
    <row r="132" spans="1:4">
      <c r="A132" s="4" t="s">
        <v>630</v>
      </c>
      <c r="B132" s="5" t="n">
        <v>1671</v>
      </c>
      <c r="C132" s="5" t="n">
        <v>1053</v>
      </c>
      <c r="D132" s="5" t="n">
        <v>1053</v>
      </c>
    </row>
    <row r="133" spans="1:4">
      <c r="A133" s="4" t="s">
        <v>631</v>
      </c>
      <c r="B133" s="5" t="n">
        <v>74</v>
      </c>
      <c r="C133" s="5" t="n">
        <v>1460</v>
      </c>
      <c r="D133" s="5" t="n">
        <v>1671</v>
      </c>
    </row>
    <row r="134" spans="1:4">
      <c r="A134" s="4" t="s">
        <v>616</v>
      </c>
    </row>
    <row r="135" spans="1:4">
      <c r="A135" s="3" t="s">
        <v>622</v>
      </c>
    </row>
    <row r="136" spans="1:4">
      <c r="A136" s="4" t="s">
        <v>135</v>
      </c>
      <c r="B136" s="5" t="n">
        <v>0</v>
      </c>
      <c r="C136" s="5" t="n">
        <v>0</v>
      </c>
    </row>
    <row r="137" spans="1:4">
      <c r="A137" s="4" t="s">
        <v>137</v>
      </c>
      <c r="B137" s="5" t="n">
        <v>0</v>
      </c>
      <c r="C137" s="5" t="n">
        <v>0</v>
      </c>
    </row>
    <row r="138" spans="1:4">
      <c r="A138" s="4" t="s">
        <v>623</v>
      </c>
      <c r="B138" s="5" t="n">
        <v>4753</v>
      </c>
      <c r="C138" s="5" t="n">
        <v>109571</v>
      </c>
    </row>
    <row r="139" spans="1:4">
      <c r="A139" s="4" t="s">
        <v>138</v>
      </c>
      <c r="B139" s="5" t="n">
        <v>0</v>
      </c>
      <c r="C139" s="5" t="n">
        <v>0</v>
      </c>
    </row>
    <row r="140" spans="1:4">
      <c r="A140" s="4" t="s">
        <v>139</v>
      </c>
      <c r="C140" s="5" t="n">
        <v>0</v>
      </c>
    </row>
    <row r="141" spans="1:4">
      <c r="A141" s="4" t="s">
        <v>524</v>
      </c>
      <c r="C141" s="5" t="n">
        <v>0</v>
      </c>
    </row>
    <row r="142" spans="1:4">
      <c r="A142" s="4" t="s">
        <v>141</v>
      </c>
      <c r="B142" s="5" t="n">
        <v>4753</v>
      </c>
      <c r="C142" s="5" t="n">
        <v>109571</v>
      </c>
    </row>
    <row r="143" spans="1:4">
      <c r="A143" s="4" t="s">
        <v>143</v>
      </c>
      <c r="B143" s="5" t="n">
        <v>0</v>
      </c>
    </row>
    <row r="144" spans="1:4">
      <c r="A144" s="4" t="s">
        <v>144</v>
      </c>
      <c r="B144" s="5" t="n">
        <v>0</v>
      </c>
      <c r="C144" s="5" t="n">
        <v>0</v>
      </c>
    </row>
    <row r="145" spans="1:4">
      <c r="A145" s="4" t="s">
        <v>624</v>
      </c>
      <c r="B145" s="5" t="n">
        <v>0</v>
      </c>
      <c r="C145" s="5" t="n">
        <v>0</v>
      </c>
    </row>
    <row r="146" spans="1:4">
      <c r="A146" s="4" t="s">
        <v>625</v>
      </c>
      <c r="B146" s="5" t="n">
        <v>0</v>
      </c>
      <c r="C146" s="5" t="n">
        <v>0</v>
      </c>
    </row>
    <row r="147" spans="1:4">
      <c r="A147" s="4" t="s">
        <v>626</v>
      </c>
      <c r="B147" s="5" t="n">
        <v>-4753</v>
      </c>
      <c r="C147" s="5" t="n">
        <v>-56781</v>
      </c>
    </row>
    <row r="148" spans="1:4">
      <c r="A148" s="4" t="s">
        <v>627</v>
      </c>
      <c r="C148" s="5" t="n">
        <v>-52790</v>
      </c>
    </row>
    <row r="149" spans="1:4">
      <c r="A149" s="4" t="s">
        <v>146</v>
      </c>
      <c r="B149" s="5" t="n">
        <v>0</v>
      </c>
      <c r="C149" s="5" t="n">
        <v>0</v>
      </c>
    </row>
    <row r="150" spans="1:4">
      <c r="A150" s="4" t="s">
        <v>147</v>
      </c>
      <c r="B150" s="5" t="n">
        <v>0</v>
      </c>
      <c r="C150" s="5" t="n">
        <v>0</v>
      </c>
    </row>
    <row r="151" spans="1:4">
      <c r="A151" s="4" t="s">
        <v>628</v>
      </c>
      <c r="B151" s="5" t="n">
        <v>-4753</v>
      </c>
      <c r="C151" s="5" t="n">
        <v>-109571</v>
      </c>
    </row>
    <row r="152" spans="1:4">
      <c r="A152" s="4" t="s">
        <v>629</v>
      </c>
      <c r="B152" s="5" t="n">
        <v>0</v>
      </c>
      <c r="C152" s="5" t="n">
        <v>0</v>
      </c>
    </row>
    <row r="153" spans="1:4">
      <c r="A153" s="4" t="s">
        <v>527</v>
      </c>
      <c r="B153" s="5" t="n">
        <v>0</v>
      </c>
      <c r="C153" s="5" t="n">
        <v>0</v>
      </c>
    </row>
    <row r="154" spans="1:4">
      <c r="A154" s="4" t="s">
        <v>630</v>
      </c>
      <c r="B154" s="5" t="n">
        <v>0</v>
      </c>
      <c r="C154" s="5" t="n">
        <v>0</v>
      </c>
      <c r="D154" s="5" t="n">
        <v>0</v>
      </c>
    </row>
    <row r="155" spans="1:4">
      <c r="A155" s="4" t="s">
        <v>631</v>
      </c>
      <c r="B155" s="5" t="n">
        <v>0</v>
      </c>
      <c r="C155" s="5" t="n">
        <v>0</v>
      </c>
      <c r="D155" s="7" t="n">
        <v>0</v>
      </c>
    </row>
    <row r="156" spans="1:4">
      <c r="A156" s="4" t="s">
        <v>153</v>
      </c>
    </row>
    <row r="157" spans="1:4">
      <c r="A157" s="3" t="s">
        <v>622</v>
      </c>
    </row>
    <row r="158" spans="1:4">
      <c r="A158" s="4" t="s">
        <v>154</v>
      </c>
      <c r="B158" s="7" t="n">
        <v>0</v>
      </c>
      <c r="C158" s="5" t="n">
        <v>93456</v>
      </c>
    </row>
    <row r="159" spans="1:4">
      <c r="A159" s="4" t="s">
        <v>632</v>
      </c>
    </row>
    <row r="160" spans="1:4">
      <c r="A160" s="3" t="s">
        <v>622</v>
      </c>
    </row>
    <row r="161" spans="1:4">
      <c r="A161" s="4" t="s">
        <v>154</v>
      </c>
      <c r="C161" s="5" t="n">
        <v>93456</v>
      </c>
    </row>
    <row r="162" spans="1:4">
      <c r="A162" s="4" t="s">
        <v>633</v>
      </c>
    </row>
    <row r="163" spans="1:4">
      <c r="A163" s="3" t="s">
        <v>622</v>
      </c>
    </row>
    <row r="164" spans="1:4">
      <c r="A164" s="4" t="s">
        <v>154</v>
      </c>
      <c r="C164" s="5" t="n">
        <v>0</v>
      </c>
    </row>
    <row r="165" spans="1:4">
      <c r="A165" s="4" t="s">
        <v>634</v>
      </c>
    </row>
    <row r="166" spans="1:4">
      <c r="A166" s="3" t="s">
        <v>622</v>
      </c>
    </row>
    <row r="167" spans="1:4">
      <c r="A167" s="4" t="s">
        <v>154</v>
      </c>
      <c r="C167" s="5" t="n">
        <v>0</v>
      </c>
    </row>
    <row r="168" spans="1:4">
      <c r="A168" s="4" t="s">
        <v>635</v>
      </c>
    </row>
    <row r="169" spans="1:4">
      <c r="A169" s="3" t="s">
        <v>622</v>
      </c>
    </row>
    <row r="170" spans="1:4">
      <c r="A170" s="4" t="s">
        <v>154</v>
      </c>
      <c r="C170" s="5" t="n">
        <v>0</v>
      </c>
    </row>
    <row r="171" spans="1:4">
      <c r="A171" s="4" t="s">
        <v>636</v>
      </c>
    </row>
    <row r="172" spans="1:4">
      <c r="A172" s="3" t="s">
        <v>622</v>
      </c>
    </row>
    <row r="173" spans="1:4">
      <c r="A173" s="4" t="s">
        <v>154</v>
      </c>
      <c r="C173" s="5" t="n">
        <v>0</v>
      </c>
    </row>
    <row r="174" spans="1:4">
      <c r="A174" s="4" t="s">
        <v>637</v>
      </c>
    </row>
    <row r="175" spans="1:4">
      <c r="A175" s="3" t="s">
        <v>622</v>
      </c>
    </row>
    <row r="176" spans="1:4">
      <c r="A176" s="4" t="s">
        <v>154</v>
      </c>
      <c r="C17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55"/>
    <col customWidth="1" max="7" min="7" width="27"/>
    <col customWidth="1" max="8" min="8" width="37"/>
  </cols>
  <sheetData>
    <row r="1" spans="1:8">
      <c r="A1" s="1" t="s">
        <v>103</v>
      </c>
      <c r="B1" s="2" t="s">
        <v>104</v>
      </c>
      <c r="C1" s="2" t="s">
        <v>105</v>
      </c>
      <c r="D1" s="2" t="s">
        <v>106</v>
      </c>
      <c r="E1" s="2" t="s">
        <v>107</v>
      </c>
      <c r="F1" s="2" t="s">
        <v>108</v>
      </c>
      <c r="G1" s="2" t="s">
        <v>109</v>
      </c>
      <c r="H1" s="2" t="s">
        <v>110</v>
      </c>
    </row>
    <row r="2" spans="1:8">
      <c r="A2" s="4" t="s">
        <v>111</v>
      </c>
      <c r="C2" s="7" t="n">
        <v>1840</v>
      </c>
      <c r="D2" s="7" t="n">
        <v>770092</v>
      </c>
      <c r="E2" s="7" t="n">
        <v>-51422</v>
      </c>
      <c r="F2" s="7" t="n">
        <v>109881</v>
      </c>
      <c r="G2" s="7" t="n">
        <v>-1836361</v>
      </c>
      <c r="H2" s="7" t="n">
        <v>-1005970</v>
      </c>
    </row>
    <row r="3" spans="1:8">
      <c r="A3" s="4" t="s">
        <v>112</v>
      </c>
      <c r="B3" s="7" t="n">
        <v>-94928</v>
      </c>
      <c r="G3" s="5" t="n">
        <v>-94928</v>
      </c>
      <c r="H3" s="5" t="n">
        <v>-94928</v>
      </c>
    </row>
    <row r="4" spans="1:8">
      <c r="A4" s="4" t="s">
        <v>113</v>
      </c>
      <c r="F4" s="5" t="n">
        <v>-12971</v>
      </c>
      <c r="H4" s="5" t="n">
        <v>-12971</v>
      </c>
    </row>
    <row r="5" spans="1:8">
      <c r="A5" s="4" t="s">
        <v>50</v>
      </c>
      <c r="B5" s="5" t="n">
        <v>759</v>
      </c>
      <c r="F5" s="5" t="n">
        <v>759</v>
      </c>
      <c r="H5" s="5" t="n">
        <v>759</v>
      </c>
    </row>
    <row r="6" spans="1:8">
      <c r="A6" s="4" t="s">
        <v>114</v>
      </c>
      <c r="C6" s="5" t="n">
        <v>8</v>
      </c>
      <c r="D6" s="5" t="n">
        <v>5569</v>
      </c>
      <c r="E6" s="5" t="n">
        <v>-2383</v>
      </c>
      <c r="H6" s="5" t="n">
        <v>3194</v>
      </c>
    </row>
    <row r="7" spans="1:8">
      <c r="A7" s="4" t="s">
        <v>115</v>
      </c>
      <c r="C7" s="5" t="n">
        <v>1848</v>
      </c>
      <c r="D7" s="5" t="n">
        <v>775661</v>
      </c>
      <c r="E7" s="5" t="n">
        <v>-53805</v>
      </c>
      <c r="F7" s="5" t="n">
        <v>97669</v>
      </c>
      <c r="G7" s="5" t="n">
        <v>-1931289</v>
      </c>
      <c r="H7" s="5" t="n">
        <v>-1109916</v>
      </c>
    </row>
    <row r="8" spans="1:8">
      <c r="A8" s="4" t="s">
        <v>116</v>
      </c>
      <c r="C8" s="5" t="n">
        <v>1878</v>
      </c>
      <c r="D8" s="5" t="n">
        <v>781669</v>
      </c>
      <c r="E8" s="5" t="n">
        <v>-53810</v>
      </c>
      <c r="F8" s="5" t="n">
        <v>71853</v>
      </c>
      <c r="G8" s="5" t="n">
        <v>-1939461</v>
      </c>
      <c r="H8" s="5" t="n">
        <v>-1137871</v>
      </c>
    </row>
    <row r="9" spans="1:8">
      <c r="A9" s="4" t="s">
        <v>112</v>
      </c>
      <c r="B9" s="5" t="n">
        <v>-287506</v>
      </c>
      <c r="G9" s="5" t="n">
        <v>-287506</v>
      </c>
      <c r="H9" s="5" t="n">
        <v>-287506</v>
      </c>
    </row>
    <row r="10" spans="1:8">
      <c r="A10" s="4" t="s">
        <v>113</v>
      </c>
      <c r="F10" s="5" t="n">
        <v>-11796</v>
      </c>
      <c r="H10" s="5" t="n">
        <v>-11796</v>
      </c>
    </row>
    <row r="11" spans="1:8">
      <c r="A11" s="4" t="s">
        <v>50</v>
      </c>
      <c r="B11" s="7" t="n">
        <v>-6094</v>
      </c>
      <c r="F11" s="5" t="n">
        <v>-6094</v>
      </c>
      <c r="H11" s="5" t="n">
        <v>-6094</v>
      </c>
    </row>
    <row r="12" spans="1:8">
      <c r="A12" s="4" t="s">
        <v>114</v>
      </c>
      <c r="C12" s="5" t="n">
        <v>37</v>
      </c>
      <c r="D12" s="5" t="n">
        <v>3825</v>
      </c>
      <c r="E12" s="5" t="n">
        <v>-115</v>
      </c>
      <c r="H12" s="5" t="n">
        <v>3747</v>
      </c>
    </row>
    <row r="13" spans="1:8">
      <c r="A13" s="4" t="s">
        <v>117</v>
      </c>
      <c r="C13" s="7" t="n">
        <v>1915</v>
      </c>
      <c r="D13" s="7" t="n">
        <v>785494</v>
      </c>
      <c r="E13" s="7" t="n">
        <v>-53925</v>
      </c>
      <c r="F13" s="7" t="n">
        <v>53963</v>
      </c>
      <c r="G13" s="7" t="n">
        <v>-2226967</v>
      </c>
      <c r="H13" s="7" t="n">
        <v>-14395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38</v>
      </c>
      <c r="B1" s="2" t="s">
        <v>23</v>
      </c>
      <c r="D1" s="2" t="s">
        <v>1</v>
      </c>
    </row>
    <row r="2" spans="1:6">
      <c r="B2" s="2" t="s">
        <v>311</v>
      </c>
      <c r="C2" s="2" t="s">
        <v>270</v>
      </c>
      <c r="D2" s="2" t="s">
        <v>311</v>
      </c>
      <c r="E2" s="2" t="s">
        <v>270</v>
      </c>
      <c r="F2" s="2" t="s">
        <v>313</v>
      </c>
    </row>
    <row r="3" spans="1:6">
      <c r="A3" s="3" t="s">
        <v>639</v>
      </c>
    </row>
    <row r="4" spans="1:6">
      <c r="A4" s="4" t="s">
        <v>640</v>
      </c>
      <c r="B4" s="5" t="n">
        <v>2</v>
      </c>
      <c r="D4" s="5" t="n">
        <v>2</v>
      </c>
    </row>
    <row r="5" spans="1:6">
      <c r="A5" s="4" t="s">
        <v>25</v>
      </c>
      <c r="B5" s="7" t="n">
        <v>63375</v>
      </c>
      <c r="C5" s="7" t="n">
        <v>118032</v>
      </c>
      <c r="D5" s="7" t="n">
        <v>168132</v>
      </c>
      <c r="E5" s="7" t="n">
        <v>209818</v>
      </c>
    </row>
    <row r="6" spans="1:6">
      <c r="A6" s="4" t="s">
        <v>36</v>
      </c>
      <c r="B6" s="5" t="n">
        <v>12854</v>
      </c>
      <c r="C6" s="5" t="n">
        <v>14659</v>
      </c>
      <c r="D6" s="5" t="n">
        <v>28143</v>
      </c>
      <c r="E6" s="5" t="n">
        <v>28615</v>
      </c>
    </row>
    <row r="7" spans="1:6">
      <c r="A7" s="4" t="s">
        <v>37</v>
      </c>
      <c r="B7" s="5" t="n">
        <v>77411</v>
      </c>
      <c r="C7" s="5" t="n">
        <v>0</v>
      </c>
      <c r="D7" s="5" t="n">
        <v>77411</v>
      </c>
      <c r="E7" s="5" t="n">
        <v>0</v>
      </c>
    </row>
    <row r="8" spans="1:6">
      <c r="A8" s="4" t="s">
        <v>41</v>
      </c>
      <c r="B8" s="5" t="n">
        <v>-82796</v>
      </c>
      <c r="C8" s="5" t="n">
        <v>13536</v>
      </c>
      <c r="D8" s="5" t="n">
        <v>-70747</v>
      </c>
      <c r="E8" s="5" t="n">
        <v>2482</v>
      </c>
    </row>
    <row r="9" spans="1:6">
      <c r="A9" s="4" t="s">
        <v>641</v>
      </c>
      <c r="B9" s="5" t="n">
        <v>3435</v>
      </c>
      <c r="C9" s="5" t="n">
        <v>36857</v>
      </c>
      <c r="D9" s="5" t="n">
        <v>17833</v>
      </c>
      <c r="E9" s="5" t="n">
        <v>79128</v>
      </c>
    </row>
    <row r="10" spans="1:6">
      <c r="A10" s="4" t="s">
        <v>67</v>
      </c>
      <c r="B10" s="5" t="n">
        <v>622676</v>
      </c>
      <c r="D10" s="5" t="n">
        <v>622676</v>
      </c>
      <c r="F10" s="7" t="n">
        <v>728780</v>
      </c>
    </row>
    <row r="11" spans="1:6">
      <c r="A11" s="4" t="s">
        <v>72</v>
      </c>
      <c r="B11" s="5" t="n">
        <v>886665</v>
      </c>
      <c r="D11" s="5" t="n">
        <v>886665</v>
      </c>
      <c r="F11" s="5" t="n">
        <v>1214302</v>
      </c>
    </row>
    <row r="12" spans="1:6">
      <c r="A12" s="4" t="s">
        <v>535</v>
      </c>
    </row>
    <row r="13" spans="1:6">
      <c r="A13" s="3" t="s">
        <v>639</v>
      </c>
    </row>
    <row r="14" spans="1:6">
      <c r="A14" s="4" t="s">
        <v>25</v>
      </c>
      <c r="B14" s="5" t="n">
        <v>51591</v>
      </c>
      <c r="C14" s="5" t="n">
        <v>85894</v>
      </c>
      <c r="D14" s="5" t="n">
        <v>126064</v>
      </c>
      <c r="E14" s="5" t="n">
        <v>148797</v>
      </c>
    </row>
    <row r="15" spans="1:6">
      <c r="A15" s="4" t="s">
        <v>36</v>
      </c>
      <c r="B15" s="5" t="n">
        <v>6389</v>
      </c>
      <c r="C15" s="5" t="n">
        <v>8176</v>
      </c>
      <c r="D15" s="5" t="n">
        <v>13320</v>
      </c>
      <c r="E15" s="5" t="n">
        <v>15556</v>
      </c>
    </row>
    <row r="16" spans="1:6">
      <c r="A16" s="4" t="s">
        <v>37</v>
      </c>
      <c r="B16" s="5" t="n">
        <v>0</v>
      </c>
      <c r="D16" s="5" t="n">
        <v>0</v>
      </c>
    </row>
    <row r="17" spans="1:6">
      <c r="A17" s="4" t="s">
        <v>41</v>
      </c>
      <c r="B17" s="5" t="n">
        <v>8248</v>
      </c>
      <c r="C17" s="5" t="n">
        <v>18901</v>
      </c>
      <c r="D17" s="5" t="n">
        <v>31799</v>
      </c>
      <c r="E17" s="5" t="n">
        <v>21081</v>
      </c>
    </row>
    <row r="18" spans="1:6">
      <c r="A18" s="4" t="s">
        <v>641</v>
      </c>
      <c r="B18" s="5" t="n">
        <v>2683</v>
      </c>
      <c r="C18" s="5" t="n">
        <v>31686</v>
      </c>
      <c r="D18" s="5" t="n">
        <v>15951</v>
      </c>
      <c r="E18" s="5" t="n">
        <v>64902</v>
      </c>
    </row>
    <row r="19" spans="1:6">
      <c r="A19" s="4" t="s">
        <v>67</v>
      </c>
      <c r="B19" s="5" t="n">
        <v>420004</v>
      </c>
      <c r="D19" s="5" t="n">
        <v>420004</v>
      </c>
      <c r="F19" s="5" t="n">
        <v>416901</v>
      </c>
    </row>
    <row r="20" spans="1:6">
      <c r="A20" s="4" t="s">
        <v>72</v>
      </c>
      <c r="B20" s="5" t="n">
        <v>729270</v>
      </c>
      <c r="D20" s="5" t="n">
        <v>729270</v>
      </c>
      <c r="F20" s="5" t="n">
        <v>881906</v>
      </c>
    </row>
    <row r="21" spans="1:6">
      <c r="A21" s="4" t="s">
        <v>537</v>
      </c>
    </row>
    <row r="22" spans="1:6">
      <c r="A22" s="3" t="s">
        <v>639</v>
      </c>
    </row>
    <row r="23" spans="1:6">
      <c r="A23" s="4" t="s">
        <v>25</v>
      </c>
      <c r="B23" s="5" t="n">
        <v>11019</v>
      </c>
      <c r="C23" s="5" t="n">
        <v>31164</v>
      </c>
      <c r="D23" s="5" t="n">
        <v>35555</v>
      </c>
      <c r="E23" s="5" t="n">
        <v>59126</v>
      </c>
    </row>
    <row r="24" spans="1:6">
      <c r="A24" s="4" t="s">
        <v>36</v>
      </c>
      <c r="B24" s="5" t="n">
        <v>5522</v>
      </c>
      <c r="C24" s="5" t="n">
        <v>4781</v>
      </c>
      <c r="D24" s="5" t="n">
        <v>12880</v>
      </c>
      <c r="E24" s="5" t="n">
        <v>9608</v>
      </c>
    </row>
    <row r="25" spans="1:6">
      <c r="A25" s="4" t="s">
        <v>37</v>
      </c>
      <c r="B25" s="5" t="n">
        <v>77411</v>
      </c>
      <c r="D25" s="5" t="n">
        <v>77411</v>
      </c>
    </row>
    <row r="26" spans="1:6">
      <c r="A26" s="4" t="s">
        <v>41</v>
      </c>
      <c r="B26" s="5" t="n">
        <v>-83076</v>
      </c>
      <c r="C26" s="5" t="n">
        <v>4445</v>
      </c>
      <c r="D26" s="5" t="n">
        <v>-82542</v>
      </c>
      <c r="E26" s="5" t="n">
        <v>3835</v>
      </c>
    </row>
    <row r="27" spans="1:6">
      <c r="A27" s="4" t="s">
        <v>641</v>
      </c>
      <c r="B27" s="5" t="n">
        <v>588</v>
      </c>
      <c r="C27" s="5" t="n">
        <v>4717</v>
      </c>
      <c r="D27" s="5" t="n">
        <v>1564</v>
      </c>
      <c r="E27" s="5" t="n">
        <v>13670</v>
      </c>
    </row>
    <row r="28" spans="1:6">
      <c r="A28" s="4" t="s">
        <v>67</v>
      </c>
      <c r="B28" s="5" t="n">
        <v>174240</v>
      </c>
      <c r="D28" s="5" t="n">
        <v>174240</v>
      </c>
      <c r="F28" s="5" t="n">
        <v>280830</v>
      </c>
    </row>
    <row r="29" spans="1:6">
      <c r="A29" s="4" t="s">
        <v>72</v>
      </c>
      <c r="B29" s="5" t="n">
        <v>125542</v>
      </c>
      <c r="D29" s="5" t="n">
        <v>125542</v>
      </c>
      <c r="F29" s="5" t="n">
        <v>285695</v>
      </c>
    </row>
    <row r="30" spans="1:6">
      <c r="A30" s="4" t="s">
        <v>642</v>
      </c>
    </row>
    <row r="31" spans="1:6">
      <c r="A31" s="3" t="s">
        <v>639</v>
      </c>
    </row>
    <row r="32" spans="1:6">
      <c r="A32" s="4" t="s">
        <v>25</v>
      </c>
      <c r="B32" s="5" t="n">
        <v>3734</v>
      </c>
      <c r="C32" s="5" t="n">
        <v>5110</v>
      </c>
      <c r="D32" s="5" t="n">
        <v>12370</v>
      </c>
      <c r="E32" s="5" t="n">
        <v>10973</v>
      </c>
    </row>
    <row r="33" spans="1:6">
      <c r="A33" s="4" t="s">
        <v>36</v>
      </c>
      <c r="B33" s="5" t="n">
        <v>558</v>
      </c>
      <c r="C33" s="5" t="n">
        <v>1245</v>
      </c>
      <c r="D33" s="5" t="n">
        <v>1117</v>
      </c>
      <c r="E33" s="5" t="n">
        <v>2488</v>
      </c>
    </row>
    <row r="34" spans="1:6">
      <c r="A34" s="4" t="s">
        <v>37</v>
      </c>
      <c r="B34" s="5" t="n">
        <v>0</v>
      </c>
      <c r="D34" s="5" t="n">
        <v>0</v>
      </c>
    </row>
    <row r="35" spans="1:6">
      <c r="A35" s="4" t="s">
        <v>41</v>
      </c>
      <c r="B35" s="5" t="n">
        <v>2652</v>
      </c>
      <c r="C35" s="5" t="n">
        <v>2132</v>
      </c>
      <c r="D35" s="5" t="n">
        <v>9914</v>
      </c>
      <c r="E35" s="5" t="n">
        <v>5334</v>
      </c>
    </row>
    <row r="36" spans="1:6">
      <c r="A36" s="4" t="s">
        <v>641</v>
      </c>
      <c r="B36" s="5" t="n">
        <v>5</v>
      </c>
      <c r="C36" s="5" t="n">
        <v>0</v>
      </c>
      <c r="D36" s="5" t="n">
        <v>48</v>
      </c>
      <c r="E36" s="5" t="n">
        <v>11</v>
      </c>
    </row>
    <row r="37" spans="1:6">
      <c r="A37" s="4" t="s">
        <v>67</v>
      </c>
      <c r="B37" s="5" t="n">
        <v>25216</v>
      </c>
      <c r="D37" s="5" t="n">
        <v>25216</v>
      </c>
      <c r="F37" s="5" t="n">
        <v>27205</v>
      </c>
    </row>
    <row r="38" spans="1:6">
      <c r="A38" s="4" t="s">
        <v>72</v>
      </c>
      <c r="B38" s="5" t="n">
        <v>28637</v>
      </c>
      <c r="D38" s="5" t="n">
        <v>28637</v>
      </c>
      <c r="F38" s="5" t="n">
        <v>42857</v>
      </c>
    </row>
    <row r="39" spans="1:6">
      <c r="A39" s="4" t="s">
        <v>643</v>
      </c>
    </row>
    <row r="40" spans="1:6">
      <c r="A40" s="3" t="s">
        <v>639</v>
      </c>
    </row>
    <row r="41" spans="1:6">
      <c r="A41" s="4" t="s">
        <v>25</v>
      </c>
      <c r="B41" s="5" t="n">
        <v>0</v>
      </c>
      <c r="C41" s="5" t="n">
        <v>0</v>
      </c>
      <c r="D41" s="5" t="n">
        <v>0</v>
      </c>
      <c r="E41" s="5" t="n">
        <v>0</v>
      </c>
    </row>
    <row r="42" spans="1:6">
      <c r="A42" s="4" t="s">
        <v>36</v>
      </c>
      <c r="B42" s="5" t="n">
        <v>385</v>
      </c>
      <c r="C42" s="5" t="n">
        <v>457</v>
      </c>
      <c r="D42" s="5" t="n">
        <v>826</v>
      </c>
      <c r="E42" s="5" t="n">
        <v>963</v>
      </c>
    </row>
    <row r="43" spans="1:6">
      <c r="A43" s="4" t="s">
        <v>37</v>
      </c>
      <c r="B43" s="5" t="n">
        <v>0</v>
      </c>
      <c r="D43" s="5" t="n">
        <v>0</v>
      </c>
    </row>
    <row r="44" spans="1:6">
      <c r="A44" s="4" t="s">
        <v>41</v>
      </c>
      <c r="B44" s="5" t="n">
        <v>-10620</v>
      </c>
      <c r="C44" s="5" t="n">
        <v>-11942</v>
      </c>
      <c r="D44" s="5" t="n">
        <v>-29918</v>
      </c>
      <c r="E44" s="5" t="n">
        <v>-27768</v>
      </c>
    </row>
    <row r="45" spans="1:6">
      <c r="A45" s="4" t="s">
        <v>641</v>
      </c>
      <c r="B45" s="5" t="n">
        <v>159</v>
      </c>
      <c r="C45" s="5" t="n">
        <v>454</v>
      </c>
      <c r="D45" s="5" t="n">
        <v>270</v>
      </c>
      <c r="E45" s="5" t="n">
        <v>545</v>
      </c>
    </row>
    <row r="46" spans="1:6">
      <c r="A46" s="4" t="s">
        <v>67</v>
      </c>
      <c r="B46" s="5" t="n">
        <v>3216</v>
      </c>
      <c r="D46" s="5" t="n">
        <v>3216</v>
      </c>
      <c r="F46" s="5" t="n">
        <v>3844</v>
      </c>
    </row>
    <row r="47" spans="1:6">
      <c r="A47" s="4" t="s">
        <v>72</v>
      </c>
      <c r="B47" s="5" t="n">
        <v>3216</v>
      </c>
      <c r="D47" s="5" t="n">
        <v>3216</v>
      </c>
      <c r="F47" s="5" t="n">
        <v>3844</v>
      </c>
    </row>
    <row r="48" spans="1:6">
      <c r="A48" s="4" t="s">
        <v>644</v>
      </c>
    </row>
    <row r="49" spans="1:6">
      <c r="A49" s="3" t="s">
        <v>639</v>
      </c>
    </row>
    <row r="50" spans="1:6">
      <c r="A50" s="4" t="s">
        <v>25</v>
      </c>
      <c r="B50" s="5" t="n">
        <v>-2969</v>
      </c>
      <c r="C50" s="5" t="n">
        <v>-4136</v>
      </c>
      <c r="D50" s="5" t="n">
        <v>-5857</v>
      </c>
      <c r="E50" s="5" t="n">
        <v>-9078</v>
      </c>
    </row>
    <row r="51" spans="1:6">
      <c r="A51" s="4" t="s">
        <v>36</v>
      </c>
      <c r="B51" s="5" t="n">
        <v>0</v>
      </c>
      <c r="C51" s="5" t="n">
        <v>0</v>
      </c>
      <c r="D51" s="5" t="n">
        <v>0</v>
      </c>
      <c r="E51" s="5" t="n">
        <v>0</v>
      </c>
    </row>
    <row r="52" spans="1:6">
      <c r="A52" s="4" t="s">
        <v>37</v>
      </c>
      <c r="B52" s="5" t="n">
        <v>0</v>
      </c>
      <c r="D52" s="5" t="n">
        <v>0</v>
      </c>
    </row>
    <row r="53" spans="1:6">
      <c r="A53" s="4" t="s">
        <v>41</v>
      </c>
      <c r="B53" s="7" t="n">
        <v>0</v>
      </c>
      <c r="C53" s="5" t="n">
        <v>0</v>
      </c>
      <c r="D53" s="5" t="n">
        <v>0</v>
      </c>
      <c r="E53" s="5" t="n">
        <v>0</v>
      </c>
    </row>
    <row r="54" spans="1:6">
      <c r="A54" s="4" t="s">
        <v>641</v>
      </c>
      <c r="C54" s="7" t="n">
        <v>0</v>
      </c>
      <c r="D54" s="5" t="n">
        <v>0</v>
      </c>
      <c r="E54" s="7" t="n">
        <v>0</v>
      </c>
    </row>
    <row r="55" spans="1:6">
      <c r="A55" s="4" t="s">
        <v>67</v>
      </c>
      <c r="B55" s="7" t="n">
        <v>0</v>
      </c>
      <c r="D55" s="5" t="n">
        <v>0</v>
      </c>
      <c r="F55" s="5" t="n">
        <v>0</v>
      </c>
    </row>
    <row r="56" spans="1:6">
      <c r="A56" s="4" t="s">
        <v>72</v>
      </c>
      <c r="B56" s="7" t="n">
        <v>0</v>
      </c>
      <c r="D56" s="7" t="n">
        <v>0</v>
      </c>
      <c r="F5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5</v>
      </c>
      <c r="B1" s="2" t="s">
        <v>1</v>
      </c>
    </row>
    <row r="2" spans="1:3">
      <c r="B2" s="2" t="s">
        <v>2</v>
      </c>
      <c r="C2" s="2" t="s">
        <v>24</v>
      </c>
    </row>
    <row r="3" spans="1:3">
      <c r="A3" s="3" t="s">
        <v>192</v>
      </c>
    </row>
    <row r="4" spans="1:3">
      <c r="A4" s="4" t="s">
        <v>646</v>
      </c>
      <c r="B4" s="7" t="n">
        <v>23393</v>
      </c>
      <c r="C4" s="7" t="n">
        <v>78424</v>
      </c>
    </row>
    <row r="5" spans="1:3">
      <c r="A5" s="4" t="s">
        <v>647</v>
      </c>
      <c r="B5" s="5" t="n">
        <v>110</v>
      </c>
      <c r="C5" s="5" t="n">
        <v>-7880</v>
      </c>
    </row>
    <row r="6" spans="1:3">
      <c r="A6" s="4" t="s">
        <v>648</v>
      </c>
      <c r="B6" s="7" t="n">
        <v>4490</v>
      </c>
      <c r="C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9</v>
      </c>
      <c r="B1" s="2" t="s">
        <v>1</v>
      </c>
    </row>
    <row r="2" spans="1:3">
      <c r="B2" s="2" t="s">
        <v>2</v>
      </c>
      <c r="C2" s="2" t="s">
        <v>24</v>
      </c>
    </row>
    <row r="3" spans="1:3">
      <c r="A3" s="3" t="s">
        <v>192</v>
      </c>
    </row>
    <row r="4" spans="1:3">
      <c r="A4" s="4" t="s">
        <v>650</v>
      </c>
      <c r="B4" s="7" t="n">
        <v>1455</v>
      </c>
      <c r="C4" s="7" t="n">
        <v>82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4"/>
  </cols>
  <sheetData>
    <row r="1" spans="1:5">
      <c r="A1" s="1" t="s">
        <v>651</v>
      </c>
      <c r="B1" s="2" t="s">
        <v>327</v>
      </c>
      <c r="C1" s="2" t="s">
        <v>652</v>
      </c>
      <c r="D1" s="2" t="s">
        <v>1</v>
      </c>
    </row>
    <row r="2" spans="1:5">
      <c r="B2" s="2" t="s">
        <v>653</v>
      </c>
      <c r="C2" s="2" t="s">
        <v>654</v>
      </c>
      <c r="D2" s="2" t="s">
        <v>2</v>
      </c>
      <c r="E2" s="2" t="s">
        <v>24</v>
      </c>
    </row>
    <row r="3" spans="1:5">
      <c r="A3" s="4" t="s">
        <v>655</v>
      </c>
    </row>
    <row r="4" spans="1:5">
      <c r="A4" s="3" t="s">
        <v>656</v>
      </c>
    </row>
    <row r="5" spans="1:5">
      <c r="A5" s="4" t="s">
        <v>657</v>
      </c>
      <c r="D5" s="7" t="n">
        <v>100000</v>
      </c>
      <c r="E5" s="7" t="n">
        <v>100000</v>
      </c>
    </row>
    <row r="6" spans="1:5">
      <c r="A6" s="4" t="s">
        <v>658</v>
      </c>
    </row>
    <row r="7" spans="1:5">
      <c r="A7" s="3" t="s">
        <v>656</v>
      </c>
    </row>
    <row r="8" spans="1:5">
      <c r="A8" s="4" t="s">
        <v>341</v>
      </c>
      <c r="D8" s="4" t="s">
        <v>659</v>
      </c>
    </row>
    <row r="9" spans="1:5">
      <c r="A9" s="4" t="s">
        <v>660</v>
      </c>
    </row>
    <row r="10" spans="1:5">
      <c r="A10" s="3" t="s">
        <v>656</v>
      </c>
    </row>
    <row r="11" spans="1:5">
      <c r="A11" s="4" t="s">
        <v>661</v>
      </c>
      <c r="D11" s="7" t="n">
        <v>45000</v>
      </c>
      <c r="E11" s="5" t="n">
        <v>272000</v>
      </c>
    </row>
    <row r="12" spans="1:5">
      <c r="A12" s="4" t="s">
        <v>662</v>
      </c>
      <c r="D12" s="5" t="n">
        <v>12500</v>
      </c>
      <c r="E12" s="5" t="n">
        <v>75000</v>
      </c>
    </row>
    <row r="13" spans="1:5">
      <c r="A13" s="4" t="s">
        <v>663</v>
      </c>
      <c r="E13" s="7" t="n">
        <v>39000</v>
      </c>
    </row>
    <row r="14" spans="1:5">
      <c r="A14" s="4" t="s">
        <v>664</v>
      </c>
      <c r="B14" s="7" t="n">
        <v>286650</v>
      </c>
    </row>
    <row r="15" spans="1:5">
      <c r="A15" s="4" t="s">
        <v>665</v>
      </c>
      <c r="B15" s="7" t="n">
        <v>191100</v>
      </c>
    </row>
    <row r="16" spans="1:5">
      <c r="A16" s="4" t="s">
        <v>666</v>
      </c>
      <c r="C16" s="7" t="n">
        <v>90000</v>
      </c>
    </row>
    <row r="17" spans="1:5">
      <c r="A17" s="4" t="s">
        <v>667</v>
      </c>
      <c r="C17" s="7" t="n">
        <v>25000</v>
      </c>
    </row>
    <row r="18" spans="1:5">
      <c r="A18" s="4" t="s">
        <v>668</v>
      </c>
      <c r="D18" s="7" t="n">
        <v>1300000</v>
      </c>
    </row>
    <row r="19" spans="1:5">
      <c r="A19" s="4" t="s">
        <v>669</v>
      </c>
    </row>
    <row r="20" spans="1:5">
      <c r="A20" s="3" t="s">
        <v>656</v>
      </c>
    </row>
    <row r="21" spans="1:5">
      <c r="A21" s="4" t="s">
        <v>670</v>
      </c>
      <c r="B21" s="5" t="n">
        <v>7266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7" t="n">
        <v>-3895</v>
      </c>
      <c r="C4" s="7" t="n">
        <v>-6020</v>
      </c>
    </row>
    <row r="5" spans="1:3">
      <c r="A5" s="4" t="s">
        <v>121</v>
      </c>
      <c r="B5" s="7" t="n">
        <v>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24</v>
      </c>
    </row>
    <row r="3" spans="1:3">
      <c r="A3" s="3" t="s">
        <v>123</v>
      </c>
    </row>
    <row r="4" spans="1:3">
      <c r="A4" s="4" t="s">
        <v>112</v>
      </c>
      <c r="B4" s="7" t="n">
        <v>287506</v>
      </c>
      <c r="C4" s="7" t="n">
        <v>94928</v>
      </c>
    </row>
    <row r="5" spans="1:3">
      <c r="A5" s="3" t="s">
        <v>124</v>
      </c>
    </row>
    <row r="6" spans="1:3">
      <c r="A6" s="4" t="s">
        <v>36</v>
      </c>
      <c r="B6" s="5" t="n">
        <v>28143</v>
      </c>
      <c r="C6" s="5" t="n">
        <v>28615</v>
      </c>
    </row>
    <row r="7" spans="1:3">
      <c r="A7" s="4" t="s">
        <v>37</v>
      </c>
      <c r="B7" s="5" t="n">
        <v>77411</v>
      </c>
      <c r="C7" s="5" t="n">
        <v>0</v>
      </c>
    </row>
    <row r="8" spans="1:3">
      <c r="A8" s="4" t="s">
        <v>125</v>
      </c>
      <c r="B8" s="5" t="n">
        <v>-3895</v>
      </c>
      <c r="C8" s="5" t="n">
        <v>-6020</v>
      </c>
    </row>
    <row r="9" spans="1:3">
      <c r="A9" s="4" t="s">
        <v>126</v>
      </c>
      <c r="B9" s="5" t="n">
        <v>125939</v>
      </c>
      <c r="C9" s="5" t="n">
        <v>45119</v>
      </c>
    </row>
    <row r="10" spans="1:3">
      <c r="A10" s="4" t="s">
        <v>127</v>
      </c>
      <c r="B10" s="5" t="n">
        <v>3862</v>
      </c>
      <c r="C10" s="5" t="n">
        <v>5577</v>
      </c>
    </row>
    <row r="11" spans="1:3">
      <c r="A11" s="4" t="s">
        <v>128</v>
      </c>
      <c r="B11" s="5" t="n">
        <v>3237</v>
      </c>
      <c r="C11" s="5" t="n">
        <v>5840</v>
      </c>
    </row>
    <row r="12" spans="1:3">
      <c r="A12" s="4" t="s">
        <v>129</v>
      </c>
      <c r="B12" s="5" t="n">
        <v>136195</v>
      </c>
      <c r="C12" s="5" t="n">
        <v>0</v>
      </c>
    </row>
    <row r="13" spans="1:3">
      <c r="A13" s="4" t="s">
        <v>44</v>
      </c>
      <c r="B13" s="5" t="n">
        <v>6598</v>
      </c>
      <c r="C13" s="5" t="n">
        <v>8003</v>
      </c>
    </row>
    <row r="14" spans="1:3">
      <c r="A14" s="4" t="s">
        <v>29</v>
      </c>
      <c r="B14" s="5" t="n">
        <v>-463</v>
      </c>
      <c r="C14" s="5" t="n">
        <v>-163</v>
      </c>
    </row>
    <row r="15" spans="1:3">
      <c r="A15" s="3" t="s">
        <v>130</v>
      </c>
    </row>
    <row r="16" spans="1:3">
      <c r="A16" s="4" t="s">
        <v>131</v>
      </c>
      <c r="B16" s="5" t="n">
        <v>33319</v>
      </c>
      <c r="C16" s="5" t="n">
        <v>-17909</v>
      </c>
    </row>
    <row r="17" spans="1:3">
      <c r="A17" s="4" t="s">
        <v>132</v>
      </c>
      <c r="B17" s="5" t="n">
        <v>-11304</v>
      </c>
      <c r="C17" s="5" t="n">
        <v>456</v>
      </c>
    </row>
    <row r="18" spans="1:3">
      <c r="A18" s="4" t="s">
        <v>75</v>
      </c>
      <c r="B18" s="5" t="n">
        <v>-12028</v>
      </c>
      <c r="C18" s="5" t="n">
        <v>-12725</v>
      </c>
    </row>
    <row r="19" spans="1:3">
      <c r="A19" s="4" t="s">
        <v>133</v>
      </c>
      <c r="B19" s="5" t="n">
        <v>17</v>
      </c>
      <c r="C19" s="5" t="n">
        <v>6978</v>
      </c>
    </row>
    <row r="20" spans="1:3">
      <c r="A20" s="4" t="s">
        <v>134</v>
      </c>
      <c r="B20" s="5" t="n">
        <v>5550</v>
      </c>
      <c r="C20" s="5" t="n">
        <v>18354</v>
      </c>
    </row>
    <row r="21" spans="1:3">
      <c r="A21" s="4" t="s">
        <v>135</v>
      </c>
      <c r="B21" s="5" t="n">
        <v>112865</v>
      </c>
      <c r="C21" s="5" t="n">
        <v>-763</v>
      </c>
    </row>
    <row r="22" spans="1:3">
      <c r="A22" s="3" t="s">
        <v>136</v>
      </c>
    </row>
    <row r="23" spans="1:3">
      <c r="A23" s="4" t="s">
        <v>137</v>
      </c>
      <c r="B23" s="5" t="n">
        <v>-19668</v>
      </c>
      <c r="C23" s="5" t="n">
        <v>-87992</v>
      </c>
    </row>
    <row r="24" spans="1:3">
      <c r="A24" s="4" t="s">
        <v>138</v>
      </c>
      <c r="B24" s="5" t="n">
        <v>2882</v>
      </c>
      <c r="C24" s="5" t="n">
        <v>1810</v>
      </c>
    </row>
    <row r="25" spans="1:3">
      <c r="A25" s="4" t="s">
        <v>139</v>
      </c>
      <c r="B25" s="5" t="n">
        <v>0</v>
      </c>
      <c r="C25" s="5" t="n">
        <v>-55890</v>
      </c>
    </row>
    <row r="26" spans="1:3">
      <c r="A26" s="4" t="s">
        <v>140</v>
      </c>
      <c r="B26" s="5" t="n">
        <v>0</v>
      </c>
      <c r="C26" s="5" t="n">
        <v>212057</v>
      </c>
    </row>
    <row r="27" spans="1:3">
      <c r="A27" s="4" t="s">
        <v>141</v>
      </c>
      <c r="B27" s="5" t="n">
        <v>-16786</v>
      </c>
      <c r="C27" s="5" t="n">
        <v>163441</v>
      </c>
    </row>
    <row r="28" spans="1:3">
      <c r="A28" s="3" t="s">
        <v>142</v>
      </c>
    </row>
    <row r="29" spans="1:3">
      <c r="A29" s="4" t="s">
        <v>143</v>
      </c>
      <c r="B29" s="5" t="n">
        <v>28335</v>
      </c>
      <c r="C29" s="5" t="n">
        <v>0</v>
      </c>
    </row>
    <row r="30" spans="1:3">
      <c r="A30" s="4" t="s">
        <v>144</v>
      </c>
      <c r="B30" s="5" t="n">
        <v>-152702</v>
      </c>
      <c r="C30" s="5" t="n">
        <v>-193689</v>
      </c>
    </row>
    <row r="31" spans="1:3">
      <c r="A31" s="4" t="s">
        <v>145</v>
      </c>
      <c r="B31" s="5" t="n">
        <v>-80</v>
      </c>
      <c r="C31" s="5" t="n">
        <v>-225</v>
      </c>
    </row>
    <row r="32" spans="1:3">
      <c r="A32" s="4" t="s">
        <v>146</v>
      </c>
      <c r="B32" s="5" t="n">
        <v>-1426</v>
      </c>
      <c r="C32" s="5" t="n">
        <v>-33770</v>
      </c>
    </row>
    <row r="33" spans="1:3">
      <c r="A33" s="4" t="s">
        <v>147</v>
      </c>
      <c r="B33" s="5" t="n">
        <v>-115</v>
      </c>
      <c r="C33" s="5" t="n">
        <v>-2383</v>
      </c>
    </row>
    <row r="34" spans="1:3">
      <c r="A34" s="4" t="s">
        <v>148</v>
      </c>
      <c r="B34" s="5" t="n">
        <v>-125988</v>
      </c>
      <c r="C34" s="5" t="n">
        <v>-230067</v>
      </c>
    </row>
    <row r="35" spans="1:3">
      <c r="A35" s="4" t="s">
        <v>149</v>
      </c>
      <c r="B35" s="5" t="n">
        <v>6589</v>
      </c>
      <c r="C35" s="5" t="n">
        <v>570</v>
      </c>
    </row>
    <row r="36" spans="1:3">
      <c r="A36" s="4" t="s">
        <v>150</v>
      </c>
      <c r="B36" s="5" t="n">
        <v>-23320</v>
      </c>
      <c r="C36" s="5" t="n">
        <v>-66819</v>
      </c>
    </row>
    <row r="37" spans="1:3">
      <c r="A37" s="4" t="s">
        <v>151</v>
      </c>
      <c r="B37" s="5" t="n">
        <v>223529</v>
      </c>
      <c r="C37" s="5" t="n">
        <v>89103</v>
      </c>
    </row>
    <row r="38" spans="1:3">
      <c r="A38" s="4" t="s">
        <v>152</v>
      </c>
      <c r="B38" s="5" t="n">
        <v>200209</v>
      </c>
      <c r="C38" s="5" t="n">
        <v>22284</v>
      </c>
    </row>
    <row r="39" spans="1:3">
      <c r="A39" s="4" t="s">
        <v>153</v>
      </c>
    </row>
    <row r="40" spans="1:3">
      <c r="A40" s="3" t="s">
        <v>136</v>
      </c>
    </row>
    <row r="41" spans="1:3">
      <c r="A41" s="4" t="s">
        <v>154</v>
      </c>
      <c r="B41" s="7" t="n">
        <v>0</v>
      </c>
      <c r="C41" s="7" t="n">
        <v>934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Accounting Policies And Disclos</vt:lpstr>
      <vt:lpstr>Divestitures</vt:lpstr>
      <vt:lpstr>Derivatives And Fair Value Meas</vt:lpstr>
      <vt:lpstr>Property, Plant And Equipment</vt:lpstr>
      <vt:lpstr>Long-Term Debt</vt:lpstr>
      <vt:lpstr>Income Taxes</vt:lpstr>
      <vt:lpstr>Commitments And Contingencies</vt:lpstr>
      <vt:lpstr>Fortune Creek</vt:lpstr>
      <vt:lpstr>Quicksilver Stockholders' Equit</vt:lpstr>
      <vt:lpstr>Earnings Per Share</vt:lpstr>
      <vt:lpstr>Condensed Consolidating Financi</vt:lpstr>
      <vt:lpstr>Segment Information</vt:lpstr>
      <vt:lpstr>Supplemental Cash Flow Informat</vt:lpstr>
      <vt:lpstr>Transactions With Related Parti</vt:lpstr>
      <vt:lpstr>Accounting Policies And Discl23</vt:lpstr>
      <vt:lpstr>Derivatives And Fair Value Me24</vt:lpstr>
      <vt:lpstr>Property, Plant And Equipment (</vt:lpstr>
      <vt:lpstr>Long-Term Debt (Tables)</vt:lpstr>
      <vt:lpstr>Quicksilver Stockholders' Equ27</vt:lpstr>
      <vt:lpstr>Earnings Per Share (Tables)</vt:lpstr>
      <vt:lpstr>Condensed Consolidating Finan29</vt:lpstr>
      <vt:lpstr>Segment Information (Tables)</vt:lpstr>
      <vt:lpstr>Supplemental Cash Flow Inform31</vt:lpstr>
      <vt:lpstr>Accounting Policies And Discl32</vt:lpstr>
      <vt:lpstr>Accounting Policies And Discl33</vt:lpstr>
      <vt:lpstr>Accounting Policies And Discl34</vt:lpstr>
      <vt:lpstr>Divestitures Divestitures (Deta</vt:lpstr>
      <vt:lpstr>Derivatives And Fair Value Me36</vt:lpstr>
      <vt:lpstr>Derivatives And Fair Value Me37</vt:lpstr>
      <vt:lpstr>Derivatives And Fair Value Me38</vt:lpstr>
      <vt:lpstr>Derivatives And Fair Value Me39</vt:lpstr>
      <vt:lpstr>Derivatives And Fair Value Me40</vt:lpstr>
      <vt:lpstr>Derivatives And Fair Value Me41</vt:lpstr>
      <vt:lpstr>Property, Plant And Equipment42</vt:lpstr>
      <vt:lpstr>Long-Term Debt (Narrative) (Det</vt:lpstr>
      <vt:lpstr>Long-Term Debt (Schedule Of Lon</vt:lpstr>
      <vt:lpstr>Long-Term Debt (Schedule Of Out</vt:lpstr>
      <vt:lpstr>Long-Term Debt Minimum EBITDAX </vt:lpstr>
      <vt:lpstr>Long-Term Debt Long-Term Debt (</vt:lpstr>
      <vt:lpstr>Long-Term Debt QRI &amp; Restricted</vt:lpstr>
      <vt:lpstr>Long-Term Debt QRI &amp; Restrict49</vt:lpstr>
      <vt:lpstr>Income Taxes Valuation Allowanc</vt:lpstr>
      <vt:lpstr>Commitments And Contingencies C</vt:lpstr>
      <vt:lpstr>Fortune Creek (Details)</vt:lpstr>
      <vt:lpstr>Quicksilver Stockholders' Equ53</vt:lpstr>
      <vt:lpstr>Quicksilver Stockholders' Equ54</vt:lpstr>
      <vt:lpstr>Quicksilver Stockholders' Equ55</vt:lpstr>
      <vt:lpstr>Earnings Per Share (Reconciliat</vt:lpstr>
      <vt:lpstr>Condensed Consolidating Finan57</vt:lpstr>
      <vt:lpstr>Condensed Consolidating Finan58</vt:lpstr>
      <vt:lpstr>Condensed Consolidating Finan59</vt:lpstr>
      <vt:lpstr>Segment Information (Operating </vt:lpstr>
      <vt:lpstr>Supplemental Cash Flow Inform61</vt:lpstr>
      <vt:lpstr>Supplemental Cash Flow Inform62</vt:lpstr>
      <vt:lpstr>Transactions With Related Pa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9:21Z</dcterms:created>
  <dcterms:modified xmlns:dcterms="http://purl.org/dc/terms/" xmlns:xsi="http://www.w3.org/2001/XMLSchema-instance" xsi:type="dcterms:W3CDTF">2015-08-10T18:49:21Z</dcterms:modified>
  <dc:title xmlns:dc="http://purl.org/dc/elements/1.1/">Untitled</dc:title>
  <dc:description xmlns:dc="http://purl.org/dc/elements/1.1/"/>
  <dc:subject xmlns:dc="http://purl.org/dc/elements/1.1/"/>
  <cp:keywords/>
  <cp:category/>
</cp:coreProperties>
</file>